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Solar Energy Systems, net" sheetId="13" state="visible" r:id="rId13"/>
    <sheet xmlns:r="http://schemas.openxmlformats.org/officeDocument/2006/relationships" name="Property and Equipment, net" sheetId="14" state="visible" r:id="rId14"/>
    <sheet xmlns:r="http://schemas.openxmlformats.org/officeDocument/2006/relationships" name="Goodwill, net"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Indebtedness" sheetId="18" state="visible" r:id="rId18"/>
    <sheet xmlns:r="http://schemas.openxmlformats.org/officeDocument/2006/relationships" name="Derivatives" sheetId="19" state="visible" r:id="rId19"/>
    <sheet xmlns:r="http://schemas.openxmlformats.org/officeDocument/2006/relationships" name="Pass-Through Financing Obligati" sheetId="20" state="visible" r:id="rId20"/>
    <sheet xmlns:r="http://schemas.openxmlformats.org/officeDocument/2006/relationships" name="VIE Arrangements" sheetId="21" state="visible" r:id="rId21"/>
    <sheet xmlns:r="http://schemas.openxmlformats.org/officeDocument/2006/relationships" name="Redeemable Noncontrolling Inter"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Net (Loss) Income Per Share" sheetId="27" state="visible" r:id="rId27"/>
    <sheet xmlns:r="http://schemas.openxmlformats.org/officeDocument/2006/relationships" name="Related Party Transac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 (Tables)" sheetId="35" state="visible" r:id="rId35"/>
    <sheet xmlns:r="http://schemas.openxmlformats.org/officeDocument/2006/relationships" name="Inventories (Tables)" sheetId="36" state="visible" r:id="rId36"/>
    <sheet xmlns:r="http://schemas.openxmlformats.org/officeDocument/2006/relationships" name="Solar Energy Systems, net (Tabl" sheetId="37" state="visible" r:id="rId37"/>
    <sheet xmlns:r="http://schemas.openxmlformats.org/officeDocument/2006/relationships" name="Property and Equipment, net (Ta" sheetId="38" state="visible" r:id="rId38"/>
    <sheet xmlns:r="http://schemas.openxmlformats.org/officeDocument/2006/relationships" name="Goodwill, net (Tables)" sheetId="39" state="visible" r:id="rId39"/>
    <sheet xmlns:r="http://schemas.openxmlformats.org/officeDocument/2006/relationships" name="Other Assets (Tables)" sheetId="40" state="visible" r:id="rId40"/>
    <sheet xmlns:r="http://schemas.openxmlformats.org/officeDocument/2006/relationships" name="Accrued Expenses and Other Li_2" sheetId="41" state="visible" r:id="rId41"/>
    <sheet xmlns:r="http://schemas.openxmlformats.org/officeDocument/2006/relationships" name="Indebtedness (Tables)" sheetId="42" state="visible" r:id="rId42"/>
    <sheet xmlns:r="http://schemas.openxmlformats.org/officeDocument/2006/relationships" name="Derivatives (Tables)" sheetId="43" state="visible" r:id="rId43"/>
    <sheet xmlns:r="http://schemas.openxmlformats.org/officeDocument/2006/relationships" name="VIE Arrangement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Net (Loss) Income Per Share (Ta"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Fair Value Measurement - Schedu" sheetId="58" state="visible" r:id="rId58"/>
    <sheet xmlns:r="http://schemas.openxmlformats.org/officeDocument/2006/relationships" name="Fair Value Measurement - Sche_2"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Solar Energy Systems, net - Sch" sheetId="62" state="visible" r:id="rId62"/>
    <sheet xmlns:r="http://schemas.openxmlformats.org/officeDocument/2006/relationships" name="Solar Energy Systems, net - Add"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Goodwill, net - Additional Info" sheetId="66" state="visible" r:id="rId66"/>
    <sheet xmlns:r="http://schemas.openxmlformats.org/officeDocument/2006/relationships" name="Goodwill, net - Schedule of Car" sheetId="67" state="visible" r:id="rId67"/>
    <sheet xmlns:r="http://schemas.openxmlformats.org/officeDocument/2006/relationships" name="Other Assets (Details)" sheetId="68" state="visible" r:id="rId68"/>
    <sheet xmlns:r="http://schemas.openxmlformats.org/officeDocument/2006/relationships" name="Accrued Expenses and Other Li_3" sheetId="69" state="visible" r:id="rId69"/>
    <sheet xmlns:r="http://schemas.openxmlformats.org/officeDocument/2006/relationships" name="Indebtedness - Schedule of Debt" sheetId="70" state="visible" r:id="rId70"/>
    <sheet xmlns:r="http://schemas.openxmlformats.org/officeDocument/2006/relationships" name="Indebtedness - Additional Infor" sheetId="71" state="visible" r:id="rId71"/>
    <sheet xmlns:r="http://schemas.openxmlformats.org/officeDocument/2006/relationships" name="Indebtedness - Schedule of Matu" sheetId="72" state="visible" r:id="rId72"/>
    <sheet xmlns:r="http://schemas.openxmlformats.org/officeDocument/2006/relationships" name="Derivatives - Schedule of Offse" sheetId="73" state="visible" r:id="rId73"/>
    <sheet xmlns:r="http://schemas.openxmlformats.org/officeDocument/2006/relationships" name="Derivative - Schedule of Deriva" sheetId="74" state="visible" r:id="rId74"/>
    <sheet xmlns:r="http://schemas.openxmlformats.org/officeDocument/2006/relationships" name="Derivatives - Schedule of Losse" sheetId="75" state="visible" r:id="rId75"/>
    <sheet xmlns:r="http://schemas.openxmlformats.org/officeDocument/2006/relationships" name="Derivatives - Additional Inform" sheetId="76" state="visible" r:id="rId76"/>
    <sheet xmlns:r="http://schemas.openxmlformats.org/officeDocument/2006/relationships" name="Pass-Through Financing Obliga_2" sheetId="77" state="visible" r:id="rId77"/>
    <sheet xmlns:r="http://schemas.openxmlformats.org/officeDocument/2006/relationships" name="VIE Arrangements (Details)" sheetId="78" state="visible" r:id="rId78"/>
    <sheet xmlns:r="http://schemas.openxmlformats.org/officeDocument/2006/relationships" name="Stockholders' Equity - Addition" sheetId="79" state="visible" r:id="rId79"/>
    <sheet xmlns:r="http://schemas.openxmlformats.org/officeDocument/2006/relationships" name="Stockholders' Equity - Schedule"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Esti"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Income Taxes - Schedule of Loss" sheetId="86" state="visible" r:id="rId86"/>
    <sheet xmlns:r="http://schemas.openxmlformats.org/officeDocument/2006/relationships" name="Income Taxes - Schedule of Inco" sheetId="87" state="visible" r:id="rId87"/>
    <sheet xmlns:r="http://schemas.openxmlformats.org/officeDocument/2006/relationships" name="Income Taxes - Schedule of Reco" sheetId="88" state="visible" r:id="rId88"/>
    <sheet xmlns:r="http://schemas.openxmlformats.org/officeDocument/2006/relationships" name="Income Taxes - Schedule of Sign" sheetId="89" state="visible" r:id="rId89"/>
    <sheet xmlns:r="http://schemas.openxmlformats.org/officeDocument/2006/relationships" name="Income Taxes - Additional Infor"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Net (Loss) Income Per Share - S" sheetId="95" state="visible" r:id="rId95"/>
    <sheet xmlns:r="http://schemas.openxmlformats.org/officeDocument/2006/relationships" name="Net (Loss) Income Per Share -_2" sheetId="96" state="visible" r:id="rId96"/>
    <sheet xmlns:r="http://schemas.openxmlformats.org/officeDocument/2006/relationships" name="Related Party Transactions (Det" sheetId="97" state="visible" r:id="rId9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0%_);(#,##0.00000%)"/>
    <numFmt numFmtId="172" formatCode="#,##0.0000000_);(#,##0.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11</t>
        </is>
      </c>
      <c r="C9" s="4" t="inlineStr">
        <is>
          <t xml:space="preserve"> </t>
        </is>
      </c>
      <c r="D9" s="4" t="inlineStr">
        <is>
          <t xml:space="preserve"> </t>
        </is>
      </c>
    </row>
    <row r="10">
      <c r="A10" s="4" t="inlineStr">
        <is>
          <t>Entity Registrant Name</t>
        </is>
      </c>
      <c r="B10" s="4" t="inlineStr">
        <is>
          <t>Sunru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841711</t>
        </is>
      </c>
      <c r="C12" s="4" t="inlineStr">
        <is>
          <t xml:space="preserve"> </t>
        </is>
      </c>
      <c r="D12" s="4" t="inlineStr">
        <is>
          <t xml:space="preserve"> </t>
        </is>
      </c>
    </row>
    <row r="13">
      <c r="A13" s="4" t="inlineStr">
        <is>
          <t>Entity Address, Address Line One</t>
        </is>
      </c>
      <c r="B13" s="4" t="inlineStr">
        <is>
          <t>600 California Street</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8</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80-69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RU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v>
      </c>
    </row>
    <row r="34">
      <c r="A34" s="4" t="inlineStr">
        <is>
          <t>Entity Common Stock, Shares Outstanding</t>
        </is>
      </c>
      <c r="B34" s="4" t="inlineStr">
        <is>
          <t xml:space="preserve"> </t>
        </is>
      </c>
      <c r="C34" s="6" t="n">
        <v>226209702</v>
      </c>
      <c r="D34" s="4" t="inlineStr">
        <is>
          <t xml:space="preserve"> </t>
        </is>
      </c>
    </row>
    <row r="35">
      <c r="A35" s="4" t="inlineStr">
        <is>
          <t>Documents Incorporated by Reference</t>
        </is>
      </c>
      <c r="B35" s="4" t="inlineStr">
        <is>
          <t>Portions of the information called for by Part III of this Form 10-K are hereby incorporated by reference from the definitive Proxy Statements for our annual meeting of stockholders, which will be filed with the Securities and Exchange Commission not later than 120 days after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6936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ASC”) Topic 810, Consolidation , the Company consolidates any VIE of which it is the primary beneficiary. The primary beneficiary, as defined in FASB ASC Topic 810, Consolidation ,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When necessary, reclassifications have been made to the Company’s prior period financial information to conform with current year presentation and are not material to the Company’s consolidated financial statements.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fair value estimates used in the goodwill impairment calculation,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reviews financial information presented on a consolidated basis. When evaluating performance and allocating resources, the CODM uses consolidated income (loss) from operations and net income (loss). These financial metrics are used by the CODM to make key operating decisions, such as the determination of volume targets and the allocation of budget between cost of revenues, sales and marketing, research and development, and general and administrative expenses. The CODM does not use asset or liability information in evaluating the Company’s operating segment. Revenue from external customers (including, but not limited to homeowners) for each group of similar products and services is as follows (in thousands): Year Ended December 31, 2024 2023 2022 Customer agreements $ 1,388,412 $ 1,077,099 $ 872,298 Incentives 116,815 109,607 110,749 Customer agreements and incentives 1,505,227 1,186,706 983,047 Solar energy systems 204,776 656,408 913,904 Products 327,716 416,699 424,471 Solar energy systems and product sales 532,492 1,073,107 1,338,375 Total revenue $ 2,037,719 $ 2,259,813 $ 2,321,422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December 31, 2024 2023 2022 Cash $ 574,956 $ 678,821 $ 740,508 Restricted cash, current and long-term 372,460 309,017 212,515 Total $ 947,416 $ 987,838 $ 953,023 Accounts Receivable Accounts receivable consist of amounts due from customers as well as state and utility rebates due from government agencies and utility companies. Under Customer Agreements, the customers typically assign incentive rebates to the Company. Accounts receivable are recorded at net realizable value. The Company maintains allowances for the applicable portion of receivables using the expected credit loss model. The Company estimates expected credit losses from doubtful accounts based upon the expected collectability of all accounts receivables, which takes into account the number of days past due, collection history, identification of specific customer exposure, current economic trends, and management’s expectation of future economic conditions. Once a receivable is deemed to be uncollectible, it is written off. In 2024, 2023 and 2022, the Company recorded provisions for credit losses of $17.0 million, $21.7 million and $17.0 million, respectively, and wrote-off uncollectible receivables of $20.7 million, $15.8 million and $10.3 million, respectively. Accounts receivable, net consists of the following (in thousands): December 31, 2024 2023 Customer receivables $ 179,152 $ 186,537 Other receivables 6,974 4,506 Allowance for credit losses (15,420) (19,042) Total $ 170,706 $ 172,001 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meet the criteria for revenue recognition.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 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The Company periodically reviews its estimated useful life and recognizes changes in estimates by prospectively adjusting depreciation expense. Inverters and batteries are depreciated over their estimated useful life of 10 to 15 years. Solar energy systems under construction will be depreciated as solar energy systems subject to signed Customer Agreements when the respective systems are completed and interconnected. 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6 years or lease term Furniture 5 years Computer hardware and software 3 years Machinery and equipment 5 years or lease term Automobiles Lease term 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of 3 years. Costs of $25.9 million, $21.3 million and $10.0 million were capitalized in 2024, 2023 and 2022, respectively. Impairment of Long-Lived Assets The carrying values of the Company’s long-lived assets, including solar energy systems,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value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 Goodwill Goodwill represents the excess of the purchase price over the fair value of assets acquired and liabilities assumed. Goodwill is reviewed for impairment at least annually or whenever events or changes in circumstances indicate that the carrying value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significant declines in the Company’s financial results or enterprise value relative to its net book value or a sustained decline in the Company's stock price below its book value, coupled with declines in valuations for comparable public companies or acquisition premiums. The Company tests goodwill for impairment for its one reporting unit using an estimated fair value approach. The Company’s stock price, consistent with other industry peers, experienced a significant decline during the fourth quarter of fiscal 2024. A sustained decrease in the Company’s stock price is one of the qualitative factors to be considered as part of an impairment test when evaluating whether events or changes in circumstances may indicate that it is more likely than not that a potential goodwill impairment exists. As of October 1st, the Company performed a qualitative assessment and concluded that the fair value of the Company’s one reporting unit exceeded its carrying value with consideration of a reasonable control premium. However, during the fourth quarter of fiscal 2024, due to the significant sustained decline in the Company’s market capitalization below the book value of equity, the Company performed an interim quantitative assessment. The Company estimated the fair value of its reporting unit primarily based on consideration of an income approach and market capitalization. Under the income approach, future cash flows of the Company were estimated and present valued based on a discount rate reflecting a market participant risk-adjusted rate of return. The assumptions and estimates used in the assessment include, among others, estimated future net annual contracted cash flows under its existing long term customer agreements, as well as future growth estimates which rely on management judgement. The Company selected estimates used in the discounted cash flow projections using historical data as well as current and anticipated market conditions, and estimated growth rates with consideration of published industry trends. The Company also compared the total invested capital (including market capitalization) to the fair value of its reporting unit to assess the reasonableness of fair value. The Company concluded that the fair value of its one reporting unit did not exceed its carrying value as of December 31, 2024 and recorded a non-cash goodwill impairment charge of $3.1 billion in its consolidated statements of operations primarily driven by the Company’s market capitalization. This impairment charge did not result in a change to previously recorded deferred taxes, as goodwill was not deductible for tax purposes, nor did it impact the Company’s liquidity position, its debt covenants or cash flows. Supplier Finance Agreements The Company has entered into supplier finance agreements with certain financial institutions, whereby these institutions pay amounts related to trade and inventory payables to suppliers on behalf of the Company. The terms of these agreements allow the Company to extend, at its sole discretion, the original supplier payment terms up to 90 or 120 days. The Company does not provide any form of guarantee under these financing agreements. Amounts outstanding under these agreements are reflected in Accrued expenses and other liabilities in the consolidated balance sheets. The Company records interest for the period the supplier finance obligation is outstanding and reflects the proceeds and payments related to these transactions as a financing activity within its consolidated statement of cash flow. The following is a rollforward of the obligations under these supplier finance agreements (in thousands): Supplier finance obligations outstanding at December 31, 2022 $ — Proceeds from trade receivable financing 41,225 Repayment of trade receivable financing (41,225) Supplier finance obligations outstanding at December 31, 2023 — Proceeds from trade receivable financing 124,261 Repayment of trade receivable financing — Accrued interest on trade receivable financing 5,977 Supplier finance obligations outstanding at December 31, 2024 $ 130,238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1,096.0 million as of December 31, 2022. Deferred revenue consists of the following (in thousands): December 31, 2024 2023 Under Customer Agreements: Payments received, net $ 950,225 $ 873,137 Financing component balance 79,731 72,289 1,029,956 945,426 Under SREC contracts: Payments received, net 291,972 237,800 Financing component balance 16,419 12,835 308,391 250,635 Total $ 1,338,347 $ 1,196,061 During the years ended December 31, 2024, 2023 and 2022, the Company recognized revenue of $137.7 million, $113.3 million and $99.0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31.3 billion as of December 31, 2024, of which the Company expects to recognize approximately 5%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6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the solar energy production output was less than the performance guarantee. The Company considers this a variable component that offsets the transaction price. Derivative Financial Instruments The Company recognizes all derivative instruments on the balance sheet at their fair value. Changes in the fair value of derivatives are recorded each period in current earnings or other comprehensive income if a derivative is designated as part of a hedge transaction. The ineffective portion of the hedge, if any, is immediately recognized in earnings and is included in other income (expenses),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Certain assets are measured at fair value on a non-recurring basis. These assets are not measured at fair value on an ongoing basis, but are subject to fair value adjustments only in certain circumstances. These assets can include goodwill that is written down to fair value when it is impaired, which uses level 3 inputs. Assets that are written down to fair value when impaired are not subsequently adjusted to fair value unless further impairment occurs.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a five SREC revenue arises from the sale of environmental credits generated by solar energy systems and is generally recognized upon delivery of the SRECs to the counterparty or upon reporting of the electricity generation.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the Company’s pro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At December 31, 2024 and 2023,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December 31, 2024 December 31, 2023 Carrying Value Fair Value Carrying Value Fair Value Recourse debt $ 863,646 $ 807,801 $ 932,369 $ 844,727 Senior debt 4,738,594 4,681,858 4,114,134 4,082,994 Subordinated debt 2,667,010 2,539,930 2,219,573 2,131,994 Securitization debt 4,632,242 4,363,326 3,405,852 3,191,542 Total $ 12,901,492 $ 12,392,915 $ 10,671,928 $ 10,251,257 At December 31, 2024 and 2023, the fair value of certain recourse debt and certain senior, subordinated and securitization loans approximate their carrying values because their interest rates are variable rates that approximate rates currently available to the Company. At December 31, 2024 and 2023,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December 31, 2024 and 2023, financial instruments measured at fair value on a recurring basis, based upon the fair value hierarchy are as follows (in thousands): December 31, 2024 Level 1 Level 2 Level 3 Total Derivative assets: Interest rate swaps $ — $ 171,758 $ — $ 171,758 Total $ — $ 171,758 $ — $ 171,758 Derivative liabilities: Interest rate swaps $ — $ 7,385 $ — $ 7,385 Total $ — $ 7,385 $ — $ 7,385 December 31, 2023 Level 1 Level 2 Level 3 Total Derivative assets: Interest rate swaps $ — $ 132,734 $ — $ 132,734 Total $ — $ 132,734 $ — $ 132,734 Derivative liabilities: Interest rate swaps $ — $ 60,401 $ — $ 60,401 Total $ — $ 60,401 $ — $ 60,401 The above balances are recorded in other assets and other liabilities, respectively, in the consolidated balance sheets, except for $30.6 million and $55.5 million as of December 31, 2024 and 2023, respectively, which is recorded in prepaid expenses and other current assets.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in thousands): December 31, 2024 2023 Raw materials $ 357,870 $ 413,410 Work-in-process 44,213 46,336 Total $ 402,083 $ 459,746 The Internal Revenue Service (“IRS”) provided taxpayers a safe harbor opportunity for solar facilities that began construction prior to January 1, 2025 and are placed in service on or after January 1, 2025 to elect the application of the Commercial ITC under Section 48(a) of the Code. The Company has sought to avail itself of the safe harbor in order to retain the ability to elect the application of the Commercial ITC under Section 48(a) of the Code by incurring certain costs and taking title to equipment in 2024. As of December 31, 2024, there was $349.5 million related to the safe harbor program within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12 Months Ended</t>
        </is>
      </c>
    </row>
    <row r="2">
      <c r="B2" s="2" t="inlineStr">
        <is>
          <t>Dec. 31, 2024</t>
        </is>
      </c>
    </row>
    <row r="3">
      <c r="A3" s="3" t="inlineStr">
        <is>
          <t>Solar Energy Systems Disclosure [Abstract]</t>
        </is>
      </c>
      <c r="B3" s="4" t="inlineStr">
        <is>
          <t xml:space="preserve"> </t>
        </is>
      </c>
    </row>
    <row r="4">
      <c r="A4" s="4" t="inlineStr">
        <is>
          <t>Solar Energy Systems, net</t>
        </is>
      </c>
      <c r="B4" s="4" t="inlineStr">
        <is>
          <t xml:space="preserve">Solar Energy Systems, net Solar energy systems, net consists of the following (in thousands): December 31, 2024 2023 Solar energy system equipment costs $ 14,258,772 $ 12,558,996 Inverters and batteries 2,554,739 1,845,580 Total solar energy systems 16,813,511 14,404,576 Less: accumulated depreciation and amortization (2,732,888) (2,165,171) Add: construction-in-progress 951,492 789,466 Total solar energy systems, net $ 15,032,115 $ 13,028,871 All solar energy systems, including construction-in-progress, have been leased to or are subject to signed Customer Agreements with customers. In accordance with its policy, the Company periodically reviews the estimated useful lives of its fixed assets on an ongoing basis and recognizes any changes in estimated useful l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4 2023 Machinery and equipment $ 17,375 $ 17,216 Leasehold improvements, furniture, and computer hardware 43,835 47,810 Vehicles 159,736 157,486 Computer software 56,742 74,636 Total property and equipment 277,688 297,148 Less: Accumulated depreciation and amortization (156,449) (148,009) Total property and equipment, net $ 121,239 $ 149,139 Depreciation and amortization expense was $44.1 million, $31.9 million and $27.2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net</t>
        </is>
      </c>
      <c r="B4" s="4" t="inlineStr">
        <is>
          <t xml:space="preserve">Goodwill, net The goodwill was acquired as part of the acquisition of Mainstream Energy Corporation, which included AEE Solar and its racking business SnapNrack; Clean Energy Experts, LLC; Omni Energy, LLC; and Vivint Solar. The Company has determined that it has one reporting unit and performs its annual impairment test of goodwill on October 1 of each fiscal year or whenever events or circumstances change or occur that would indicate that goodwill might be impaired. During the fourth quarter of 2024, the Company as part of its annual impairment test performed a qualitative assessment as of October 1, 2024 related to the recoverability of its goodwill for its one reporting unit. As of October 1, 2024, the Company concluded that the fair value of the Company’s one reporting unit exceed its carrying value with consideration of a reasonable control premium. However, during the fourth quarter of fiscal 2024, the Company performed an interim quantitative assessment as of December 31, 2024 related to the recoverability of its goodwill for its one reporting unit as a result of a material sustained decline in the Company’s market capitalization below the book value of equity. The Company concluded that the fair value of its one reporting unit did not exceed its carrying value as of December 31, 2024 and recorded a non-cash goodwill impairment charge of $3.1 billion in its consolidated statements of operations. As of September 30, 2023, the Company concluded that the fair value of the Company’s one reporting unit did not exceed its carrying value with consideration of a control premium and recorded a non-cash goodwill impairment charge of $1.2 billion in its consolidated statements of operations. There was no such impairment during the year ended December 31, 2022. The change in the carrying value of goodwill is as follows (in millions): Balance—January 1, 2023 and 2022 $ 4,280 Impairment—September 30, 2023 (1,158) Balance—December 31, 2023 $ 3,122 Impairment—December 31, 2024 $ (3,122) Balance—December 31, 20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in thousands): December 31, 2024 2023 Costs to obtain contracts - customer agreements $ 2,084,545 $ 1,565,098 Costs to obtain contracts - incentives 2,481 2,481 Accumulated amortization of costs to obtain contracts (243,989) (168,564) Unbilled receivables 681,823 468,379 Allowance for credit loss on unbilled receivables (6,928) (4,774) Operating lease right-of-use assets 76,810 91,635 Equity investment 81,297 132,563 Other assets 345,707 180,834 Total $ 3,021,746 $ 2,267,652 The Company recorded amortization of costs to obtain contracts of $76.2 million and $56.3 million for the years ended December 31, 2024 and 2023, respectively, in sales and marketing expense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billings for an individual Customer Agreement are less than the revenue recognized for that Customer Agreement. Conversely, the amount of unbilled receivables decreases once the billings become higher than the amount of revenue recognized in the period. At the end of the initial term of a Customer Agreement, the cumulative amounts recognized as revenue and billed to date are the same, therefore the unbilled receivable balance for an individual Customer Agreement will be zero.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December 31, 2024 2023 Accrued employee compensation $ 104,747 $ 93,414 Operating lease obligations 28,784 29,572 Accrued interest 115,112 92,881 Accrued supplier finance obligations 130,238 — Other accrued expenses 164,871 283,358 Total $ 543,752 $ 499,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Indebtedness As of December 31, 2024 and 2023, respectively, debt consisted of the following (in thousands, except percentages): December 31, 2024 December 31, 2023 Unused Borrowing Capacity (1) Weighted Average Interest Rate at December 31, 2024 (2) Weighted Average Interest Rate at December 31, 2023 (2) Contractual Interest Rate (3) Contractual Maturity Date Recourse debt Line of credit (4) $ 384,226 $ 539,502 $ — 8.45% 8.89% SOFR +3.25% March 2027 Convertible Senior Notes due 2026 (5) 7,687 397,642 — —% —% —% February 2026 Convertible Senior Notes due 2030 (6) 483,187 — — 4.00% —% 4% March 2030 Total recourse debt 875,100 937,144 — Unamortized debt discount (11,454) (4,775) — Total recourses debt, net 863,646 932,369 — Non-recourse debt (7) Senior revolving and delayed draw loans (8) 2,412,400 1,886,300 61,500 7.24% 7.59% SOFR +2.35% - 3.10% March 2027 - February 2028 Senior non-revolving loans (9) 2,325,558 2,226,343 — 6.66% 7.07% 4.66% - 6.93%; SOFR +1.85% - 2.25% September 2026 - January 2054 Subordinated revolving and delayed draw loans (8) 20,400 146,000 — 13.62% 12.01% SOFR +9.10% March 2027 Subordinated loans (10)(11)(12) 2,691,534 2,110,693 — 9.36% 9.18% 7.00% - 10.61%; SOFR +6.50% - 6.90% April 2027 - January 2042 Securitized loans 4,705,549 3,450,794 — 5.08% 4.61% 2.27% - 6.60% April 2048 - October 2059 Total non-recourse debt 12,155,441 9,820,130 61,500 Unamortized debt (discount) premium, net (117,595) (80,571) — Total non-recourse debt, net 12,037,846 9,739,559 61,500 Total debt, net $ 12,901,492 $ 10,671,928 $ 61,500 (1) Represents the additional amount the Company could borrow, if any, based on the state of its existing assets as of December 31, 2024. (2) Reflects weighted average contractual, unhedged rates. See Note 11, Derivatives, for hedge rates. (3) Ranges shown reflect fixed interest rate and rates using SOFR, as applicable. (4) The working capital facility (the “Facility”) was amended in October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was automatically extended to March 1, 2027 in September 2024 as the Company had funds on deposit in the Convertible Debt Reserve Account equal to the amount sufficient to repay at the scheduled maturity all of its 0% Senior Convertible Notes due 2026 that were outstanding as of September 2024.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December 31, 2024. (5) Convertible senior notes due 2026 (the "2026 Notes") under this category with an outstanding balance of $7.7 million as of December 31, 2024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December 31, 2024, $7.7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December 31, 2024. (6) Convertible senior notes due 2030 (the "2030 Notes" and, together with the 2026 Notes, the "Notes") under this category with an outstanding balance of $483.2 million as of December 31, 2024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December 31, 2024, $1.6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March 31, 2024.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December 31, 2024. (7) Certain loans under this category are part of project equity transactions. (8) Pursuant to the terms of the aggregation facilities within this category the Company may draw up to an aggregate principal amount of $2.8 billion in revolver borrowings depending on the available borrowing base at the time. (9) Loans under this category with a fixed rate had a total outstanding balance of $888.6 million as of December 31, 2024. (10) A loan under this category with an outstanding balance of $152.5 million as of December 31, 2024 contains a put option that can be exercised beginning in 2036 that would require the Company to pay off the entire loan on November 30, 2037. (11) Loans under this category with a floating rate had a total outstanding balance of $646.4 million as of December 31, 2024. (12) A loan under this category with an outstanding balance of $217.5 million as of December 31, 2024 and a maturity date of June 28, 2026 was amended on January 31, 2025 to extend the maturity date to June 28, 2027 and upsize the facility by $35.0 million.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December 31, 2024. Non-Recourse Financings In connection with each of the Company's non-recourse debt (including securitized loans), assets (consisting of membership interests in project companies that own photovoltaic systems and related Customer Agreements) were contributed by the Company to special purpose subsidiaries of the Company (each a “Non-Recourse Borrower”). Each of such financings contains customary covenants including the requirement to provide reporting to the indenture trustee or collateral agent and, if applicable, ratings agencies. Each of the financings also contains certain provisions which entitle the indenture trustee or collateral agent to take certain actions upon the occurrence of an event of default, including acceleration of amounts due under the facilities and the foreclosure on the assets of the Non-Recourse Borrower that are pledged to the lenders under the terms thereof. The facilities are non-recourse to the Company and are secured by first priority security interests by each Non-Recourse Borrower in favor of the indenture trustee or collateral agent in all of the Non-Recourse Borrower’s assets including the cash flows from Customer Agreements which are available to each Non-Recourse Borrower after giving effect to certain operating, maintenance and other expenses and, where applicable, distributions to tax equity investors. As a result of such security interests, the assets of each Non-Recourse Borrower are not available to the creditors of the Company unless and until distributions from such entities are made to the Company as permitted under the applicable facility documentation. Under the terms of these financings, each Non-Recourse Borrower pays interest and principal from such net cash flows. The Company was in compliance with all debt covenants as of December 31, 2024. Maturities of Indebtedness The aggregate future principal payments for debt as of December 31, 2024 are as follows (in thousands): 2025 $ 245,745 2026 865,755 2027 1,531,774 2028 2,567,435 2029 1,244,672 Thereafter 6,575,160 Subtotal 13,030,541 Debt discount, net (129,049) Total $ 12,90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SOFR (daily, one month, three month) on the notional amounts over the life of the swaps. In the second quarter of 2023, the Company entered into bilateral agreements with its swap counterparties to transition the remaining portion of its swaps to SOFR. The Company made various elections under FASB ASC Topic 848, Reference Rate Reform , related to changes in critical terms of the hedging relationships due to reference rate reform to not result in a de-designation of these hedging relationships. As of September 30, 2023, all of the Company's interest rate swap agreements were indexed to SOFR. In December 2023, the Company started using interest rate swaptions to protect against adverse fluctuations in interest rates prior to expected future draws on the Company’s floating-rate facilities, at which point the Company enters into long-term interest rate hedges. The interest rate swaps have been designated as cash flow hedges. The credit risk adjustment associated with these swaps is the risk of non-performance by the counterparties to the contracts. In the quarter ended December 31, 2024, the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re expected to be highly effective in the future and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 (income), net in the Company's statements of operations on a prospective basis. The Company’s master netting and other similar arrangements allow net settlements under certain conditions. When those conditions are met, the Company presents derivatives at net fair value. As of December 31,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2) Assets: Derivatives designated as hedging instruments $ 117,793 $ — $ 117,793 $ 1,382,188 Derivatives not designated as hedging instruments 53,965 (7,252) 46,713 2,118,393 Total derivative assets 171,758 (7,252) 164,506 3,500,581 Liabilities: Derivatives designated as hedging instruments — — — — Derivatives not designated as hedging instruments (7,385) 7,252 (133) 653,365 Total derivative liabilities (7,385) 7,252 (133) 653,365 Total derivative assets &amp; liabilities $ 164,373 $ — $ 164,373 $ 4,153,946 (1) Comprised of 66 interest rate swaps which effectively fix the SOFR portion of interest rates on outstanding balances of certain loans under the senior section of the debt footnote table (see Note 10, Indebtedness ) at 0.31% to 4.53% per annum. These swaps mature from August 13, 2027 to January 31, 2043. (2) Comprised of 9 interest rate swaptions which effectively fix the SOFR portion of interest rates on future outstanding balances of certain loans under the senior revolving section of the debt footnote table (see Note 10, Indebtedness ) at 3.94% to 4.27% per annum. These swaptions expire from February 5, 2025 to March 5, 2025 with potential underlying swaps maturing on October 31, 2040. As of December 31, 2023,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97,321 $ (5) $ 97,316 $ 1,416,686 Derivatives not designated as hedging instruments 35,413 (5,246) 30,167 1,695,495 Total derivative assets 132,734 (5,251) 127,483 3,112,181 Liabilities: Derivatives designated as hedging instruments (5,963) 5 (5,958) 324,042 Derivatives not designated as hedging instruments (54,438) 5,246 (49,192) 809,785 Total derivative liabilities (60,401) 5,251 (55,150) 1,133,827 Total derivative assets &amp; liabilities $ 72,333 $ — $ 72,333 $ 4,246,008 The gains on derivatives designated as cash flow hedges recognized into OCI, before tax effect, consisted of the following (in thousands): Year Ended December 31, 2024 2023 2022 Derivatives designated as cash flow hedges: Interest rate swaps $ (75,396) $ (23,787) $ (177,451) The losses (gains) on derivatives financial instruments recognized into the consolidated statements of operations, before tax effect, consisted of the following (in thousands): Year Ended December 31, 2024 2023 2022 Interest expense, net Other expense, net Interest expense, net Other income, net Interest expense, net Other income, net Derivatives designated as cash flow hedges: Interest rate swaps Gains reclassified from AOCI into income $ (35,237) $ — $ (36,755) $ — $ (2,407) $ — Derivatives not designated as cash flow hedges: Interest rate swaps (Gains) losses recognized into income — (121,665) — 661 — (189,710) Total (gains) losses $ (35,237) $ (121,665) $ (36,755) $ 661 $ (2,407) $ (189,710) All amounts in Accumulated other comprehensive (loss) income ("AOCI") in the consolidated statements of redeemable noncontrolling interests and equity relate to derivatives, refer to the consolidated statements of comprehensive loss. The net gains (losses) on derivatives includes the tax effect of $8.0 million, $0.5 million and $34.9 million for the twelve months ended December 31, 2024, 2023 and 2022, respectively. During the next 12 months, the Company expects to reclassify $16.2 million of net gains on derivative instruments from accumulated other comprehensive income to earnings. There were forty-four undesignated derivative instruments recorded by the Company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ss-Through Financing Obligation</t>
        </is>
      </c>
      <c r="B1" s="2" t="inlineStr">
        <is>
          <t>12 Months Ended</t>
        </is>
      </c>
    </row>
    <row r="2">
      <c r="B2" s="2" t="inlineStr">
        <is>
          <t>Dec. 31, 2024</t>
        </is>
      </c>
    </row>
    <row r="3">
      <c r="A3" s="3" t="inlineStr">
        <is>
          <t>Leases [Abstract]</t>
        </is>
      </c>
      <c r="B3" s="4" t="inlineStr">
        <is>
          <t xml:space="preserve"> </t>
        </is>
      </c>
    </row>
    <row r="4">
      <c r="A4" s="4" t="inlineStr">
        <is>
          <t>Pass-Through Financing Obligation</t>
        </is>
      </c>
      <c r="B4" s="4" t="inlineStr">
        <is>
          <t>Pass-Through Financing Obligation The Company's pass-through financing obligation ("Financing Obligation") arises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is arrangement is accounted for as a Financing Obligation. The Company also sells the rights and related value attributable to the Commercial ITC to these investors. Under the Financing Obligation arrangement, a wholly owned subsidiary of the Company finances the cost of solar energy systems with investors for an initial term of seven years. The solar energy systems are subject to Customer Agreements with an initial term of typically 20 years that automatically renew annually or for five years. These solar energy systems are reported under the line item solar energy systems, net in the consolidated balance sheets. As of December 31, 2023, the cost of the solar energy systems placed in service under the Financing Obligation arrangement was $692.3 million. The accumulated depreciation related to these assets as of December 31, 2023 was $191.5 million. During the year ended December 31, 2024, the Company retired all five of its remaining Financing Obligation arrangements and terminated the associated leases for $240.3 million, which resulted in a gain on debt extinguishment of $50.6 million. The investors make a series of large up-front payments and, subsequent smaller quarterly payments (lease payments) to the subsidiary of the Company. The Company accounts for the payments received from the investors under the Financing Obligation arrangement as borrowings by recording the proceeds received as a Financing Obligation on its consolidated balance sheets, and cash provided by financing activities in its consolidated statements of cash flows. This Financing Obligation is reduced over a period of approximately 7 years by customer payments under the Customer Agreements. In addition, funds paid for the Commercial ITC value upfront are initially recorded as a refund liability and recognized as revenue as the associated solar energy system reaches PTO. The Commercial ITC value, if any, is reflected in cash provided by operations on the consolidated statements of cash flows. The Company accounts for the Customer Agreements consistent with the Company’s revenue recognition accounting policies as described in Note 2, Summary of Significant Accounting Policies. Interest is calculated on the financing obligation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 is nonrecourse once the associated assets have been placed in service and all the contractual arrangements have been assigned to the investor. Under the Financing Obligation, the investor has a right to extend its right to receive cash flows from the customers beyond the initial term in certain circumstances. Under the Financing Obligation,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IE Arrangements</t>
        </is>
      </c>
      <c r="B4" s="4" t="inlineStr">
        <is>
          <t xml:space="preserve">VIE Arrangements The Company consolidated various VIEs at December 31, 2024 and 2023. The carrying amounts and classification of the VIEs’ assets and liabilities included in the consolidated balance sheets are as follows (in thousands): December 31, 2024 2023 Assets Current assets Cash $ 420,756 $ 254,522 Restricted cash 57,892 48,169 Accounts receivable, net 92,259 76,249 Inventories 62,581 150,065 Prepaid expenses and other current assets 7,616 161,414 Total current assets 641,104 690,419 Solar energy systems, net 12,062,819 10,469,093 Other assets 586,293 379,028 Total assets $ 13,290,216 $ 11,538,540 Liabilities Current liabilities Accounts payable $ 5,400 $ 12,187 Distributions payable to noncontrolling interests 41,465 35,181 Accrued expenses and other liabilities 42,997 185,766 Deferred revenue, current portion 62,278 54,103 Non-recourse debt, current portion 60,292 270,460 Total current liabilities 212,432 557,697 Deferred revenue, net of current portion 764,576 654,310 Non-recourse debt, net of current portion 1,347,492 1,189,161 Other liabilities 18,540 16,816 Total liabilities $ 2,343,040 $ 2,417,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t>
        </is>
      </c>
    </row>
    <row r="5">
      <c r="A5" s="4" t="inlineStr">
        <is>
          <t>Indebtedness</t>
        </is>
      </c>
      <c r="B5" s="4" t="inlineStr">
        <is>
          <t xml:space="preserve">Indebtedness As of December 31, 2024 and 2023, respectively, debt consisted of the following (in thousands, except percentages): December 31, 2024 December 31, 2023 Unused Borrowing Capacity (1) Weighted Average Interest Rate at December 31, 2024 (2) Weighted Average Interest Rate at December 31, 2023 (2) Contractual Interest Rate (3) Contractual Maturity Date Recourse debt Line of credit (4) $ 384,226 $ 539,502 $ — 8.45% 8.89% SOFR +3.25% March 2027 Convertible Senior Notes due 2026 (5) 7,687 397,642 — —% —% —% February 2026 Convertible Senior Notes due 2030 (6) 483,187 — — 4.00% —% 4% March 2030 Total recourse debt 875,100 937,144 — Unamortized debt discount (11,454) (4,775) — Total recourses debt, net 863,646 932,369 — Non-recourse debt (7) Senior revolving and delayed draw loans (8) 2,412,400 1,886,300 61,500 7.24% 7.59% SOFR +2.35% - 3.10% March 2027 - February 2028 Senior non-revolving loans (9) 2,325,558 2,226,343 — 6.66% 7.07% 4.66% - 6.93%; SOFR +1.85% - 2.25% September 2026 - January 2054 Subordinated revolving and delayed draw loans (8) 20,400 146,000 — 13.62% 12.01% SOFR +9.10% March 2027 Subordinated loans (10)(11)(12) 2,691,534 2,110,693 — 9.36% 9.18% 7.00% - 10.61%; SOFR +6.50% - 6.90% April 2027 - January 2042 Securitized loans 4,705,549 3,450,794 — 5.08% 4.61% 2.27% - 6.60% April 2048 - October 2059 Total non-recourse debt 12,155,441 9,820,130 61,500 Unamortized debt (discount) premium, net (117,595) (80,571) — Total non-recourse debt, net 12,037,846 9,739,559 61,500 Total debt, net $ 12,901,492 $ 10,671,928 $ 61,500 (1) Represents the additional amount the Company could borrow, if any, based on the state of its existing assets as of December 31, 2024. (2) Reflects weighted average contractual, unhedged rates. See Note 11, Derivatives, for hedge rates. (3) Ranges shown reflect fixed interest rate and rates using SOFR, as applicable. (4) The working capital facility (the “Facility”) was amended in October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was automatically extended to March 1, 2027 in September 2024 as the Company had funds on deposit in the Convertible Debt Reserve Account equal to the amount sufficient to repay at the scheduled maturity all of its 0% Senior Convertible Notes due 2026 that were outstanding as of September 2024.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December 31, 2024. (5) Convertible senior notes due 2026 (the "2026 Notes") under this category with an outstanding balance of $7.7 million as of December 31, 2024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December 31, 2024, $7.7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December 31, 2024. (6) Convertible senior notes due 2030 (the "2030 Notes" and, together with the 2026 Notes, the "Notes") under this category with an outstanding balance of $483.2 million as of December 31, 2024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December 31, 2024, $1.6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March 31, 2024.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December 31, 2024. (7) Certain loans under this category are part of project equity transactions. (8) Pursuant to the terms of the aggregation facilities within this category the Company may draw up to an aggregate principal amount of $2.8 billion in revolver borrowings depending on the available borrowing base at the time. (9) Loans under this category with a fixed rate had a total outstanding balance of $888.6 million as of December 31, 2024. (10) A loan under this category with an outstanding balance of $152.5 million as of December 31, 2024 contains a put option that can be exercised beginning in 2036 that would require the Company to pay off the entire loan on November 30, 2037. (11) Loans under this category with a floating rate had a total outstanding balance of $646.4 million as of December 31, 2024. (12) A loan under this category with an outstanding balance of $217.5 million as of December 31, 2024 and a maturity date of June 28, 2026 was amended on January 31, 2025 to extend the maturity date to June 28, 2027 and upsize the facility by $35.0 million.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December 31, 2024. Non-Recourse Financings In connection with each of the Company's non-recourse debt (including securitized loans), assets (consisting of membership interests in project companies that own photovoltaic systems and related Customer Agreements) were contributed by the Company to special purpose subsidiaries of the Company (each a “Non-Recourse Borrower”). Each of such financings contains customary covenants including the requirement to provide reporting to the indenture trustee or collateral agent and, if applicable, ratings agencies. Each of the financings also contains certain provisions which entitle the indenture trustee or collateral agent to take certain actions upon the occurrence of an event of default, including acceleration of amounts due under the facilities and the foreclosure on the assets of the Non-Recourse Borrower that are pledged to the lenders under the terms thereof. The facilities are non-recourse to the Company and are secured by first priority security interests by each Non-Recourse Borrower in favor of the indenture trustee or collateral agent in all of the Non-Recourse Borrower’s assets including the cash flows from Customer Agreements which are available to each Non-Recourse Borrower after giving effect to certain operating, maintenance and other expenses and, where applicable, distributions to tax equity investors. As a result of such security interests, the assets of each Non-Recourse Borrower are not available to the creditors of the Company unless and until distributions from such entities are made to the Company as permitted under the applicable facility documentation. Under the terms of these financings, each Non-Recourse Borrower pays interest and principal from such net cash flows. The Company was in compliance with all debt covenants as of December 31, 2024. Maturities of Indebtedness The aggregate future principal payments for debt as of December 31, 2024 are as follows (in thousands): 2025 $ 245,745 2026 865,755 2027 1,531,774 2028 2,567,435 2029 1,244,672 Thereafter 6,575,160 Subtotal 13,030,541 Debt discount, net (129,049) Total $ 12,901,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nvertible Preferred Stock The Company did not have any convertible preferred stock issued and outstanding as of December 31, 2024 and 2023. The Company did not declare or pay any dividends in 2024, 2023 or 2022.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24, no common stock dividends had been declared by the board of directors. The Company has reserved shares of common stock for issuance as follows (in thousands): December 31, 2024 2023 Stock plans Shares available for grant Sunrun-VSI 2014 Equity Incentive Plan — 5,694 2015 Equity Incentive Plan 15,595 17,830 2015 Employee Stock Purchase Plan 6,868 8,537 Options outstanding 3,507 4,243 Restricted stock units outstanding 12,375 8,449 Total 38,345 44,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3 Equity Incentive Plan In July 2013, the Board of Directors approved the 2013 Equity Incentive Plan (“2013 Plan”). In March 2015, the Board of Directors authorized an additional 3,000,000 shares reserved for issuance under the 2013 Plan. An aggregate of 4,500,000 shares of common stock were reserved for issuance under the 2013 Plan plus (i) any shares that were reserved but not issued under the plan that was previously in place, and (ii) any shares subject to stock options or similar awards granted under the plan that was previously in place that expire or otherwise terminate without having been exercised in full and shares issued that are forfeited to or repurchased by the Company, with the maximum number of shares to be added to the 2013 Plan pursuant to clauses (i) and (ii) equal to 8,044,829 shares. All the remaining shares that were available for future grants under the 2013 Plan were transferred to the 2015 Equity Incentive Plan (“2015 Plan”) at the inception of the 2015 Plan. Sunrun-VSI 2014 Equity Incentive Plan Upon completion of the Merger, the Company may grant equity awards through the Sunrun-VSI 2014 Equity Incentive Plan (“Sunrun-VSI 2014 Plan”), which was previously called the Vivint Solar 2014 Equity Incentive Plan. Under the Sunrun-VSI 2014 Plan, the Company could grant stock options, restricted stock, restricted stock units (“RSUs”), stock appreciation rights, performance stock units, performance shares and performance awards to its employees, directors and consultants, and its parent and subsidiary corporations’ employees and consultants. In September 2024, the Sunrun-VSI 2014 Plan expired pursuant to its terms and as of that date no additional shares were able to be granted pursuant to such plan. All Sunrun-VSI 2014 Plan shares that were reserved but not granted have expired and are no longer available for grant under the Sunrun-VSI 2014 Plan. 2015 Equity Incentive Plan In July 2015, the Sunrun Board approved the 2015 Plan. An aggregate of 11,400,000 shares of common stock are reserved for issuance under the 2015 Plan plus (i) any shares that were reserved but not issued under the 2013 Plan at the inception of the 2015 Plan, and (ii) any shares subject to stock options or similar awards granted under the 2008 Plan, 2013 Plan and 2014 Plan that expire or otherwise terminate without having been exercised in full and shares issued that are forfeited to or repurchased by the Company, with the maximum number of shares to be added to the 2015 Plan pursuant to clauses (i) and (ii) equal to 15,439,334 shares. The 2015 Plan provides for annual automatic increases on January 1 to the shares reserved for issuance. The automatic increase of the number of shares available for issuance under the 2015 Plan is equal to the least of 10 million shares, 4% of the outstanding shares of common stock as of the last day of the Company’s immediately preceding fiscal year or such other amount as the Board of Directors may determine. In 2023 and 2024, there were no additional shares reserved for issuance under the 2015 Plan pursuant to the automatic provision.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RSUs granted to employees generally vest over a four-year period from the date of grant; 25% vest at the end of one year, and 75% vest quarterly over the remaining three years. Stock Options The following table summarizes the activity for all stock options under all of the Company’s equity incentive plans for the years ended December 31, 2024 and 2023 (shares and aggregate intrinsic value in thousands): Number of Options Weighted Weighted Aggregate Outstanding at December 31, 2022 5,217 $ 16.08 5.68 $ 58,784 Granted — — Exercised (775) 6.58 Canceled (199) 29.58 Outstanding at December 31, 2023 4,243 17.19 4.85 31,762 Granted — — Exercised (669) 6.55 Canceled (67) 25.76 Outstanding at December 31, 2024 3,507 $ 19.05 4.54 $ 3,882 Options vested and exercisable at December 31, 2024 3,218 $ 17.92 4.30 $ 3,882 Options vested and expected to vest at December 31, 2024 3,507 $ 19.05 4.54 $ 3,882 The weighted-average grant-date fair value of stock options granted during the year ended December 31, 2024, 2023 and 2022 were $0.00, $0.00 and $17.21 per share, respectively. The total intrinsic value of the options exercised during the year ended December 31, 2024, 2023 and 2022 was $4.5 million, $10.3 million and $30.8 million, respectively. The aggregate intrinsic value is the difference of the current fair value of the stock and the exercise price for in-the-money stock options. The total fair value of options vested during the year ended December 31, 2024, 2023 and 2022 was $6.5 million, $11.8 million and $16.7 million,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Year Ended December 31, 2024 2023 2022 Risk-free interest rate N/A N/A 1.60% - 3.80% Volatility N/A N/A 65.60% - 69.40% Expected term (in years) N/A N/A 6.10 Expected dividend yield N/A N/A — % The expected term assumptions were determined based on the average vesting terms and contractual lives of the options. The risk-free interest rate is based on the rate for a U.S. Treasury zero-coupon issue with a term that approximates the expected life of the option grant. No stock options were granted in the years ended December 31, 2024 and 2023. For stock options granted in the year ended December 31, 2022, the expected volatility was calculated based on the Company’s average historical volatilities. The Company accounts for forfeitures as they occur and, as such, reverses compensation cost previously recognized in the period the award is forfeited, for an award that is forfeited before completion of the requisite service period . Restricted Stock Units The following table summarizes the activity for all RSUs under all of the Company’s equity incentive plans for the years ended December 31, 2024 and 2023 (shares in thousands): Shares Weighted Unvested balance at December 31, 2022 4,542 $ 31.60 Granted 7,782 19.04 Issued (2,835) 27.11 Canceled / forfeited (1,040) 26.59 Unvested balance at December 31, 2023 8,449 22.16 Granted 9,447 13.88 Issued (4,079) 22.03 Canceled / forfeited (1,442) 18.29 Unvested balance at December 31, 2024 12,375 $ 16.29 Warrants for Strategic Partners The Company has issued warrants for up to 846,943 shares of its common stock to certain strategic partners (calculated using the respective quarter of grant's closing stock price). The exercise price of each warrant is $0.01 per share, and 13,939, 63,742 and 346,269 warrants were exercised during the years ended December 31, 2024, 2023 and 2022, respectively. During the years ended December 31, 2024, 2023 and 2022, the Company recognized stock-based compensation expense of nil, $4.3 million and $4.3 million, respectively, under time-based warrants. Employee Stock Purchase Plan Under the Company's 2015 Employee Stock Purchase Plan (“ESPP”) (as amended in May 2017), eligible employees are offered shares bi-annually through a 24-month offering period which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Under the ESPP, 1,000,000 shares of the Company’s common stock have been reserved for issuance to eligible employees. The ESPP provides for an automatic increase of the number of shares available for issuance under the ESPP on the first day of each fiscal year beginning on January 1, 2016, equal to the least of 5 million shares, 2% of the outstanding shares of the Company’s common stock on the last day of the immediately preceding fiscal year, or such other amount as may be determined by the Board of Directors. In 2023 and 2024, the Board of Directors did not authorize any additional shares reserved for issuance under the ESPP. Stock-Based Compensation Expense The Company recognized stock-based compensation expense, including ESPP expenses, in the consolidated statements of operations as follows (in thousands): Year Ended December 31, 2024 2023 2022 Cost of customer agreements and incentives $ 8,538 $ 8,772 $ 9,181 Cost of solar energy systems and product sales 1,999 5,267 9,274 Sales and marketing 50,741 59,026 56,857 Research and development 9,961 1,739 2,667 General and administration 41,586 36,977 32,654 Total $ 112,825 $ 111,781 $ 110,633 During the years ended December 31, 2024 and 2023, stock-based compensation expense capitalized to the Company’s consolidated balance sheet was $9.9 million and $11.3 million, respectively. As of December 31, 2024 and 2023, total unrecognized compensation cost related to outstanding stock options and RSUs was $150.6 million and $146.5 million, respectively, which are expected to be recognized over a weighted-average period of 2.5 years. 401(k) Plans The Sunrun 401(k) Plan and the Vivint Solar 401(k) Plan are deferred salary arrangements under Section 401(k) of the Internal Revenue Code. Under both the Sunrun and Vivint Solar 401(k) Plans, participating U.S. employees may defer a portion of their pre-tax earnings, up to the IRS annual contribution limit ($23,000 for calendar year 2024). Under the Sunrun 401(k) Plan, the Company matches 100% of the first 1% and 50% of the next 5% of each employee's contributions. Under the Vivint Solar 401(k) Plan, the Company matches 33% of each employee's contributions up to a maximum of 6% of the employee’s eligible earnings. The Company recognized expense of $21.1 million, $22.7 million and $21.5 million in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loss (income) before income taxes for the periods presented (in thousands): For the Year Ended December 31, 2024 2023 2022 Loss (income) attributable to common stockholders $ 2,872,984 $ 1,617,188 $ (175,668) Loss attributable to noncontrolling interest and redeemable noncontrolling interests 1,509,050 1,078,344 1,023,022 Loss before income taxes $ 4,382,034 $ 2,695,532 $ 847,354 The income tax (benefit) provision consists of the following (in thousands): For the Year Ended December 31, 2024 2023 2022 Current Federal $ — $ — $ — State — — — Foreign — — — Total current (benefit) expense — — — Deferred Federal (25,833) (23,583) 1,460 State (984) 10,892 831 Foreign — — — Total deferred (benefit) provision (26,817) (12,691) 2,291 Total $ (26,817) $ (12,691) $ 2,291 The following table represents a reconciliation of the statutory federal rate and the Company’s effective tax rate for the periods presented: For the Year Ended December 31, 2024 2023 2022 Tax provision (benefit) at federal statutory rate (21.00) % (21.00) % (21.00) % State income taxes, net of federal benefit 0.06 (1.11) 3.42 Foreign provision, net of federal benefit (0.71) — — Effect of noncontrolling and redeemable noncontrolling interests 7.23 8.40 25.35 Stock-based compensation 0.27 0.46 1.03 Tax credits (1.78) (0.63) (1.42) Effect of valuation allowance (0.16) 4.06 (7.47) Goodwill impairment 14.96 9.02 — Other 0.52 0.33 0.36 Total (0.61) % (0.47) % 0.27 % Deferred income taxes reflect the net tax effects of temporary differences between the carrying amounts of assets and liabilities for financial reporting purposes and the amounts used for income tax purposes. The following table represents the components of the Company’s deferred tax assets and liabilities for the periods presented (in thousands): December 31, 2024 2023 Deferred tax assets Accruals and prepaids $ 48,019 $ 47,922 Deferred revenue 149,928 81,692 Net operating loss carryforwards 835,420 788,507 Stock-based compensation 16,962 12,309 Investment tax and other credits 168,623 122,317 Interest expense 188,016 125,332 UNICAP costs 73,180 110,656 Total deferred tax assets 1,480,148 1,288,735 Less: Valuation allowance (165,000) (174,328) Gross deferred tax assets 1,315,148 1,114,407 Deferred tax liabilities Interest rate derivatives 27,134 16,945 Capitalized costs to obtain a contract 486,978 375,226 Fixed asset depreciation and amortization 696,755 580,569 Deferred tax on investment in partnerships 242,221 264,537 Gross deferred tax liabilities 1,453,088 1,237,277 Net deferred tax liabilities $ (137,940) $ (122,870) The Company accounts for investment tax credits as a reduction of income tax expense in the year in which the credits are recognized ( i.e. the flow-through method). As of December 31, 2024, the Company has an investment tax credit carryforward of approximately $109.3 million which begins to expire in the year 2033, if not utilized. As of December 31, 2023, the Company has an investment tax credit carryforward of approximately $102.0 million and California enterprise zone credits of approximately $0.8 million. The Company enters into ITC transfer agreements with third-party transferees to transfer to such third-parties, for cash, the ITCs generated by certain solar energy systems that have been or will be placed in service. The Company accounts for its share of ITC transfer proceeds under ASC 740, Income Taxes , as a reduction of income tax expense in the consolidated statement of operations during the year in which the credits are recognized ( i.e. , the flow-through method) and the tax equity investor’s share is distributed upon receipt. During the 12 months ended December 31, 2024 and December 31, 2023, the Company recognized income tax benefit to the Company of $70.0 million and $2.0 million, respectively, from such transfers. Generally, utilization of the net operating loss carryforwards and credits may be subject to a substantial annual limitation due to the ownership change limitations provided by the Internal Revenue Code (IRC) of 1986, as amended and similar state provisions. The Company performed an analysis to determine whether an ownership change under IRC section 382 had occurred and determined that no ownership changes were identified as of December 31, 2024. As of December 31, 2024, the Company had approximately $7.1 million of federal and $7.1 million of state capital loss carryforwards. The Company believes its capital loss carryforwards are not likely to be realized. Valuation allowances are provided against deferred tax assets to the extent that it is more likely than not that the deferred tax asset will not be realized. The Company’s management considers all available positive and negative evidence including its history of operating income or losses, future reversals of existing taxable temporary difference, taxable income in carryback years and tax-planning strategies. The Company has concluded that it is more likely than not that the benefit from certain federal, state, and foreign tax credits and net operating loss carryforwards will not be realized. In recognition of this risk, the Company has provided a valuation allowance of $165.0 million on certain deferred tax assets, including those relating to federal, state, and foreign tax credits and net operating loss carryforwards, which is a decrease of $9.3 million in 2024. The Company sells solar energy systems to investment Funds. As the investment Funds are consolidated by the Company, the gain on the sale of the assets has been eliminat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Uncertain Tax Positions The Company files tax returns as prescribed by the tax laws of the jurisdictions in which it operates. In the normal course of business, the Company is subject to examination by federal, state and local, and foreign jurisdictions, where applicable. The statute of limitations for the tax returns varies by jurisdiction.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has analyzed its inventory of tax positions with respect to all applicable income tax issues for all open tax years (in each respective jurisdiction). The Company’s policy is to include interest and penalties related to unrecognized tax benefits, if any, within the provision for taxes in the consolidated statements of operations. In 2018, the IRS opened an audit of one of the Company’s investors and reviewed the tax basis of the Company’s solar energy systems in the investment fund, which is covered by the Company’s 2018 insurance policy. In December 2024, this IRS audit resolved with no adverse findings involving the fair market value of the price paid by the investment fund for the Company’s solar energy systems. The Company incurred no out-of-pocket costs except the time, procedural, and administrative expenses associated with such a multi-year process. The Company does not expect increases in insurance premiums as a result of this audit. The Company is subject to taxation and files income tax returns in the U.S., its territories, and various state and local jurisdictions. Due to the Company’s net losses, substantially all of its federal, state and local, and foreign income tax returns since inception are still subject to audit. The following table summarizes the tax years that remain open and subject to examination by the tax authorities in the most significant jurisdictions in which the Company operates: Tax Years U.S. Federal 2020-2024 State 2019-2024 Foreign 2019-2024 Net Operating Loss Carryforwards As a result of the Company’s net operating loss carryforwards as of December 31, 2024, the Company does not expect to pay income tax, including in connection with its income tax provision for the year ended December 31, 2024. As of December 31, 2024, the Company had net operating loss carryforwards for federal, state, and foreign income tax purposes of approximately $720.7 million, $3.3 billion, and $459.9 million, respectively, which will begin to expire in 2028 for federal purposes, in 2025 for state purposes, and in 2031 for foreign purposes. In addition, federal and certain state net operating loss carryforwards generated in tax years beginning after December 31, 2017 total $2.0 billion and $334.4 million, respectively, and have indefinite carryover periods and do not exp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4 and 2023, the Company had $47.3 million and $37.0 million, respectively, of unused letters of credit outstanding, which each carry fees of 0.50% - 3.25%, respectively. Guarantees Certain tax equity funds and debt facilities require the Company to maintain an aggregate amount of $35.0 million of unencumbered cash and cash equivalents at the end of each month. Operating and Finance Leases The Company leases real estate under non-cancellable operating leases and equipment under finance leases. The components of lease expense were as follows (in thousands): For the Year Ended December 31, 2024 2023 2022 Finance lease cost: Amortization of right-of-use assets $ 29,332 $ 18,827 $ 15,873 Interest on lease liabilities 5,704 3,291 1,127 Operating lease cost 31,742 34,937 31,966 Short-term lease cost 2,857 2,025 2,602 Variable lease cost 9,828 11,516 9,246 Sublease income (3,132) (4,667) (3,780) Total lease cost $ 76,331 $ 65,929 $ 57,034 Other information related to leases was as follows (in thousands): For the Year Ended December 31, 2024 2023 2022 Cash paid for amounts included in the measurement of lease liabilities Operating cash flows from operating leases $ 35,473 $ 39,157 $ 34,233 Operating cash flows from finance leases 5,588 2,952 896 Financing cash flows from finance leases 27,240 23,279 14,146 Right-of-use assets obtained in exchange for lease obligations: Operating leases 14,461 21,417 38,543 Finance leases 36,991 87,726 21,030 Weighted average remaining lease term (years): Operating leases 4.56 4.92 5.26 Finance leases 3.48 4.07 2.86 Weighted average discount rate: Operating leases 5.3 % 4.4 % 3.8 % Finance leases 5.9 % 5.6 % 3.7 % Future minimum lease commitments under non-cancellable leases as of December 31, 2024 were as follows (in thousands): Operating Leases Sublease Income Net Operating Leases Finance leases 2025 $ 33,334 $ 2,700 $ 30,634 $ 30,556 2026 28,409 2,191 26,218 29,601 2027 18,353 1,366 16,987 25,883 2028 10,626 — 10,626 14,273 2029 9,259 — 9,259 1,348 Thereafter 15,833 — 15,833 — Total future lease payments 115,814 6,257 109,557 101,661 Less: Amount representing interest (12,945) — (12,945) (9,477) Present value of future payments 102,869 6,257 96,612 92,184 Less: Amount for tenant incentives — — — — Revised Present value of future payments 102,869 6,257 96,612 92,184 Less: Current portion (28,784) (2,700) (26,084) (26,045) Long term portion $ 74,085 $ 3,557 $ 70,528 $ 66,139 Purchase Commitment The Company entered into a purchase commitment, which has the ability to be canceled without significant penalties, with a supplier to purchase $574.0 million of batteries by the end of the fourth quarter of 2025.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its investors for any losses that they may suffer in certain limited circumstances resulting from reductions in Commercial ITCs, including any reduction in depreciable basis. Generally, such obligations would arise as a result of reductions to the value of the underlying solar energy systems as assessed by the Internal Revenue Service (the “IRS”). The Company set the purchase prices and claimed values based on fair market values determined with the assistance of an independent third-party appraisal with respect to the systems that generate Commercial ITCs (and the associated depreciable basis) that are passed-through to, and claimed by, the Fund investors. In April 2018, the Company purchased an insurance policy providing for certain payments by the insurers in the event there is a final determination (including a judicial determination) that reduced the Commercial ITCs and depreciation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depreciation, gross-up costs and expenses incurred in defending such claim, subject to negotiated exclusions from, and limitations to, coverage. The Company purchased similar additional insurance policies in January 2021, October 2022 and May 2023. At each balance sheet date, the Company assesses and recognizes, when applicable, the potential exposure from this obligation based on all the information available at that time, including any audits undertaken by the IRS. In 2018, the IRS opened an audit of one of the Company’s investors and reviewed the tax basis of the Company’s solar energy systems in the investment fund, which is covered by the Company’s 2018 insurance policy. In December 2024, this IRS audit resolved with no adverse findings involving the fair market value of the price paid by the investment fund for the Company’s solar energy systems. The Company incurred no out-of-pocket costs except the time, procedural, and administrative expenses associated with such a multi-year process. The Company does not expect increases in insurance premiums as a result of this audit.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 Company evaluates the adequacy of its legal reserves based on its assessment of many factors, including interpretations of the law and assumptions that ultimately may or may not be correct about the future outcome of each case based on available information.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the normal course of business, the Company has from time to time been named as a party to various legal claims, actions, or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is computed by dividing net (loss) income attributable to common stockholders by the weighted-average number of common shares outstanding during the period. Diluted net (loss) income per share is computed by dividing net (loss) income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loss) income per share is as follows (in thousands, except per share amounts): Years Ended December 31, 2024 2023 2022 Numerator: Net (loss) income attributable to common stockholders $ (2,846,167) $ (1,604,497) $ 173,377 Debt discount amortization — — 2,258 Net (loss) income available to common stockholders $ (2,846,167) $ (1,604,497) $ 175,635 Denominator: Weighted average shares used to compute net (loss) income per share attributable to common stockholders, basic 222,215 216,642 211,347 Weighted average effect of potentially dilutive shares to purchase common stock — — 7,810 Weighted average shares used to compute net (loss) income per share attributable to common stockholders, diluted 222,215 216,642 219,157 Net (loss) income per share attributable to common stockholders Basic $ (12.81) $ (7.41) $ 0.82 Diluted $ (12.81) $ (7.41) $ 0.80 The following shares were excluded from the computation of diluted net (loss) income per share as the impact of including those shares would be anti-dilutive (in thousands): Year Ended December 31, 2024 2023 2022 Outstanding stock options 1,805 1,674 1,661 Unvested restricted stock units 7,534 7,398 2,863 Convertible Senior Notes (if converted) 11,232 2,544 — Total 20,571 11,616 4,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dvances Receivable—Related Party Net amounts due from direct-sales professionals were $14.3 million and $10.1 million as of December 31, 2024 and 2023, respectively. The Company provided a reserve of $2.8 million and $2.4 million as of December 31, 2024 and 2023, respectively,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846167</v>
      </c>
      <c r="C4" s="7" t="n">
        <v>-1604497</v>
      </c>
      <c r="D4" s="7" t="n">
        <v>17337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574956</v>
      </c>
      <c r="D3" s="7" t="n">
        <v>678821</v>
      </c>
    </row>
    <row r="4">
      <c r="A4" s="4" t="inlineStr">
        <is>
          <t>Restricted cash</t>
        </is>
      </c>
      <c r="C4" s="6" t="n">
        <v>372312</v>
      </c>
      <c r="D4" s="6" t="n">
        <v>308869</v>
      </c>
    </row>
    <row r="5">
      <c r="A5" s="4" t="inlineStr">
        <is>
          <t>Accounts receivable (net of allowances for credit losses of $15,420 and $19,042    as of December 31, 2024 and 2023, respectively)</t>
        </is>
      </c>
      <c r="C5" s="6" t="n">
        <v>170706</v>
      </c>
      <c r="D5" s="6" t="n">
        <v>172001</v>
      </c>
    </row>
    <row r="6">
      <c r="A6" s="4" t="inlineStr">
        <is>
          <t>Inventories</t>
        </is>
      </c>
      <c r="C6" s="6" t="n">
        <v>402083</v>
      </c>
      <c r="D6" s="6" t="n">
        <v>459746</v>
      </c>
    </row>
    <row r="7">
      <c r="A7" s="4" t="inlineStr">
        <is>
          <t>Prepaid expenses and other current assets</t>
        </is>
      </c>
      <c r="C7" s="6" t="n">
        <v>202579</v>
      </c>
      <c r="D7" s="6" t="n">
        <v>262822</v>
      </c>
    </row>
    <row r="8">
      <c r="A8" s="4" t="inlineStr">
        <is>
          <t>Total current assets</t>
        </is>
      </c>
      <c r="C8" s="6" t="n">
        <v>1722636</v>
      </c>
      <c r="D8" s="6" t="n">
        <v>1882259</v>
      </c>
    </row>
    <row r="9">
      <c r="A9" s="4" t="inlineStr">
        <is>
          <t>Restricted cash</t>
        </is>
      </c>
      <c r="C9" s="6" t="n">
        <v>148</v>
      </c>
      <c r="D9" s="6" t="n">
        <v>148</v>
      </c>
    </row>
    <row r="10">
      <c r="A10" s="4" t="inlineStr">
        <is>
          <t>Solar energy systems, net</t>
        </is>
      </c>
      <c r="C10" s="6" t="n">
        <v>15032115</v>
      </c>
      <c r="D10" s="6" t="n">
        <v>13028871</v>
      </c>
    </row>
    <row r="11">
      <c r="A11" s="4" t="inlineStr">
        <is>
          <t>Property and equipment, net</t>
        </is>
      </c>
      <c r="C11" s="6" t="n">
        <v>121239</v>
      </c>
      <c r="D11" s="6" t="n">
        <v>149139</v>
      </c>
    </row>
    <row r="12">
      <c r="A12" s="4" t="inlineStr">
        <is>
          <t>Goodwill</t>
        </is>
      </c>
      <c r="C12" s="6" t="n">
        <v>0</v>
      </c>
      <c r="D12" s="6" t="n">
        <v>3122168</v>
      </c>
    </row>
    <row r="13">
      <c r="A13" s="4" t="inlineStr">
        <is>
          <t>Other assets</t>
        </is>
      </c>
      <c r="C13" s="6" t="n">
        <v>3021746</v>
      </c>
      <c r="D13" s="6" t="n">
        <v>2267652</v>
      </c>
    </row>
    <row r="14">
      <c r="A14" s="4" t="inlineStr">
        <is>
          <t>Total assets</t>
        </is>
      </c>
      <c r="B14" s="4" t="inlineStr">
        <is>
          <t>[1]</t>
        </is>
      </c>
      <c r="C14" s="6" t="n">
        <v>19897884</v>
      </c>
      <c r="D14" s="6" t="n">
        <v>20450237</v>
      </c>
    </row>
    <row r="15">
      <c r="A15" s="3" t="inlineStr">
        <is>
          <t>Current liabilities:</t>
        </is>
      </c>
      <c r="C15" s="4" t="inlineStr">
        <is>
          <t xml:space="preserve"> </t>
        </is>
      </c>
      <c r="D15" s="4" t="inlineStr">
        <is>
          <t xml:space="preserve"> </t>
        </is>
      </c>
    </row>
    <row r="16">
      <c r="A16" s="4" t="inlineStr">
        <is>
          <t>Accounts payable</t>
        </is>
      </c>
      <c r="C16" s="6" t="n">
        <v>354214</v>
      </c>
      <c r="D16" s="6" t="n">
        <v>230723</v>
      </c>
    </row>
    <row r="17">
      <c r="A17" s="4" t="inlineStr">
        <is>
          <t>Distributions payable to noncontrolling interests and redeemable noncontrolling interests</t>
        </is>
      </c>
      <c r="C17" s="6" t="n">
        <v>41464</v>
      </c>
      <c r="D17" s="6" t="n">
        <v>35180</v>
      </c>
    </row>
    <row r="18">
      <c r="A18" s="4" t="inlineStr">
        <is>
          <t>Accrued expenses and other liabilities</t>
        </is>
      </c>
      <c r="C18" s="6" t="n">
        <v>543752</v>
      </c>
      <c r="D18" s="6" t="n">
        <v>499225</v>
      </c>
    </row>
    <row r="19">
      <c r="A19" s="4" t="inlineStr">
        <is>
          <t>Deferred revenue, current portion</t>
        </is>
      </c>
      <c r="C19" s="6" t="n">
        <v>129442</v>
      </c>
      <c r="D19" s="6" t="n">
        <v>128600</v>
      </c>
    </row>
    <row r="20">
      <c r="A20" s="4" t="inlineStr">
        <is>
          <t>Deferred grants, current portion</t>
        </is>
      </c>
      <c r="C20" s="6" t="n">
        <v>7900</v>
      </c>
      <c r="D20" s="6" t="n">
        <v>8199</v>
      </c>
    </row>
    <row r="21">
      <c r="A21" s="4" t="inlineStr">
        <is>
          <t>Finance lease obligations, current portion</t>
        </is>
      </c>
      <c r="C21" s="6" t="n">
        <v>26045</v>
      </c>
      <c r="D21" s="6" t="n">
        <v>22053</v>
      </c>
    </row>
    <row r="22">
      <c r="A22" s="4" t="inlineStr">
        <is>
          <t>Non-recourse debt, current portion</t>
        </is>
      </c>
      <c r="C22" s="6" t="n">
        <v>231665</v>
      </c>
      <c r="D22" s="6" t="n">
        <v>547870</v>
      </c>
    </row>
    <row r="23">
      <c r="A23" s="4" t="inlineStr">
        <is>
          <t>Pass-through financing obligation, current portion</t>
        </is>
      </c>
      <c r="C23" s="6" t="n">
        <v>0</v>
      </c>
      <c r="D23" s="6" t="n">
        <v>16309</v>
      </c>
    </row>
    <row r="24">
      <c r="A24" s="4" t="inlineStr">
        <is>
          <t>Total current liabilities</t>
        </is>
      </c>
      <c r="C24" s="6" t="n">
        <v>1334482</v>
      </c>
      <c r="D24" s="6" t="n">
        <v>1488159</v>
      </c>
    </row>
    <row r="25">
      <c r="A25" s="4" t="inlineStr">
        <is>
          <t>Deferred revenue, net of current portion</t>
        </is>
      </c>
      <c r="C25" s="6" t="n">
        <v>1208905</v>
      </c>
      <c r="D25" s="6" t="n">
        <v>1067461</v>
      </c>
    </row>
    <row r="26">
      <c r="A26" s="4" t="inlineStr">
        <is>
          <t>Deferred grants, net of current portion</t>
        </is>
      </c>
      <c r="C26" s="6" t="n">
        <v>196535</v>
      </c>
      <c r="D26" s="6" t="n">
        <v>195724</v>
      </c>
    </row>
    <row r="27">
      <c r="A27" s="4" t="inlineStr">
        <is>
          <t>Finance lease obligations, net of current portion</t>
        </is>
      </c>
      <c r="C27" s="6" t="n">
        <v>66139</v>
      </c>
      <c r="D27" s="6" t="n">
        <v>68753</v>
      </c>
    </row>
    <row r="28">
      <c r="A28" s="4" t="inlineStr">
        <is>
          <t>Line of credit</t>
        </is>
      </c>
      <c r="C28" s="6" t="n">
        <v>384226</v>
      </c>
      <c r="D28" s="6" t="n">
        <v>539502</v>
      </c>
    </row>
    <row r="29">
      <c r="A29" s="4" t="inlineStr">
        <is>
          <t>Non-recourse debt, net of current portion</t>
        </is>
      </c>
      <c r="C29" s="6" t="n">
        <v>11806181</v>
      </c>
      <c r="D29" s="6" t="n">
        <v>9191689</v>
      </c>
    </row>
    <row r="30">
      <c r="A30" s="4" t="inlineStr">
        <is>
          <t>Convertible senior notes</t>
        </is>
      </c>
      <c r="C30" s="6" t="n">
        <v>479420</v>
      </c>
      <c r="D30" s="6" t="n">
        <v>392867</v>
      </c>
    </row>
    <row r="31">
      <c r="A31" s="4" t="inlineStr">
        <is>
          <t>Pass-through financing obligation, net of current portion</t>
        </is>
      </c>
      <c r="C31" s="6" t="n">
        <v>0</v>
      </c>
      <c r="D31" s="6" t="n">
        <v>278333</v>
      </c>
    </row>
    <row r="32">
      <c r="A32" s="4" t="inlineStr">
        <is>
          <t>Other liabilities</t>
        </is>
      </c>
      <c r="C32" s="6" t="n">
        <v>119846</v>
      </c>
      <c r="D32" s="6" t="n">
        <v>190866</v>
      </c>
    </row>
    <row r="33">
      <c r="A33" s="4" t="inlineStr">
        <is>
          <t>Deferred tax liabilities</t>
        </is>
      </c>
      <c r="C33" s="6" t="n">
        <v>137940</v>
      </c>
      <c r="D33" s="6" t="n">
        <v>122870</v>
      </c>
    </row>
    <row r="34">
      <c r="A34" s="4" t="inlineStr">
        <is>
          <t>Total liabilities</t>
        </is>
      </c>
      <c r="B34" s="4" t="inlineStr">
        <is>
          <t>[1]</t>
        </is>
      </c>
      <c r="C34" s="6" t="n">
        <v>15733674</v>
      </c>
      <c r="D34" s="6" t="n">
        <v>13536224</v>
      </c>
    </row>
    <row r="35">
      <c r="A35" s="4" t="inlineStr">
        <is>
          <t>Commitments and contingencies (Note 18)</t>
        </is>
      </c>
      <c r="C35" s="4" t="inlineStr">
        <is>
          <t xml:space="preserve"> </t>
        </is>
      </c>
      <c r="D35" s="4" t="inlineStr">
        <is>
          <t xml:space="preserve"> </t>
        </is>
      </c>
    </row>
    <row r="36">
      <c r="A36" s="4" t="inlineStr">
        <is>
          <t>Redeemable noncontrolling interests</t>
        </is>
      </c>
      <c r="C36" s="6" t="n">
        <v>624159</v>
      </c>
      <c r="D36" s="6" t="n">
        <v>676177</v>
      </c>
    </row>
    <row r="37">
      <c r="A37" s="3" t="inlineStr">
        <is>
          <t>Stockholders’ equity:</t>
        </is>
      </c>
      <c r="C37" s="4" t="inlineStr">
        <is>
          <t xml:space="preserve"> </t>
        </is>
      </c>
      <c r="D37" s="4" t="inlineStr">
        <is>
          <t xml:space="preserve"> </t>
        </is>
      </c>
    </row>
    <row r="38">
      <c r="A38" s="4" t="inlineStr">
        <is>
          <t>Preferred stock, $0.0001 par value—authorized, 200,000 shares as of    December 31, 2024 and 2023; no shares issued and outstanding    as of December 31, 2024 and 2023</t>
        </is>
      </c>
      <c r="C38" s="6" t="n">
        <v>0</v>
      </c>
      <c r="D38" s="6" t="n">
        <v>0</v>
      </c>
    </row>
    <row r="39">
      <c r="A39" s="4" t="inlineStr">
        <is>
          <t>Common stock, $0.0001 par value—authorized, 2,000,000 shares as of    December 31, 2024 and 2023; issued and outstanding, 225,662 and    219,392 shares as of December 31, 2024 and 2023, respectively</t>
        </is>
      </c>
      <c r="C39" s="6" t="n">
        <v>23</v>
      </c>
      <c r="D39" s="6" t="n">
        <v>22</v>
      </c>
    </row>
    <row r="40">
      <c r="A40" s="4" t="inlineStr">
        <is>
          <t>Additional paid-in capital</t>
        </is>
      </c>
      <c r="C40" s="6" t="n">
        <v>6747236</v>
      </c>
      <c r="D40" s="6" t="n">
        <v>6609229</v>
      </c>
    </row>
    <row r="41">
      <c r="A41" s="4" t="inlineStr">
        <is>
          <t>Accumulated other comprehensive loss</t>
        </is>
      </c>
      <c r="C41" s="6" t="n">
        <v>86814</v>
      </c>
      <c r="D41" s="6" t="n">
        <v>54676</v>
      </c>
    </row>
    <row r="42">
      <c r="A42" s="4" t="inlineStr">
        <is>
          <t>Retained earnings</t>
        </is>
      </c>
      <c r="C42" s="6" t="n">
        <v>-4279866</v>
      </c>
      <c r="D42" s="6" t="n">
        <v>-1433699</v>
      </c>
    </row>
    <row r="43">
      <c r="A43" s="4" t="inlineStr">
        <is>
          <t>Total stockholders’ equity</t>
        </is>
      </c>
      <c r="C43" s="6" t="n">
        <v>2554207</v>
      </c>
      <c r="D43" s="6" t="n">
        <v>5230228</v>
      </c>
    </row>
    <row r="44">
      <c r="A44" s="4" t="inlineStr">
        <is>
          <t>Noncontrolling interests</t>
        </is>
      </c>
      <c r="C44" s="6" t="n">
        <v>985844</v>
      </c>
      <c r="D44" s="6" t="n">
        <v>1007608</v>
      </c>
    </row>
    <row r="45">
      <c r="A45" s="4" t="inlineStr">
        <is>
          <t>Total equity</t>
        </is>
      </c>
      <c r="C45" s="6" t="n">
        <v>3540051</v>
      </c>
      <c r="D45" s="6" t="n">
        <v>6237836</v>
      </c>
    </row>
    <row r="46">
      <c r="A46" s="4" t="inlineStr">
        <is>
          <t>Total liabilities, redeemable noncontrolling interests and total equity</t>
        </is>
      </c>
      <c r="C46" s="7" t="n">
        <v>19897884</v>
      </c>
      <c r="D46" s="7" t="n">
        <v>20450237</v>
      </c>
    </row>
    <row r="47"/>
    <row r="48">
      <c r="A48" s="4" t="inlineStr">
        <is>
          <t>[1] The Company’s consolidated assets as of December 31, 2024 and 2023 include $13,290,216 and $11,538,540, respectively, in assets of variable interest entities, or “VIEs”, that can only be used to settle obligations of the VIEs. Solar energy systems, net, as of December 31, 2024 and 2023 were $12,062,819 and $10,469,093, respectively; cash as of December 31, 2024 and 2023 were $420,756 and $254,522, respectively; restricted cash as of December 31, 2024 and 2023 were $57,892 and $48,169, respectively; accounts receivable, net as of December 31, 2024 and 2023 were $92,259 and $76,249, respectively; inventories as of December 31, 2024 and 2023 of $62,581 and $150,065, respectively; prepaid expenses and other current assets as of December 31, 2024 and 2023 were $7,616 and $161,414, respectively and other assets as of December 31, 2024 and 2023 were $586,293 and $379,028, respectively. The Company’s consolidated liabilities as of December 31, 2024 and 2023 include $2,343,040 and $2,417,984, respectively, in liabilities of VIEs whose creditors have no recourse to the Company. These liabilities include accounts payable as of December 31, 2024 and 2023 of $5,400 and $12,187, respectively; distributions payable to noncontrolling interests and redeemable noncontrolling interests as of December 31, 2024 and 2023 of $41,465 and $35,181, respectively; accrued expenses and other liabilities as of December 31, 2024 and 2023 of $42,997 and $185,766, respectively; deferred revenue as of December 31, 2024 and 2023 of $826,854 and $708,413, respectively; deferred grants as of December 31, 2024 and 2023 of $0 and $0, respectively; non-recourse debt as of December 31, 2024 and 2023 of $1,407,784 and $1,459,621, respectively; and other liabilities as of December 31, 2024 and 2023 of $18,540 and $16,816, respectively.</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We have implemented cybersecurity processes, technologies, and controls to aid in our efforts to assess, identify, and manage such material risks. To identify and assess material risks from cybersecurity threats, our enterprise risk management program considers cybersecurity risks alongside other company risks as part of our overall risk assessment process. Our enterprise risk professionals collaborate with subject matter specialists, as necessary, to gather insights for identifying and assessing material cybersecurity risks, their severity, and potential mitigation strategies. We employ various tools and services for such purposes, including network, cloud and endpoint monitoring, vulnerability assessments, penetration testing, and tabletop exercises. We also have a cybersecurity risk assessment process, which surfaces cybersecurity risks by measuring our posture against industry standards and engaging third parties to assess our information security program. To manage our material risks from cybersecurity threats, we take certain measures, including the below listed activities, depending on the nature of the relevant systems, data, and environment: • undertaking period reviews of our consumer-facing policies and statements; • conduct phishing security training for employees and contractors with access to corporate email systems; • require employees, and data service providers with whom we share customer, employee or partner data, to treat customer information with care; • running tabletop exercises to simulate a response to a cybersecurity incident; • carrying cybersecurity insurance that provides protection against the potential losses arising from a cybersecurity incident; • conducting annual cybersecurity awareness training for employees; and • maintaining an incident response plan to prepare for, detect, respond to, and recover from, cybersecurity incidents. As part of our efforts to identify, assess, and manage material risks from cybersecurity threats, we engage third-party cybersecurity consultants and use them to, among other things, conduct a review of our cybersecurity program or conduct a tabletop exercise to help identify areas for continued focus, improvement and/or compliance. In addition to maintaining a robust incident response plan, we regularly test our response capabilities through real-world simulations, post-incident reviews, and lessons-learned exercises to ensure continuous improvement in our ability to respond effectively to cybersecurity incidents. Our processes also address cybersecurity risks associated with our use of third-party service providers, including those in our supply chain, which also include, but are not limited to, open-source software in our application development processes, or those who have access to our customer and employee data or our systems. Our cybersecurity program is closely aligned with our commitment to data privacy. We adhere to applicable data protection laws and regulations, integrate privacy-by-design principles into our processes, and routinely assess our practices to ensure that we protect customer, employee, and partner information. Addressing these risks is part of our enterprise risk management program. Cybersecurity risks affect the selection and oversight of our third-party service providers. We perform diligence on third-parties that have access to our critical systems, data or facilities that house such systems or data, and monitor cybersecurity threat risks identified through such diligence. Additionally, we may impose contractual requirements related to cybersecurity on certain third parties that could pose significant cybersecurity risk to us and require them to agree to audits as appropriate. Cybersecurity Incidents During the last fiscal year, we did not identify any risks from cybersecurity threats, including as a result of any previous cybersecurity incidents, that materially affected or are reasonably likely to materially affect the Company, including its business strategy, results of operations, or financial condition. While we have encountered routine cybersecurity threats and attempted attacks, such as phishing emails and malware attempts, our security measures have effectively mitigated these risks without causing material disruption. Despite our efforts, the risk of cybersecurity incidents remains, and we continue to monitor, adapt and enhance our security posture to address evolving threats. Any future cybersecurity breaches or system vulnerabilities could impact our business operations, reputation and regulatory compliance obligations. We remain committed to maintaining a robust cybersecurity program to mitigate these risks. We provide disclosures on the potential material impacts of cybersecurity threats on our business operations, which are detailed under the heading 'Risks Related to Our Business Operations' in Item 1A of this Annual Report on Form 10-K, and those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We have implemented cybersecurity processes, technologies, and controls to aid in our efforts to assess, identify, and manage such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Our approach is to treat cybersecurity not just as a technology issue, but to recognize that it can have wide-ranging impacts on the business, operations, and financials of our company.</t>
        </is>
      </c>
    </row>
    <row r="11">
      <c r="A11" s="4" t="inlineStr">
        <is>
          <t>Cybersecurity Risk Board Committee or Subcommittee Responsible for Oversight [Text Block]</t>
        </is>
      </c>
      <c r="B11" s="4" t="inlineStr">
        <is>
          <t>Our cybersecurity risk management and strategy processes, which are discussed in greater detail above, are led by our VP Information Security in connection with our Chief Technology Officer, Chief Legal and People Officer, our Senior Vice President of Legal and Vice President, Internal Audit. Such individuals have extensive prior work experience and expertise spanning over three decades in various roles involving managing information security, developing cybersecurity strategy, implementing effective information and cybersecurity programs, managing cybersecurity operations and incident response, and incorporating security and privacy by design into software development programs.</t>
        </is>
      </c>
    </row>
    <row r="12">
      <c r="A12" s="4" t="inlineStr">
        <is>
          <t>Cybersecurity Risk Process for Informing Board Committee or Subcommittee Responsible for Oversight [Text Block]</t>
        </is>
      </c>
      <c r="B12" s="4" t="inlineStr">
        <is>
          <t>Our Audit Committee is responsible for the oversight of risks from cybersecurity threats and receives updates from management quarterly. At least annually, the entire Board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and Board generally receive materials including a cybersecurity scorecard and other materials indicating current and emerging material cybersecurity threat risks, and describing the company’s ability to mitigate those risks, and discuss such matters with our Chief Information Security Officer. Members of the Board are also encouraged to regularly engage in ad hoc conversations with management on cybersecurity-related news events and discuss any updates to our cybersecurity risk management and strategy programs. Material cybersecurity threat risks are also integrated into Board meeting discussions of important matters like enterprise risk management, operational budgeting, business continuity planning, mergers and acquisitions, brand management, and other relevant matters.</t>
        </is>
      </c>
    </row>
    <row r="13">
      <c r="A13" s="4" t="inlineStr">
        <is>
          <t>Cybersecurity Risk Role of Management [Text Block]</t>
        </is>
      </c>
      <c r="B13" s="4" t="inlineStr">
        <is>
          <t>Our Audit Committee is responsible for the oversight of risks from cybersecurity threats and receives updates from management quarterly. At least annually, the entire Board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and Board generally receive materials including a cybersecurity scorecard and other materials indicating current and emerging material cybersecurity threat risks, and describing the company’s ability to mitigate those risks, and discuss such matters with our Chief Information Security Officer. Members of the Board are also encouraged to regularly engage in ad hoc conversations with management on cybersecurity-related news events and discuss any updates to our cybersecurity risk management and strategy programs. Material cybersecurity threat risks are also integrated into Board meeting discussions of important matters like enterprise risk management, operational budgeting, business continuity planning, mergers and acquisitions, brand management, and other relevant matters. Our cybersecurity risk management and strategy processes, which are discussed in greater detail above, are led by our VP Information Security in connection with our Chief Technology Officer, Chief Legal and People Officer, our Senior Vice President of Legal and Vice President, Internal Audit. Such individuals have extensive prior work experience and expertise spanning over three decades in various roles involving managing information security, developing cybersecurity strategy, implementing effective information and cybersecurity programs, managing cybersecurity operations and incident response, and incorporating security and privacy by design into software development program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entire Board about cybersecurity threat risks, among other cybersecurity related matters at least annually, with updates to the Audit Committee on a quarterly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VP Information Security in connection with our Chief Technology Officer, Chief Legal and People Officer, our Senior Vice President of Legal and Vice President, Internal Audit. Such individuals have extensive prior work experience and expertise spanning over three decades in various roles involving managing information security, developing cybersecurity strategy, implementing effective information and cybersecurity programs, managing cybersecurity operations and incident response, and incorporating security and privacy by design into software development programs.</t>
        </is>
      </c>
    </row>
    <row r="16">
      <c r="A16" s="4" t="inlineStr">
        <is>
          <t>Cybersecurity Risk Management Expertise of Management Responsible [Text Block]</t>
        </is>
      </c>
      <c r="B16" s="4" t="inlineStr">
        <is>
          <t>Our cybersecurity risk management and strategy processes, which are discussed in greater detail above, are led by our VP Information Security in connection with our Chief Technology Officer, Chief Legal and People Officer, our Senior Vice President of Legal and Vice President, Internal Audit. Such individuals have extensive prior work experience and expertise spanning over three decades in various roles involving managing information security, developing cybersecurity strategy, implementing effective information and cybersecurity programs, managing cybersecurity operations and incident response, and incorporating security and privacy by design into software development programs.</t>
        </is>
      </c>
    </row>
    <row r="17">
      <c r="A17" s="4" t="inlineStr">
        <is>
          <t>Cybersecurity Risk Process for Informing Management or Committees Responsible [Text Block]</t>
        </is>
      </c>
      <c r="B17" s="4" t="inlineStr">
        <is>
          <t>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ASC”) Topic 810, Consolidation , the Company consolidates any VIE of which it is the primary beneficiary. The primary beneficiary, as defined in FASB ASC Topic 810, Consolidation ,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Reclassifications</t>
        </is>
      </c>
      <c r="B5" s="4" t="inlineStr">
        <is>
          <t>Reclassifications When necessary, reclassifications have been made to the Company’s prior period financial information to conform with current year presentation and are not material to the Company’s consolidated financial statements.</t>
        </is>
      </c>
    </row>
    <row r="6">
      <c r="A6" s="4" t="inlineStr">
        <is>
          <t>Use of Estimates</t>
        </is>
      </c>
      <c r="B6"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fair value estimates used in the goodwill impairment calculation,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various other assumptions believed to be reasonable. Actual results may differ from such estimates.</t>
        </is>
      </c>
    </row>
    <row r="7">
      <c r="A7" s="4" t="inlineStr">
        <is>
          <t>Segment Information</t>
        </is>
      </c>
      <c r="B7" s="4" t="inlineStr">
        <is>
          <t>Segment Information The Company has one operating segment with one business activity, providing solar energy services and products to customers. The Company's chief operating decision maker ("CODM") is its Chief Executive Officer, who reviews financial information presented on a consolidated basis. When evaluating performance and allocating resources, the CODM uses consolidated income (loss) from operations and net income (loss). These financial metrics are used by the CODM to make key operating decisions, such as the determination of volume targets and the allocation of budget between cost of revenues, sales and marketing, research and development, and general and administrative expenses. The CODM does not use asset or liability information in evaluating the Company’s operating segment.</t>
        </is>
      </c>
    </row>
    <row r="8">
      <c r="A8" s="4" t="inlineStr">
        <is>
          <t>Cash and Restricted Cash</t>
        </is>
      </c>
      <c r="B8" s="4" t="inlineStr">
        <is>
          <t>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t>
        </is>
      </c>
    </row>
    <row r="9">
      <c r="A9" s="4" t="inlineStr">
        <is>
          <t>Accounts Receivable</t>
        </is>
      </c>
      <c r="B9"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10">
      <c r="A10" s="4" t="inlineStr">
        <is>
          <t>Inventories</t>
        </is>
      </c>
      <c r="B10" s="4" t="inlineStr">
        <is>
          <t>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meet the criteria for revenue recognition.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t>
        </is>
      </c>
    </row>
    <row r="11">
      <c r="A11" s="4" t="inlineStr">
        <is>
          <t>Solar Energy Systems, net</t>
        </is>
      </c>
      <c r="B11" s="4" t="inlineStr">
        <is>
          <t>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The Company periodically reviews its estimated useful life and recognizes changes in estimates by prospectively adjusting depreciation expense. Inverters and batteries are depreciated over their estimated useful life of 10 to 15 years. Solar energy systems under construction will be depreciated as solar energy systems subject to signed Customer Agreements when the respective systems are completed and interconnected.</t>
        </is>
      </c>
    </row>
    <row r="12">
      <c r="A12" s="4" t="inlineStr">
        <is>
          <t>Property and Equipment, net</t>
        </is>
      </c>
      <c r="B12" s="4" t="inlineStr">
        <is>
          <t>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t>
        </is>
      </c>
    </row>
    <row r="13">
      <c r="A13" s="4" t="inlineStr">
        <is>
          <t>Capitalization of Software Costs</t>
        </is>
      </c>
      <c r="B13" s="4" t="inlineStr">
        <is>
          <t>Capitalization of Software Costs</t>
        </is>
      </c>
    </row>
    <row r="14">
      <c r="A14" s="4" t="inlineStr">
        <is>
          <t>Impairment of Long-Lived Assets</t>
        </is>
      </c>
      <c r="B14" s="4" t="inlineStr">
        <is>
          <t>Impairment of Long-Lived Assets The carrying values of the Company’s long-lived assets, including solar energy systems,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value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t>
        </is>
      </c>
    </row>
    <row r="15">
      <c r="A15" s="4" t="inlineStr">
        <is>
          <t>Goodwill</t>
        </is>
      </c>
      <c r="B15" s="4" t="inlineStr">
        <is>
          <t xml:space="preserve">Goodwill Goodwill represents the excess of the purchase price over the fair value of assets acquired and liabilities assumed. Goodwill is reviewed for impairment at least annually or whenever events or changes in circumstances indicate that the carrying value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significant declines in the Company’s financial results or enterprise value relative to its net book value or a sustained decline in the Company's stock price below its book value, coupled with declines in valuations for comparable public companies or acquisition premiums. The Company tests goodwill for impairment for its one reporting unit using an estimated fair value approach. The Company’s stock price, consistent with other industry peers, experienced a significant decline during the fourth quarter of fiscal 2024. A sustained decrease in the Company’s stock price is one of the qualitative factors to be considered as part of an impairment test when evaluating whether events or changes in circumstances may indicate that it is more likely than not that a potential goodwill impairment exists. As of October 1st, the Company performed a qualitative assessment and concluded that the fair value of the Company’s one reporting unit exceeded its carrying value with consideration of a reasonable control premium. However, during the fourth quarter of fiscal 2024, due to the significant sustained decline in the Company’s market capitalization below the book value of equity, the Company performed an interim quantitative assessment. The Company estimated the fair value of its reporting unit primarily based on consideration of an income approach and market capitalization. Under the income approach, future cash flows of the Company were estimated and present valued based on a discount rate reflecting a market participant risk-adjusted rate of return. </t>
        </is>
      </c>
    </row>
    <row r="16">
      <c r="A16" s="4" t="inlineStr">
        <is>
          <t>Deferred Revenue, Revenue Recognition</t>
        </is>
      </c>
      <c r="B16"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a five SREC revenue arises from the sale of environmental credits generated by solar energy systems and is generally recognized upon delivery of the SRECs to the counterparty or upon reporting of the electricity generation.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7">
      <c r="A17" s="4" t="inlineStr">
        <is>
          <t>Deferred Grants</t>
        </is>
      </c>
      <c r="B17" s="4" t="inlineStr">
        <is>
          <t>Deferred Grants</t>
        </is>
      </c>
    </row>
    <row r="18">
      <c r="A18" s="4" t="inlineStr">
        <is>
          <t>Warranty Accrual</t>
        </is>
      </c>
      <c r="B18" s="4" t="inlineStr">
        <is>
          <t>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t>
        </is>
      </c>
    </row>
    <row r="19">
      <c r="A19" s="4" t="inlineStr">
        <is>
          <t>Solar Energy Performance Guarantees</t>
        </is>
      </c>
      <c r="B19" s="4" t="inlineStr">
        <is>
          <t>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the solar energy production output was less than the performance guarantee. The Company considers this a variable component that offsets the transaction price.</t>
        </is>
      </c>
    </row>
    <row r="20">
      <c r="A20" s="4" t="inlineStr">
        <is>
          <t>Derivative Financial Instruments</t>
        </is>
      </c>
      <c r="B20" s="4" t="inlineStr">
        <is>
          <t>Derivative Financial Instruments The Company recognizes all derivative instruments on the balance sheet at their fair value. Changes in the fair value of derivatives are recorded each period in current earnings or other comprehensive income if a derivative is designated as part of a hedge transaction. The ineffective portion of the hedge, if any, is immediately recognized in earnings and is included in other income (expenses),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t>
        </is>
      </c>
    </row>
    <row r="21">
      <c r="A21" s="4" t="inlineStr">
        <is>
          <t>Fair Value of Financial Instruments</t>
        </is>
      </c>
      <c r="B21"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Certain assets are measured at fair value on a non-recurring basis. These assets are not measured at fair value on an ongoing basis, but are subject to fair value adjustments only in certain circumstances. These assets can include goodwill that is written down to fair value when it is impaired, which uses level 3 inputs. Assets that are written down to fair value when impaired are not subsequently adjusted to fair value unless further impairment occurs.</t>
        </is>
      </c>
    </row>
    <row r="22">
      <c r="A22" s="4" t="inlineStr">
        <is>
          <t>Research and Development Expense</t>
        </is>
      </c>
      <c r="B22" s="4" t="inlineStr">
        <is>
          <t>Research and Development Expense</t>
        </is>
      </c>
    </row>
    <row r="23">
      <c r="A23" s="4" t="inlineStr">
        <is>
          <t>Stock-Based Compensation</t>
        </is>
      </c>
      <c r="B23" s="4" t="inlineStr">
        <is>
          <t>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When determining the grant date fair value of stock-based compensation, the Company utilizes the observable closing share price of its stock on the grant date. The Company considers whether any adjustments are needed to the share price to reflect fair value, including in instances where the observable market price does not reflect certain material non-public information known to the Company, but unavailable to marketplace participants at the time the market price is observed. No such adjustments were made during the years ended December 31, 2024, 2023, and 2022. The Company estimates the fair value of stock options and employee stock purchase plans awards granted using the Black-Scholes option-valuation model. Upon completion of the acquisition of Vivint Solar, all outstanding equity awards under Vivint Solar's equity incentive plans were automatically converted to Sunrun equity awards with the number of shares underlying such awards (and, in the case of stock options, the applicable exercise price) adjusted based on the exchange ratio of 0.55 shares of Sunrun common stock per share of Vivint Solar common stock and the fair value was also updated in accordance with FASB ASC Topic 718, Stock Compensation . Compensation cost is recognized over the vesting period of the applicable award using the straight-line method for those options expected to vest. For performance-based equity compensation awards, the Company generally recognizes compensation expense for each vesting tranche over the related performance period.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t>
        </is>
      </c>
    </row>
    <row r="24">
      <c r="A24" s="4" t="inlineStr">
        <is>
          <t>Net (Loss) Income Per Share</t>
        </is>
      </c>
      <c r="B24" s="4" t="inlineStr">
        <is>
          <t>Net (Loss) Income Per Share Basic net (loss) income per share is computed by dividing net (loss) income attributable to common stockholders by the weighted-average number of common shares outstanding during the period. Diluted net (loss) income per share is computed by dividing net (loss) income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t>
        </is>
      </c>
    </row>
    <row r="25">
      <c r="A25" s="4" t="inlineStr">
        <is>
          <t>Noncontrolling Interests and Redeemable Noncontrolling Interests</t>
        </is>
      </c>
      <c r="B25" s="4" t="inlineStr">
        <is>
          <t>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which are based on the investors' tax capital accou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t>
        </is>
      </c>
    </row>
    <row r="26">
      <c r="A26" s="4" t="inlineStr">
        <is>
          <t>Income Taxes</t>
        </is>
      </c>
      <c r="B26" s="4" t="inlineStr">
        <is>
          <t>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FASB ASC Topic 740, Income Taxes , which establishes consistent thresholds as it relates to accounting for income taxes. It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with respect to all applicable income tax issues for all open tax years (in each respective jurisdiction). The Company sells solar energy systems to the Funds. As the Funds are consolidated by the Company, the gain on the sale of the solar energy systems is not recogniz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The Company accounts for investment tax credits as a reduction of income tax expense in the year in which the credits are recognized (i.e. the flow-through method). The Company enters into ITC transfer agreements with third-party transferees to transfer to such third-parties, for cash, the ITCs generated by certain solar energy systems that have been or will be placed in service. The Company accounts for its share of ITC transfer proceeds under ASC 740, Income Taxes , as a reduction of income tax expense in the consolidated statement of operations during the year in which the credits are recognized ( i.e. , the flow-through method) and the tax equity investor’s share is distributed upon receipt.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t>
        </is>
      </c>
    </row>
    <row r="27">
      <c r="A27" s="4" t="inlineStr">
        <is>
          <t>Concentrations of Risk</t>
        </is>
      </c>
      <c r="B27" s="4" t="inlineStr">
        <is>
          <t>Concentrations of Risk</t>
        </is>
      </c>
    </row>
    <row r="28">
      <c r="A28" s="4" t="inlineStr">
        <is>
          <t>Recently Issued and Adopted Accounting Standards</t>
        </is>
      </c>
      <c r="B28" s="4" t="inlineStr">
        <is>
          <t>Recently Issued and Adopted Accounting Standards Accounting standards adopted January 1, 2022: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in accordance with FASB ASC Topic 606, Revenue from Contracts with Customers . This ASU is effective for interim and annual periods beginning after December 15, 2022 on a prospective basis, with early adoption permitted. Effective January 1, 2022, the Company early adopted ASU 2021-08 on a prospective basis. There was no impact to its consolidated financial statements. In May 2021, the FASB issued ASU No. 2021-04, Earnings Per Share (Topic 260), Debt— Modifications and Extinguishments (Subtopic 470-50), Compensation—Stock Compensation (Topic 718), and Derivatives and Hedging— Contracts in Entity’s Own Equity (Subtopic 815-40) , which requires issuers to account for modifications or exchanges of freestanding equity-classified written call options that remain equity classified after the modification or exchange based on the economic substance of the modification or exchange. The Company adopted ASU 2021-04 effective January 1, 2022, and there was no impact to its consolidated financial statements. Accounting standards adopted January 1, 2023: In October 2022, the FASB issued ASU No. 2022-04, Liabilities — Supplier Finance Programs (Subtopic 405-50): Disclosure of Supplier Finance Program Obligations , which requires entities to disclose the key terms of supplier finance programs they use in connection with the purchase of goods and services along with information about their obligations under these programs, including a rollforward of those obligations. This ASU is effective for fiscal periods beginning after December 15, 2022, with early adoption permitted. The Company adopted ASU 2022-04 effective January 1, 2023 and there was no impact to its financial statement disclosures. Accounting standards adopted January 1, 2024: In November 2023, the FASB issued ASU 2023-07, Segment Reporting (Topic 280): Improvements to Reportable Segment Disclosures , which expands disclosures about a public entity’s reportable segments and requires enhanced information about a reportable segment’s expenses, interim segment profit or loss, and how a public entity’s CODM uses reported segment profit or loss information in assessing segment performance and allocating resources. This ASU became effective for fiscal years beginning after December 15, 2023. The Company adopted ASU 2023-07 during the year ended December 31, 2024, see Segment Information above in this footnote for further detail. Accounting standards to be adopted: In October 2023, the FASB issued ASU 2023-06, Disclosure Improvements — Codification Amendments in Response to the SEC’s Disclosure Update and Simplification Initiative ,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amendments in this ASU are effective when the related disclosure is effectively removed from Regulations S-X or S-K, with early adoption prohibited. The Company is currently evaluating the provisions of the amendments and the impact on its futur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This ASU is effective for fiscal years beginning after December 15, 2024, with early adoption permitted. The Company is currently evaluating this guidance and the impact it may have on its financial statement disclosures. In March 2024, the SEC issued Final Rule 33-11275 and 34-99678 - The Enhancement and Standardization of Climate-Related Disclosures for Investors. This rule requires registrants to provide standardized disclosures related to climate-related risks, governance and risk management strategies, and the financial impact of severe weather events and Scope 1 and 2 greenhouse gas emissions. The rule requires implementation in phases between 2025 and 2033. In April 2024, the SEC announced that it would voluntarily stay its final climate disclosure rules pending judicial review. The Company is currently evaluating the impact of the rule on its future consolidated financial statements. In November 2024, the FASB issued ASU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This ASU is effective for fiscal years beginning after December 15, 2026 and interim periods within fiscal years beginning after December 15, 2027, with early adoption permitted. The Company is currently evaluating this guidance and the impact it may have on its financial statement disclosures. In November 2024, the FASB issued ASU 2024-04, Debt — Debt with Conversion and Other Options (Subtopic 470-20) — Induced Conversions of Convertible Debt Instruments . This guidance clarifies the requirements for determining whether to account for certain early settlements of convertible debt instruments as induced conversions or extinguishment. This ASU is effective for fiscal years beginning after December 15, 2025, with early adoption permitted for entities that have already adopted ASU 2020-06, Debt—Debt with Conversion and Other Options (Subtopic 470-20) and Derivatives and Hedging—Contracts in Entity's Own Equity (Subtopic 815- 40), Accounting for Convertible Instruments and Contracts in an Entity’s Own Equity . The Company is currently evaluating this guidance and the impact it may have on its futur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Year Ended December 31, 2024 2023 2022 Customer agreements $ 1,388,412 $ 1,077,099 $ 872,298 Incentives 116,815 109,607 110,749 Customer agreements and incentives 1,505,227 1,186,706 983,047 Solar energy systems 204,776 656,408 913,904 Products 327,716 416,699 424,471 Solar energy systems and product sales 532,492 1,073,107 1,338,375 Total revenue $ 2,037,719 $ 2,259,813 $ 2,321,422 </t>
        </is>
      </c>
    </row>
    <row r="5">
      <c r="A5" s="4" t="inlineStr">
        <is>
          <t>Schedule of Cash and Restricted Cash</t>
        </is>
      </c>
      <c r="B5" s="4" t="inlineStr">
        <is>
          <t xml:space="preserve">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December 31, 2024 2023 2022 Cash $ 574,956 $ 678,821 $ 740,508 Restricted cash, current and long-term 372,460 309,017 212,515 Total $ 947,416 $ 987,838 $ 953,023 </t>
        </is>
      </c>
    </row>
    <row r="6">
      <c r="A6" s="4" t="inlineStr">
        <is>
          <t>Schedule of Cash and Restricted Cash</t>
        </is>
      </c>
      <c r="B6" s="4" t="inlineStr">
        <is>
          <t xml:space="preserve">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December 31, 2024 2023 2022 Cash $ 574,956 $ 678,821 $ 740,508 Restricted cash, current and long-term 372,460 309,017 212,515 Total $ 947,416 $ 987,838 $ 953,023 </t>
        </is>
      </c>
    </row>
    <row r="7">
      <c r="A7" s="4" t="inlineStr">
        <is>
          <t>Schedule of Accounts Receivable, Net</t>
        </is>
      </c>
      <c r="B7" s="4" t="inlineStr">
        <is>
          <t xml:space="preserve">Accounts receivable, net consists of the following (in thousands): December 31, 2024 2023 Customer receivables $ 179,152 $ 186,537 Other receivables 6,974 4,506 Allowance for credit losses (15,420) (19,042) Total $ 170,706 $ 172,001 </t>
        </is>
      </c>
    </row>
    <row r="8">
      <c r="A8" s="4" t="inlineStr">
        <is>
          <t>Schedule of Property and Equipment, Net</t>
        </is>
      </c>
      <c r="B8"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4 2023 Solar energy system equipment costs $ 14,258,772 $ 12,558,996 Inverters and batteries 2,554,739 1,845,580 Total solar energy systems 16,813,511 14,404,576 Less: accumulated depreciation and amortization (2,732,888) (2,165,171) Add: construction-in-progress 951,492 789,466 Total solar energy systems, net $ 15,032,115 $ 13,028,871 Property and equipment, net consists of the following (in thousands): December 31, 2024 2023 Machinery and equipment $ 17,375 $ 17,216 Leasehold improvements, furniture, and computer hardware 43,835 47,810 Vehicles 159,736 157,486 Computer software 56,742 74,636 Total property and equipment 277,688 297,148 Less: Accumulated depreciation and amortization (156,449) (148,009) Total property and equipment, net $ 121,239 $ 149,139 </t>
        </is>
      </c>
    </row>
    <row r="9">
      <c r="A9" s="4" t="inlineStr">
        <is>
          <t>Schedule of Obligations Under Supplier Fnance Agreements</t>
        </is>
      </c>
      <c r="B9" s="4" t="inlineStr">
        <is>
          <t xml:space="preserve">The following is a rollforward of the obligations under these supplier finance agreements (in thousands): Supplier finance obligations outstanding at December 31, 2022 $ — Proceeds from trade receivable financing 41,225 Repayment of trade receivable financing (41,225) Supplier finance obligations outstanding at December 31, 2023 — Proceeds from trade receivable financing 124,261 Repayment of trade receivable financing — Accrued interest on trade receivable financing 5,977 Supplier finance obligations outstanding at December 31, 2024 $ 130,238 </t>
        </is>
      </c>
    </row>
    <row r="10">
      <c r="A10" s="4" t="inlineStr">
        <is>
          <t>Schedule of Deferred Revenue</t>
        </is>
      </c>
      <c r="B10" s="4" t="inlineStr">
        <is>
          <t xml:space="preserve">The opening balance of deferred revenue was $1,096.0 million as of December 31, 2022. Deferred revenue consists of the following (in thousands): December 31, 2024 2023 Under Customer Agreements: Payments received, net $ 950,225 $ 873,137 Financing component balance 79,731 72,289 1,029,956 945,426 Under SREC contracts: Payments received, net 291,972 237,800 Financing component balance 16,419 12,835 308,391 250,635 Total $ 1,338,347 $ 1,196,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Debt Instruments</t>
        </is>
      </c>
      <c r="B4" s="4" t="inlineStr">
        <is>
          <t xml:space="preserve">The carrying values and fair values of debt instruments are as follows (in thousands): December 31, 2024 December 31, 2023 Carrying Value Fair Value Carrying Value Fair Value Recourse debt $ 863,646 $ 807,801 $ 932,369 $ 844,727 Senior debt 4,738,594 4,681,858 4,114,134 4,082,994 Subordinated debt 2,667,010 2,539,930 2,219,573 2,131,994 Securitization debt 4,632,242 4,363,326 3,405,852 3,191,542 Total $ 12,901,492 $ 12,392,915 $ 10,671,928 $ 10,251,257 </t>
        </is>
      </c>
    </row>
    <row r="5">
      <c r="A5" s="4" t="inlineStr">
        <is>
          <t>Schedule of Financial Instruments Measured at Fair Value on a Recurring Basis</t>
        </is>
      </c>
      <c r="B5" s="4" t="inlineStr">
        <is>
          <t xml:space="preserve">At December 31, 2024 and 2023, financial instruments measured at fair value on a recurring basis, based upon the fair value hierarchy are as follows (in thousands): December 31, 2024 Level 1 Level 2 Level 3 Total Derivative assets: Interest rate swaps $ — $ 171,758 $ — $ 171,758 Total $ — $ 171,758 $ — $ 171,758 Derivative liabilities: Interest rate swaps $ — $ 7,385 $ — $ 7,385 Total $ — $ 7,385 $ — $ 7,385 December 31, 2023 Level 1 Level 2 Level 3 Total Derivative assets: Interest rate swaps $ — $ 132,734 $ — $ 132,734 Total $ — $ 132,734 $ — $ 132,734 Derivative liabilities: Interest rate swaps $ — $ 60,401 $ — $ 60,401 Total $ — $ 60,401 $ — $ 60,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4 2023 Raw materials $ 357,870 $ 413,410 Work-in-process 44,213 46,336 Total $ 402,083 $ 459,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12 Months Ended</t>
        </is>
      </c>
    </row>
    <row r="2">
      <c r="B2" s="2" t="inlineStr">
        <is>
          <t>Dec. 31, 2024</t>
        </is>
      </c>
    </row>
    <row r="3">
      <c r="A3" s="3" t="inlineStr">
        <is>
          <t>Solar Energy Systems Disclosure [Abstract]</t>
        </is>
      </c>
      <c r="B3" s="4" t="inlineStr">
        <is>
          <t xml:space="preserve"> </t>
        </is>
      </c>
    </row>
    <row r="4">
      <c r="A4" s="4" t="inlineStr">
        <is>
          <t>Schedule of Solar Energy Systems, Net</t>
        </is>
      </c>
      <c r="B4"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4 2023 Solar energy system equipment costs $ 14,258,772 $ 12,558,996 Inverters and batteries 2,554,739 1,845,580 Total solar energy systems 16,813,511 14,404,576 Less: accumulated depreciation and amortization (2,732,888) (2,165,171) Add: construction-in-progress 951,492 789,466 Total solar energy systems, net $ 15,032,115 $ 13,028,871 Property and equipment, net consists of the following (in thousands): December 31, 2024 2023 Machinery and equipment $ 17,375 $ 17,216 Leasehold improvements, furniture, and computer hardware 43,835 47,810 Vehicles 159,736 157,486 Computer software 56,742 74,636 Total property and equipment 277,688 297,148 Less: Accumulated depreciation and amortization (156,449) (148,009) Total property and equipment, net $ 121,239 $ 149,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4 2023 Solar energy system equipment costs $ 14,258,772 $ 12,558,996 Inverters and batteries 2,554,739 1,845,580 Total solar energy systems 16,813,511 14,404,576 Less: accumulated depreciation and amortization (2,732,888) (2,165,171) Add: construction-in-progress 951,492 789,466 Total solar energy systems, net $ 15,032,115 $ 13,028,871 Property and equipment, net consists of the following (in thousands): December 31, 2024 2023 Machinery and equipment $ 17,375 $ 17,216 Leasehold improvements, furniture, and computer hardware 43,835 47,810 Vehicles 159,736 157,486 Computer software 56,742 74,636 Total property and equipment 277,688 297,148 Less: Accumulated depreciation and amortization (156,449) (148,009) Total property and equipment, net $ 121,239 $ 149,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t>
        </is>
      </c>
      <c r="B4" s="4" t="inlineStr">
        <is>
          <t xml:space="preserve">The change in the carrying value of goodwill is as follows (in millions): Balance—January 1, 2023 and 2022 $ 4,280 Impairment—September 30, 2023 (1,158) Balance—December 31, 2023 $ 3,122 Impairment—December 31, 2024 $ (3,122) Balance—December 31,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llowance for doubtful accounts</t>
        </is>
      </c>
      <c r="C2" s="7" t="n">
        <v>15420</v>
      </c>
      <c r="D2" s="7" t="n">
        <v>19042</v>
      </c>
    </row>
    <row r="3">
      <c r="A3" s="4" t="inlineStr">
        <is>
          <t>Preferred stock, par value (in dollars per share)</t>
        </is>
      </c>
      <c r="C3" s="8" t="n">
        <v>0.0001</v>
      </c>
      <c r="D3" s="8" t="n">
        <v>0.0001</v>
      </c>
    </row>
    <row r="4">
      <c r="A4" s="4" t="inlineStr">
        <is>
          <t>Preferred stock, shares authorized (in shares)</t>
        </is>
      </c>
      <c r="C4" s="6" t="n">
        <v>200000000</v>
      </c>
      <c r="D4" s="6" t="n">
        <v>20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dollars per share)</t>
        </is>
      </c>
      <c r="C7" s="8" t="n">
        <v>0.0001</v>
      </c>
      <c r="D7" s="8" t="n">
        <v>0.0001</v>
      </c>
    </row>
    <row r="8">
      <c r="A8" s="4" t="inlineStr">
        <is>
          <t>Common stock, shares authorized (in shares)</t>
        </is>
      </c>
      <c r="C8" s="6" t="n">
        <v>2000000000</v>
      </c>
      <c r="D8" s="6" t="n">
        <v>2000000000</v>
      </c>
    </row>
    <row r="9">
      <c r="A9" s="4" t="inlineStr">
        <is>
          <t>Common stock, shares issued (in shares)</t>
        </is>
      </c>
      <c r="C9" s="6" t="n">
        <v>225662000</v>
      </c>
      <c r="D9" s="6" t="n">
        <v>219392000</v>
      </c>
    </row>
    <row r="10">
      <c r="A10" s="4" t="inlineStr">
        <is>
          <t>Common stock, shares outstanding</t>
        </is>
      </c>
      <c r="C10" s="6" t="n">
        <v>225662000</v>
      </c>
      <c r="D10" s="6" t="n">
        <v>219392000</v>
      </c>
    </row>
    <row r="11">
      <c r="A11" s="4" t="inlineStr">
        <is>
          <t>Total assets</t>
        </is>
      </c>
      <c r="B11" s="4" t="inlineStr">
        <is>
          <t>[1]</t>
        </is>
      </c>
      <c r="C11" s="7" t="n">
        <v>19897884</v>
      </c>
      <c r="D11" s="7" t="n">
        <v>20450237</v>
      </c>
    </row>
    <row r="12">
      <c r="A12" s="4" t="inlineStr">
        <is>
          <t>Solar energy systems, net</t>
        </is>
      </c>
      <c r="C12" s="6" t="n">
        <v>15032115</v>
      </c>
      <c r="D12" s="6" t="n">
        <v>13028871</v>
      </c>
    </row>
    <row r="13">
      <c r="A13" s="4" t="inlineStr">
        <is>
          <t>Cash</t>
        </is>
      </c>
      <c r="C13" s="6" t="n">
        <v>574956</v>
      </c>
      <c r="D13" s="6" t="n">
        <v>678821</v>
      </c>
    </row>
    <row r="14">
      <c r="A14" s="4" t="inlineStr">
        <is>
          <t>Restricted cash</t>
        </is>
      </c>
      <c r="C14" s="6" t="n">
        <v>372312</v>
      </c>
      <c r="D14" s="6" t="n">
        <v>308869</v>
      </c>
    </row>
    <row r="15">
      <c r="A15" s="4" t="inlineStr">
        <is>
          <t>Accounts receivable (net of allowances for credit losses of $15,420 and $19,042    as of December 31, 2024 and 2023, respectively)</t>
        </is>
      </c>
      <c r="C15" s="6" t="n">
        <v>170706</v>
      </c>
      <c r="D15" s="6" t="n">
        <v>172001</v>
      </c>
    </row>
    <row r="16">
      <c r="A16" s="4" t="inlineStr">
        <is>
          <t>Inventories</t>
        </is>
      </c>
      <c r="C16" s="6" t="n">
        <v>402083</v>
      </c>
      <c r="D16" s="6" t="n">
        <v>459746</v>
      </c>
    </row>
    <row r="17">
      <c r="A17" s="4" t="inlineStr">
        <is>
          <t>Prepaid expenses and other current assets</t>
        </is>
      </c>
      <c r="C17" s="6" t="n">
        <v>202579</v>
      </c>
      <c r="D17" s="6" t="n">
        <v>262822</v>
      </c>
    </row>
    <row r="18">
      <c r="A18" s="4" t="inlineStr">
        <is>
          <t>Other assets</t>
        </is>
      </c>
      <c r="C18" s="6" t="n">
        <v>3021746</v>
      </c>
      <c r="D18" s="6" t="n">
        <v>2267652</v>
      </c>
    </row>
    <row r="19">
      <c r="A19" s="4" t="inlineStr">
        <is>
          <t>Total liabilities</t>
        </is>
      </c>
      <c r="B19" s="4" t="inlineStr">
        <is>
          <t>[1]</t>
        </is>
      </c>
      <c r="C19" s="6" t="n">
        <v>15733674</v>
      </c>
      <c r="D19" s="6" t="n">
        <v>13536224</v>
      </c>
    </row>
    <row r="20">
      <c r="A20" s="4" t="inlineStr">
        <is>
          <t>Accounts payable</t>
        </is>
      </c>
      <c r="C20" s="6" t="n">
        <v>354214</v>
      </c>
      <c r="D20" s="6" t="n">
        <v>230723</v>
      </c>
    </row>
    <row r="21">
      <c r="A21" s="4" t="inlineStr">
        <is>
          <t>Distributions payable to noncontrolling interests and redeemable noncontrolling interests</t>
        </is>
      </c>
      <c r="C21" s="6" t="n">
        <v>41464</v>
      </c>
      <c r="D21" s="6" t="n">
        <v>35180</v>
      </c>
    </row>
    <row r="22">
      <c r="A22" s="4" t="inlineStr">
        <is>
          <t>Accrued expenses and other liabilities</t>
        </is>
      </c>
      <c r="C22" s="6" t="n">
        <v>543752</v>
      </c>
      <c r="D22" s="6" t="n">
        <v>499225</v>
      </c>
    </row>
    <row r="23">
      <c r="A23" s="4" t="inlineStr">
        <is>
          <t>Deferred revenue</t>
        </is>
      </c>
      <c r="C23" s="6" t="n">
        <v>1338347</v>
      </c>
      <c r="D23" s="6" t="n">
        <v>1196061</v>
      </c>
    </row>
    <row r="24">
      <c r="A24" s="4" t="inlineStr">
        <is>
          <t>Total debt, net</t>
        </is>
      </c>
      <c r="C24" s="6" t="n">
        <v>12901492</v>
      </c>
      <c r="D24" s="6" t="n">
        <v>10671928</v>
      </c>
    </row>
    <row r="25">
      <c r="A25" s="4" t="inlineStr">
        <is>
          <t>Other liabilities</t>
        </is>
      </c>
      <c r="C25" s="6" t="n">
        <v>119846</v>
      </c>
      <c r="D25" s="6" t="n">
        <v>190866</v>
      </c>
    </row>
    <row r="26">
      <c r="A26" s="4" t="inlineStr">
        <is>
          <t>Variable Interest Entities</t>
        </is>
      </c>
      <c r="C26" s="4" t="inlineStr">
        <is>
          <t xml:space="preserve"> </t>
        </is>
      </c>
      <c r="D26" s="4" t="inlineStr">
        <is>
          <t xml:space="preserve"> </t>
        </is>
      </c>
    </row>
    <row r="27">
      <c r="A27" s="4" t="inlineStr">
        <is>
          <t>Total assets</t>
        </is>
      </c>
      <c r="C27" s="6" t="n">
        <v>13290216</v>
      </c>
      <c r="D27" s="6" t="n">
        <v>11538540</v>
      </c>
    </row>
    <row r="28">
      <c r="A28" s="4" t="inlineStr">
        <is>
          <t>Solar energy systems, net</t>
        </is>
      </c>
      <c r="C28" s="6" t="n">
        <v>12062819</v>
      </c>
      <c r="D28" s="6" t="n">
        <v>10469093</v>
      </c>
    </row>
    <row r="29">
      <c r="A29" s="4" t="inlineStr">
        <is>
          <t>Cash</t>
        </is>
      </c>
      <c r="C29" s="6" t="n">
        <v>420756</v>
      </c>
      <c r="D29" s="6" t="n">
        <v>254522</v>
      </c>
    </row>
    <row r="30">
      <c r="A30" s="4" t="inlineStr">
        <is>
          <t>Restricted cash</t>
        </is>
      </c>
      <c r="C30" s="6" t="n">
        <v>57892</v>
      </c>
      <c r="D30" s="6" t="n">
        <v>48169</v>
      </c>
    </row>
    <row r="31">
      <c r="A31" s="4" t="inlineStr">
        <is>
          <t>Accounts receivable (net of allowances for credit losses of $15,420 and $19,042    as of December 31, 2024 and 2023, respectively)</t>
        </is>
      </c>
      <c r="C31" s="6" t="n">
        <v>92259</v>
      </c>
      <c r="D31" s="6" t="n">
        <v>76249</v>
      </c>
    </row>
    <row r="32">
      <c r="A32" s="4" t="inlineStr">
        <is>
          <t>Inventories</t>
        </is>
      </c>
      <c r="C32" s="6" t="n">
        <v>62581</v>
      </c>
      <c r="D32" s="6" t="n">
        <v>150065</v>
      </c>
    </row>
    <row r="33">
      <c r="A33" s="4" t="inlineStr">
        <is>
          <t>Prepaid expenses and other current assets</t>
        </is>
      </c>
      <c r="C33" s="6" t="n">
        <v>7616</v>
      </c>
      <c r="D33" s="6" t="n">
        <v>161414</v>
      </c>
    </row>
    <row r="34">
      <c r="A34" s="4" t="inlineStr">
        <is>
          <t>Other assets</t>
        </is>
      </c>
      <c r="C34" s="6" t="n">
        <v>586293</v>
      </c>
      <c r="D34" s="6" t="n">
        <v>379028</v>
      </c>
    </row>
    <row r="35">
      <c r="A35" s="4" t="inlineStr">
        <is>
          <t>Total liabilities</t>
        </is>
      </c>
      <c r="C35" s="6" t="n">
        <v>2343040</v>
      </c>
      <c r="D35" s="6" t="n">
        <v>2417984</v>
      </c>
    </row>
    <row r="36">
      <c r="A36" s="4" t="inlineStr">
        <is>
          <t>Accounts payable</t>
        </is>
      </c>
      <c r="C36" s="6" t="n">
        <v>5400</v>
      </c>
      <c r="D36" s="6" t="n">
        <v>12187</v>
      </c>
    </row>
    <row r="37">
      <c r="A37" s="4" t="inlineStr">
        <is>
          <t>Distributions payable to noncontrolling interests and redeemable noncontrolling interests</t>
        </is>
      </c>
      <c r="C37" s="6" t="n">
        <v>41465</v>
      </c>
      <c r="D37" s="6" t="n">
        <v>35181</v>
      </c>
    </row>
    <row r="38">
      <c r="A38" s="4" t="inlineStr">
        <is>
          <t>Accrued expenses and other liabilities</t>
        </is>
      </c>
      <c r="C38" s="6" t="n">
        <v>42997</v>
      </c>
      <c r="D38" s="6" t="n">
        <v>185766</v>
      </c>
    </row>
    <row r="39">
      <c r="A39" s="4" t="inlineStr">
        <is>
          <t>Deferred revenue</t>
        </is>
      </c>
      <c r="C39" s="6" t="n">
        <v>826854</v>
      </c>
      <c r="D39" s="6" t="n">
        <v>708413</v>
      </c>
    </row>
    <row r="40">
      <c r="A40" s="4" t="inlineStr">
        <is>
          <t>Deferred grants</t>
        </is>
      </c>
      <c r="C40" s="6" t="n">
        <v>0</v>
      </c>
      <c r="D40" s="6" t="n">
        <v>0</v>
      </c>
    </row>
    <row r="41">
      <c r="A41" s="4" t="inlineStr">
        <is>
          <t>Other liabilities</t>
        </is>
      </c>
      <c r="C41" s="6" t="n">
        <v>18540</v>
      </c>
      <c r="D41" s="6" t="n">
        <v>16816</v>
      </c>
    </row>
    <row r="42">
      <c r="A42" s="4" t="inlineStr">
        <is>
          <t>Variable Interest Entities | Recourse</t>
        </is>
      </c>
      <c r="C42" s="4" t="inlineStr">
        <is>
          <t xml:space="preserve"> </t>
        </is>
      </c>
      <c r="D42" s="4" t="inlineStr">
        <is>
          <t xml:space="preserve"> </t>
        </is>
      </c>
    </row>
    <row r="43">
      <c r="A43" s="4" t="inlineStr">
        <is>
          <t>Total debt, net</t>
        </is>
      </c>
      <c r="C43" s="7" t="n">
        <v>1407784</v>
      </c>
      <c r="D43" s="7" t="n">
        <v>1459621</v>
      </c>
    </row>
    <row r="44"/>
    <row r="45">
      <c r="A45" s="4" t="inlineStr">
        <is>
          <t>[1] The Company’s consolidated assets as of December 31, 2024 and 2023 include $13,290,216 and $11,538,540, respectively, in assets of variable interest entities, or “VIEs”, that can only be used to settle obligations of the VIEs. Solar energy systems, net, as of December 31, 2024 and 2023 were $12,062,819 and $10,469,093, respectively; cash as of December 31, 2024 and 2023 were $420,756 and $254,522, respectively; restricted cash as of December 31, 2024 and 2023 were $57,892 and $48,169, respectively; accounts receivable, net as of December 31, 2024 and 2023 were $92,259 and $76,249, respectively; inventories as of December 31, 2024 and 2023 of $62,581 and $150,065, respectively; prepaid expenses and other current assets as of December 31, 2024 and 2023 were $7,616 and $161,414, respectively and other assets as of December 31, 2024 and 2023 were $586,293 and $379,028, respectively. The Company’s consolidated liabilities as of December 31, 2024 and 2023 include $2,343,040 and $2,417,984, respectively, in liabilities of VIEs whose creditors have no recourse to the Company. These liabilities include accounts payable as of December 31, 2024 and 2023 of $5,400 and $12,187, respectively; distributions payable to noncontrolling interests and redeemable noncontrolling interests as of December 31, 2024 and 2023 of $41,465 and $35,181, respectively; accrued expenses and other liabilities as of December 31, 2024 and 2023 of $42,997 and $185,766, respectively; deferred revenue as of December 31, 2024 and 2023 of $826,854 and $708,413, respectively; deferred grants as of December 31, 2024 and 2023 of $0 and $0, respectively; non-recourse debt as of December 31, 2024 and 2023 of $1,407,784 and $1,459,621, respectively; and other liabilities as of December 31, 2024 and 2023 of $18,540 and $16,816, respectively.</t>
        </is>
      </c>
    </row>
  </sheetData>
  <mergeCells count="3">
    <mergeCell ref="A1:B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December 31, 2024 2023 Costs to obtain contracts - customer agreements $ 2,084,545 $ 1,565,098 Costs to obtain contracts - incentives 2,481 2,481 Accumulated amortization of costs to obtain contracts (243,989) (168,564) Unbilled receivables 681,823 468,379 Allowance for credit loss on unbilled receivables (6,928) (4,774) Operating lease right-of-use assets 76,810 91,635 Equity investment 81,297 132,563 Other assets 345,707 180,834 Total $ 3,021,746 $ 2,267,6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in thousands): December 31, 2024 2023 Accrued employee compensation $ 104,747 $ 93,414 Operating lease obligations 28,784 29,572 Accrued interest 115,112 92,881 Accrued supplier finance obligations 130,238 — Other accrued expenses 164,871 283,358 Total $ 543,752 $ 499,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As of December 31, 2024 and 2023, respectively, debt consisted of the following (in thousands, except percentages): December 31, 2024 December 31, 2023 Unused Borrowing Capacity (1) Weighted Average Interest Rate at December 31, 2024 (2) Weighted Average Interest Rate at December 31, 2023 (2) Contractual Interest Rate (3) Contractual Maturity Date Recourse debt Line of credit (4) $ 384,226 $ 539,502 $ — 8.45% 8.89% SOFR +3.25% March 2027 Convertible Senior Notes due 2026 (5) 7,687 397,642 — —% —% —% February 2026 Convertible Senior Notes due 2030 (6) 483,187 — — 4.00% —% 4% March 2030 Total recourse debt 875,100 937,144 — Unamortized debt discount (11,454) (4,775) — Total recourses debt, net 863,646 932,369 — Non-recourse debt (7) Senior revolving and delayed draw loans (8) 2,412,400 1,886,300 61,500 7.24% 7.59% SOFR +2.35% - 3.10% March 2027 - February 2028 Senior non-revolving loans (9) 2,325,558 2,226,343 — 6.66% 7.07% 4.66% - 6.93%; SOFR +1.85% - 2.25% September 2026 - January 2054 Subordinated revolving and delayed draw loans (8) 20,400 146,000 — 13.62% 12.01% SOFR +9.10% March 2027 Subordinated loans (10)(11)(12) 2,691,534 2,110,693 — 9.36% 9.18% 7.00% - 10.61%; SOFR +6.50% - 6.90% April 2027 - January 2042 Securitized loans 4,705,549 3,450,794 — 5.08% 4.61% 2.27% - 6.60% April 2048 - October 2059 Total non-recourse debt 12,155,441 9,820,130 61,500 Unamortized debt (discount) premium, net (117,595) (80,571) — Total non-recourse debt, net 12,037,846 9,739,559 61,500 Total debt, net $ 12,901,492 $ 10,671,928 $ 61,500 (1) Represents the additional amount the Company could borrow, if any, based on the state of its existing assets as of December 31, 2024. (2) Reflects weighted average contractual, unhedged rates. See Note 11, Derivatives, for hedge rates. (3) Ranges shown reflect fixed interest rate and rates using SOFR, as applicable. (4) The working capital facility (the “Facility”) was amended in October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was automatically extended to March 1, 2027 in September 2024 as the Company had funds on deposit in the Convertible Debt Reserve Account equal to the amount sufficient to repay at the scheduled maturity all of its 0% Senior Convertible Notes due 2026 that were outstanding as of September 2024.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December 31, 2024. (5) Convertible senior notes due 2026 (the "2026 Notes") under this category with an outstanding balance of $7.7 million as of December 31, 2024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December 31, 2024, $7.7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December 31, 2024. (6) Convertible senior notes due 2030 (the "2030 Notes" and, together with the 2026 Notes, the "Notes") under this category with an outstanding balance of $483.2 million as of December 31, 2024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December 31, 2024, $1.6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March 31, 2024.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December 31, 2024. (7) Certain loans under this category are part of project equity transactions. (8) Pursuant to the terms of the aggregation facilities within this category the Company may draw up to an aggregate principal amount of $2.8 billion in revolver borrowings depending on the available borrowing base at the time. (9) Loans under this category with a fixed rate had a total outstanding balance of $888.6 million as of December 31, 2024. (10) A loan under this category with an outstanding balance of $152.5 million as of December 31, 2024 contains a put option that can be exercised beginning in 2036 that would require the Company to pay off the entire loan on November 30, 2037. (11) Loans under this category with a floating rate had a total outstanding balance of $646.4 million as of December 31, 2024. (12)</t>
        </is>
      </c>
    </row>
    <row r="5">
      <c r="A5" s="4" t="inlineStr">
        <is>
          <t>Schedule of Aggregate Future Principal Payments for Debt</t>
        </is>
      </c>
      <c r="B5" s="4" t="inlineStr">
        <is>
          <t xml:space="preserve">The aggregate future principal payments for debt as of December 31, 2024 are as follows (in thousands): 2025 $ 245,745 2026 865,755 2027 1,531,774 2028 2,567,435 2029 1,244,672 Thereafter 6,575,160 Subtotal 13,030,541 Debt discount, net (129,049) Total $ 12,901,4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As of December 31,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2) Assets: Derivatives designated as hedging instruments $ 117,793 $ — $ 117,793 $ 1,382,188 Derivatives not designated as hedging instruments 53,965 (7,252) 46,713 2,118,393 Total derivative assets 171,758 (7,252) 164,506 3,500,581 Liabilities: Derivatives designated as hedging instruments — — — — Derivatives not designated as hedging instruments (7,385) 7,252 (133) 653,365 Total derivative liabilities (7,385) 7,252 (133) 653,365 Total derivative assets &amp; liabilities $ 164,373 $ — $ 164,373 $ 4,153,946 (1) Comprised of 66 interest rate swaps which effectively fix the SOFR portion of interest rates on outstanding balances of certain loans under the senior section of the debt footnote table (see Note 10, Indebtedness ) at 0.31% to 4.53% per annum. These swaps mature from August 13, 2027 to January 31, 2043. (2) Comprised of 9 interest rate swaptions which effectively fix the SOFR portion of interest rates on future outstanding balances of certain loans under the senior revolving section of the debt footnote table (see Note 10, Indebtedness ) at 3.94% to 4.27% per annum. These swaptions expire from February 5, 2025 to March 5, 2025 with potential underlying swaps maturing on October 31, 2040. As of December 31, 2023,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97,321 $ (5) $ 97,316 $ 1,416,686 Derivatives not designated as hedging instruments 35,413 (5,246) 30,167 1,695,495 Total derivative assets 132,734 (5,251) 127,483 3,112,181 Liabilities: Derivatives designated as hedging instruments (5,963) 5 (5,958) 324,042 Derivatives not designated as hedging instruments (54,438) 5,246 (49,192) 809,785 Total derivative liabilities (60,401) 5,251 (55,150) 1,133,827 Total derivative assets &amp; liabilities $ 72,333 $ — $ 72,333 $ 4,246,008 </t>
        </is>
      </c>
    </row>
    <row r="5">
      <c r="A5" s="4" t="inlineStr">
        <is>
          <t>Schedule of Offsetting Liabilities</t>
        </is>
      </c>
      <c r="B5" s="4" t="inlineStr">
        <is>
          <t xml:space="preserve">As of December 31,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2) Assets: Derivatives designated as hedging instruments $ 117,793 $ — $ 117,793 $ 1,382,188 Derivatives not designated as hedging instruments 53,965 (7,252) 46,713 2,118,393 Total derivative assets 171,758 (7,252) 164,506 3,500,581 Liabilities: Derivatives designated as hedging instruments — — — — Derivatives not designated as hedging instruments (7,385) 7,252 (133) 653,365 Total derivative liabilities (7,385) 7,252 (133) 653,365 Total derivative assets &amp; liabilities $ 164,373 $ — $ 164,373 $ 4,153,946 (1) Comprised of 66 interest rate swaps which effectively fix the SOFR portion of interest rates on outstanding balances of certain loans under the senior section of the debt footnote table (see Note 10, Indebtedness ) at 0.31% to 4.53% per annum. These swaps mature from August 13, 2027 to January 31, 2043. (2) Comprised of 9 interest rate swaptions which effectively fix the SOFR portion of interest rates on future outstanding balances of certain loans under the senior revolving section of the debt footnote table (see Note 10, Indebtedness ) at 3.94% to 4.27% per annum. These swaptions expire from February 5, 2025 to March 5, 2025 with potential underlying swaps maturing on October 31, 2040. As of December 31, 2023,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97,321 $ (5) $ 97,316 $ 1,416,686 Derivatives not designated as hedging instruments 35,413 (5,246) 30,167 1,695,495 Total derivative assets 132,734 (5,251) 127,483 3,112,181 Liabilities: Derivatives designated as hedging instruments (5,963) 5 (5,958) 324,042 Derivatives not designated as hedging instruments (54,438) 5,246 (49,192) 809,785 Total derivative liabilities (60,401) 5,251 (55,150) 1,133,827 Total derivative assets &amp; liabilities $ 72,333 $ — $ 72,333 $ 4,246,008 </t>
        </is>
      </c>
    </row>
    <row r="6">
      <c r="A6" s="4" t="inlineStr">
        <is>
          <t>Schedule of Cash Flow Hedges Included in Accumulated Other Comprehensive Income (Loss)</t>
        </is>
      </c>
      <c r="B6" s="4" t="inlineStr">
        <is>
          <t>The gains on derivatives designated as cash flow hedges recognized into OCI, before tax effect, consisted of the following (in thousands): Year Ended December 31, 2024 2023 2022 Derivatives designated as cash flow hedges: Interest rate swaps $ (75,396) $ (23,787) $ (177,451) The losses (gains) on derivatives financial instruments recognized into the consolidated statements of operations, before tax effect, consisted of the following (in thousands): Year Ended December 31, 2024 2023 2022 Interest expense, net Other expense, net Interest expense, net Other income, net Interest expense, net Other income, net Derivatives designated as cash flow hedges: Interest rate swaps Gains reclassified from AOCI into income $ (35,237) $ — $ (36,755) $ — $ (2,407) $ — Derivatives not designated as cash flow hedges: Interest rate swaps (Gains) losses recognized into income — (121,665) — 661 — (189,710) Total (gains) losses $ (35,237) $ (121,665) $ (36,755) $ 661 $ (2,407) $ (189,7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rrying Amounts and Classification of VIE's Asset and Liabilities</t>
        </is>
      </c>
      <c r="B4" s="4" t="inlineStr">
        <is>
          <t xml:space="preserve">The carrying amounts and classification of the VIEs’ assets and liabilities included in the consolidated balance sheets are as follows (in thousands): December 31, 2024 2023 Assets Current assets Cash $ 420,756 $ 254,522 Restricted cash 57,892 48,169 Accounts receivable, net 92,259 76,249 Inventories 62,581 150,065 Prepaid expenses and other current assets 7,616 161,414 Total current assets 641,104 690,419 Solar energy systems, net 12,062,819 10,469,093 Other assets 586,293 379,028 Total assets $ 13,290,216 $ 11,538,540 Liabilities Current liabilities Accounts payable $ 5,400 $ 12,187 Distributions payable to noncontrolling interests 41,465 35,181 Accrued expenses and other liabilities 42,997 185,766 Deferred revenue, current portion 62,278 54,103 Non-recourse debt, current portion 60,292 270,460 Total current liabilities 212,432 557,697 Deferred revenue, net of current portion 764,576 654,310 Non-recourse debt, net of current portion 1,347,492 1,189,161 Other liabilities 18,540 16,816 Total liabilities $ 2,343,040 $ 2,417,9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 Shares of Common Stock for Issuance</t>
        </is>
      </c>
      <c r="B4" s="4" t="inlineStr">
        <is>
          <t xml:space="preserve">The Company has reserved shares of common stock for issuance as follows (in thousands): December 31, 2024 2023 Stock plans Shares available for grant Sunrun-VSI 2014 Equity Incentive Plan — 5,694 2015 Equity Incentive Plan 15,595 17,830 2015 Employee Stock Purchase Plan 6,868 8,537 Options outstanding 3,507 4,243 Restricted stock units outstanding 12,375 8,449 Total 38,345 44,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ummary of Stock Option Activity</t>
        </is>
      </c>
      <c r="B4" s="4" t="inlineStr">
        <is>
          <t xml:space="preserve">The following table summarizes the activity for all stock options under all of the Company’s equity incentive plans for the years ended December 31, 2024 and 2023 (shares and aggregate intrinsic value in thousands): Number of Options Weighted Weighted Aggregate Outstanding at December 31, 2022 5,217 $ 16.08 5.68 $ 58,784 Granted — — Exercised (775) 6.58 Canceled (199) 29.58 Outstanding at December 31, 2023 4,243 17.19 4.85 31,762 Granted — — Exercised (669) 6.55 Canceled (67) 25.76 Outstanding at December 31, 2024 3,507 $ 19.05 4.54 $ 3,882 Options vested and exercisable at December 31, 2024 3,218 $ 17.92 4.30 $ 3,882 Options vested and expected to vest at December 31, 2024 3,507 $ 19.05 4.54 $ 3,882 </t>
        </is>
      </c>
    </row>
    <row r="5">
      <c r="A5" s="4" t="inlineStr">
        <is>
          <t>Schedule of Estimated Fair Value of Stock Options</t>
        </is>
      </c>
      <c r="B5" s="4" t="inlineStr">
        <is>
          <t>The Company estimated the fair value of stock options with the following assumptions: Year Ended December 31, 2024 2023 2022 Risk-free interest rate N/A N/A 1.60% - 3.80% Volatility N/A N/A 65.60% - 69.40% Expected term (in years) N/A N/A 6.10 Expected dividend yield N/A N/A — %</t>
        </is>
      </c>
    </row>
    <row r="6">
      <c r="A6" s="4" t="inlineStr">
        <is>
          <t>Schedule of Activity for All RSUs</t>
        </is>
      </c>
      <c r="B6" s="4" t="inlineStr">
        <is>
          <t xml:space="preserve">The following table summarizes the activity for all RSUs under all of the Company’s equity incentive plans for the years ended December 31, 2024 and 2023 (shares in thousands): Shares Weighted Unvested balance at December 31, 2022 4,542 $ 31.60 Granted 7,782 19.04 Issued (2,835) 27.11 Canceled / forfeited (1,040) 26.59 Unvested balance at December 31, 2023 8,449 22.16 Granted 9,447 13.88 Issued (4,079) 22.03 Canceled / forfeited (1,442) 18.29 Unvested balance at December 31, 2024 12,375 $ 16.29 </t>
        </is>
      </c>
    </row>
    <row r="7">
      <c r="A7" s="4" t="inlineStr">
        <is>
          <t>Schedule of Stock-Based Compensation Expense</t>
        </is>
      </c>
      <c r="B7" s="4" t="inlineStr">
        <is>
          <t xml:space="preserve">The Company recognized stock-based compensation expense, including ESPP expenses, in the consolidated statements of operations as follows (in thousands): Year Ended December 31, 2024 2023 2022 Cost of customer agreements and incentives $ 8,538 $ 8,772 $ 9,181 Cost of solar energy systems and product sales 1,999 5,267 9,274 Sales and marketing 50,741 59,026 56,857 Research and development 9,961 1,739 2,667 General and administration 41,586 36,977 32,654 Total $ 112,825 $ 111,781 $ 110,6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The following table presents the loss (income) before income taxes for the periods presented (in thousands): For the Year Ended December 31, 2024 2023 2022 Loss (income) attributable to common stockholders $ 2,872,984 $ 1,617,188 $ (175,668) Loss attributable to noncontrolling interest and redeemable noncontrolling interests 1,509,050 1,078,344 1,023,022 Loss before income taxes $ 4,382,034 $ 2,695,532 $ 847,354 </t>
        </is>
      </c>
    </row>
    <row r="5">
      <c r="A5" s="4" t="inlineStr">
        <is>
          <t>Schedule of Income Tax (Benefit) Provision</t>
        </is>
      </c>
      <c r="B5" s="4" t="inlineStr">
        <is>
          <t xml:space="preserve">The income tax (benefit) provision consists of the following (in thousands): For the Year Ended December 31, 2024 2023 2022 Current Federal $ — $ — $ — State — — — Foreign — — — Total current (benefit) expense — — — Deferred Federal (25,833) (23,583) 1,460 State (984) 10,892 831 Foreign — — — Total deferred (benefit) provision (26,817) (12,691) 2,291 Total $ (26,817) $ (12,691) $ 2,291 </t>
        </is>
      </c>
    </row>
    <row r="6">
      <c r="A6" s="4" t="inlineStr">
        <is>
          <t>Schedule of Reconciliation of The Statutory Federal Rate</t>
        </is>
      </c>
      <c r="B6" s="4" t="inlineStr">
        <is>
          <t>The following table represents a reconciliation of the statutory federal rate and the Company’s effective tax rate for the periods presented: For the Year Ended December 31, 2024 2023 2022 Tax provision (benefit) at federal statutory rate (21.00) % (21.00) % (21.00) % State income taxes, net of federal benefit 0.06 (1.11) 3.42 Foreign provision, net of federal benefit (0.71) — — Effect of noncontrolling and redeemable noncontrolling interests 7.23 8.40 25.35 Stock-based compensation 0.27 0.46 1.03 Tax credits (1.78) (0.63) (1.42) Effect of valuation allowance (0.16) 4.06 (7.47) Goodwill impairment 14.96 9.02 — Other 0.52 0.33 0.36 Total (0.61) % (0.47) % 0.27 %</t>
        </is>
      </c>
    </row>
    <row r="7">
      <c r="A7" s="4" t="inlineStr">
        <is>
          <t>Schedule of Deferred Tax Assets and Liabilities</t>
        </is>
      </c>
      <c r="B7" s="4" t="inlineStr">
        <is>
          <t>The following table represents the components of the Company’s deferred tax assets and liabilities for the periods presented (in thousands): December 31, 2024 2023 Deferred tax assets Accruals and prepaids $ 48,019 $ 47,922 Deferred revenue 149,928 81,692 Net operating loss carryforwards 835,420 788,507 Stock-based compensation 16,962 12,309 Investment tax and other credits 168,623 122,317 Interest expense 188,016 125,332 UNICAP costs 73,180 110,656 Total deferred tax assets 1,480,148 1,288,735 Less: Valuation allowance (165,000) (174,328) Gross deferred tax assets 1,315,148 1,114,407 Deferred tax liabilities Interest rate derivatives 27,134 16,945 Capitalized costs to obtain a contract 486,978 375,226 Fixed asset depreciation and amortization 696,755 580,569 Deferred tax on investment in partnerships 242,221 264,537 Gross deferred tax liabilities 1,453,088 1,237,277 Net deferred tax liabilities $ (137,940) $ (122,870)</t>
        </is>
      </c>
    </row>
    <row r="8">
      <c r="A8" s="4" t="inlineStr">
        <is>
          <t>Schedule of Tax Years that Remain Open and Subject to Examination by the Tax Authorities</t>
        </is>
      </c>
      <c r="B8" s="4" t="inlineStr">
        <is>
          <t>The following table summarizes the tax years that remain open and subject to examination by the tax authorities in the most significant jurisdictions in which the Company operates: Tax Years U.S. Federal 2020-2024 State 2019-2024 Foreign 2019-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Expense and Other Information Related to Leases</t>
        </is>
      </c>
      <c r="B4" s="4" t="inlineStr">
        <is>
          <t>The components of lease expense were as follows (in thousands): For the Year Ended December 31, 2024 2023 2022 Finance lease cost: Amortization of right-of-use assets $ 29,332 $ 18,827 $ 15,873 Interest on lease liabilities 5,704 3,291 1,127 Operating lease cost 31,742 34,937 31,966 Short-term lease cost 2,857 2,025 2,602 Variable lease cost 9,828 11,516 9,246 Sublease income (3,132) (4,667) (3,780) Total lease cost $ 76,331 $ 65,929 $ 57,034 Other information related to leases was as follows (in thousands): For the Year Ended December 31, 2024 2023 2022 Cash paid for amounts included in the measurement of lease liabilities Operating cash flows from operating leases $ 35,473 $ 39,157 $ 34,233 Operating cash flows from finance leases 5,588 2,952 896 Financing cash flows from finance leases 27,240 23,279 14,146 Right-of-use assets obtained in exchange for lease obligations: Operating leases 14,461 21,417 38,543 Finance leases 36,991 87,726 21,030 Weighted average remaining lease term (years): Operating leases 4.56 4.92 5.26 Finance leases 3.48 4.07 2.86 Weighted average discount rate: Operating leases 5.3 % 4.4 % 3.8 % Finance leases 5.9 % 5.6 % 3.7 %</t>
        </is>
      </c>
    </row>
    <row r="5">
      <c r="A5" s="4" t="inlineStr">
        <is>
          <t>Schedule of Future Minimum Lease Payments Under Non-Cancellable Leases</t>
        </is>
      </c>
      <c r="B5" s="4" t="inlineStr">
        <is>
          <t xml:space="preserve">Future minimum lease commitments under non-cancellable leases as of December 31, 2024 were as follows (in thousands): Operating Leases Sublease Income Net Operating Leases Finance leases 2025 $ 33,334 $ 2,700 $ 30,634 $ 30,556 2026 28,409 2,191 26,218 29,601 2027 18,353 1,366 16,987 25,883 2028 10,626 — 10,626 14,273 2029 9,259 — 9,259 1,348 Thereafter 15,833 — 15,833 — Total future lease payments 115,814 6,257 109,557 101,661 Less: Amount representing interest (12,945) — (12,945) (9,477) Present value of future payments 102,869 6,257 96,612 92,184 Less: Amount for tenant incentives — — — — Revised Present value of future payments 102,869 6,257 96,612 92,184 Less: Current portion (28,784) (2,700) (26,084) (26,045) Long term portion $ 74,085 $ 3,557 $ 70,528 $ 66,139 </t>
        </is>
      </c>
    </row>
    <row r="6">
      <c r="A6" s="4" t="inlineStr">
        <is>
          <t>Schedule of Future Minimum Lease Payments Under Non-Cancellable Leases</t>
        </is>
      </c>
      <c r="B6" s="4" t="inlineStr">
        <is>
          <t xml:space="preserve">Future minimum lease commitments under non-cancellable leases as of December 31, 2024 were as follows (in thousands): Operating Leases Sublease Income Net Operating Leases Finance leases 2025 $ 33,334 $ 2,700 $ 30,634 $ 30,556 2026 28,409 2,191 26,218 29,601 2027 18,353 1,366 16,987 25,883 2028 10,626 — 10,626 14,273 2029 9,259 — 9,259 1,348 Thereafter 15,833 — 15,833 — Total future lease payments 115,814 6,257 109,557 101,661 Less: Amount representing interest (12,945) — (12,945) (9,477) Present value of future payments 102,869 6,257 96,612 92,184 Less: Amount for tenant incentives — — — — Revised Present value of future payments 102,869 6,257 96,612 92,184 Less: Current portion (28,784) (2,700) (26,084) (26,045) Long term portion $ 74,085 $ 3,557 $ 70,528 $ 66,1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computation of the Company’s basic and diluted net (loss) income per share is as follows (in thousands, except per share amounts): Years Ended December 31, 2024 2023 2022 Numerator: Net (loss) income attributable to common stockholders $ (2,846,167) $ (1,604,497) $ 173,377 Debt discount amortization — — 2,258 Net (loss) income available to common stockholders $ (2,846,167) $ (1,604,497) $ 175,635 Denominator: Weighted average shares used to compute net (loss) income per share attributable to common stockholders, basic 222,215 216,642 211,347 Weighted average effect of potentially dilutive shares to purchase common stock — — 7,810 Weighted average shares used to compute net (loss) income per share attributable to common stockholders, diluted 222,215 216,642 219,157 Net (loss) income per share attributable to common stockholders Basic $ (12.81) $ (7.41) $ 0.82 Diluted $ (12.81) $ (7.41) $ 0.80 </t>
        </is>
      </c>
    </row>
    <row r="5">
      <c r="A5" s="4" t="inlineStr">
        <is>
          <t>Schedule of Shares Excluded from Computation of Diluted Net Income (Loss) Per Share</t>
        </is>
      </c>
      <c r="B5" s="4" t="inlineStr">
        <is>
          <t xml:space="preserve">The following shares were excluded from the computation of diluted net (loss) income per share as the impact of including those shares would be anti-dilutive (in thousands): Year Ended December 31, 2024 2023 2022 Outstanding stock options 1,805 1,674 1,661 Unvested restricted stock units 7,534 7,398 2,863 Convertible Senior Notes (if converted) 11,232 2,544 — Total 20,571 11,616 4,5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037719</v>
      </c>
      <c r="C4" s="7" t="n">
        <v>2259813</v>
      </c>
      <c r="D4" s="7" t="n">
        <v>2321422</v>
      </c>
    </row>
    <row r="5">
      <c r="A5" s="3" t="inlineStr">
        <is>
          <t>Operating expenses:</t>
        </is>
      </c>
      <c r="B5" s="4" t="inlineStr">
        <is>
          <t xml:space="preserve"> </t>
        </is>
      </c>
      <c r="C5" s="4" t="inlineStr">
        <is>
          <t xml:space="preserve"> </t>
        </is>
      </c>
      <c r="D5" s="4" t="inlineStr">
        <is>
          <t xml:space="preserve"> </t>
        </is>
      </c>
    </row>
    <row r="6">
      <c r="A6" s="4" t="inlineStr">
        <is>
          <t>Sales and marketing</t>
        </is>
      </c>
      <c r="B6" s="6" t="n">
        <v>617162</v>
      </c>
      <c r="C6" s="6" t="n">
        <v>740821</v>
      </c>
      <c r="D6" s="6" t="n">
        <v>745386</v>
      </c>
    </row>
    <row r="7">
      <c r="A7" s="4" t="inlineStr">
        <is>
          <t>Research and development</t>
        </is>
      </c>
      <c r="B7" s="6" t="n">
        <v>39304</v>
      </c>
      <c r="C7" s="6" t="n">
        <v>21816</v>
      </c>
      <c r="D7" s="6" t="n">
        <v>20907</v>
      </c>
    </row>
    <row r="8">
      <c r="A8" s="4" t="inlineStr">
        <is>
          <t>General and administrative</t>
        </is>
      </c>
      <c r="B8" s="6" t="n">
        <v>245127</v>
      </c>
      <c r="C8" s="6" t="n">
        <v>221067</v>
      </c>
      <c r="D8" s="6" t="n">
        <v>194611</v>
      </c>
    </row>
    <row r="9">
      <c r="A9" s="4" t="inlineStr">
        <is>
          <t>Goodwill impairment</t>
        </is>
      </c>
      <c r="B9" s="6" t="n">
        <v>3122168</v>
      </c>
      <c r="C9" s="6" t="n">
        <v>1158000</v>
      </c>
      <c r="D9" s="6" t="n">
        <v>0</v>
      </c>
    </row>
    <row r="10">
      <c r="A10" s="4" t="inlineStr">
        <is>
          <t>Total operating expenses</t>
        </is>
      </c>
      <c r="B10" s="6" t="n">
        <v>5732926</v>
      </c>
      <c r="C10" s="6" t="n">
        <v>4238456</v>
      </c>
      <c r="D10" s="6" t="n">
        <v>2983614</v>
      </c>
    </row>
    <row r="11">
      <c r="A11" s="4" t="inlineStr">
        <is>
          <t>Loss from operations</t>
        </is>
      </c>
      <c r="B11" s="6" t="n">
        <v>-3695207</v>
      </c>
      <c r="C11" s="6" t="n">
        <v>-1978643</v>
      </c>
      <c r="D11" s="6" t="n">
        <v>-662192</v>
      </c>
    </row>
    <row r="12">
      <c r="A12" s="4" t="inlineStr">
        <is>
          <t>Interest expense, net</t>
        </is>
      </c>
      <c r="B12" s="6" t="n">
        <v>-848366</v>
      </c>
      <c r="C12" s="6" t="n">
        <v>-652989</v>
      </c>
      <c r="D12" s="6" t="n">
        <v>-445819</v>
      </c>
    </row>
    <row r="13">
      <c r="A13" s="4" t="inlineStr">
        <is>
          <t>Other income (expense), net</t>
        </is>
      </c>
      <c r="B13" s="6" t="n">
        <v>161539</v>
      </c>
      <c r="C13" s="6" t="n">
        <v>-63900</v>
      </c>
      <c r="D13" s="6" t="n">
        <v>260657</v>
      </c>
    </row>
    <row r="14">
      <c r="A14" s="4" t="inlineStr">
        <is>
          <t>Loss before income taxes</t>
        </is>
      </c>
      <c r="B14" s="6" t="n">
        <v>-4382034</v>
      </c>
      <c r="C14" s="6" t="n">
        <v>-2695532</v>
      </c>
      <c r="D14" s="6" t="n">
        <v>-847354</v>
      </c>
    </row>
    <row r="15">
      <c r="A15" s="4" t="inlineStr">
        <is>
          <t>Income tax (benefit) expense</t>
        </is>
      </c>
      <c r="B15" s="6" t="n">
        <v>-26817</v>
      </c>
      <c r="C15" s="6" t="n">
        <v>-12691</v>
      </c>
      <c r="D15" s="6" t="n">
        <v>2291</v>
      </c>
    </row>
    <row r="16">
      <c r="A16" s="4" t="inlineStr">
        <is>
          <t>Net loss</t>
        </is>
      </c>
      <c r="B16" s="6" t="n">
        <v>-4355217</v>
      </c>
      <c r="C16" s="6" t="n">
        <v>-2682841</v>
      </c>
      <c r="D16" s="6" t="n">
        <v>-849645</v>
      </c>
    </row>
    <row r="17">
      <c r="A17" s="4" t="inlineStr">
        <is>
          <t>Net loss attributable to noncontrolling interests and    redeemable noncontrolling interests</t>
        </is>
      </c>
      <c r="B17" s="6" t="n">
        <v>-1509050</v>
      </c>
      <c r="C17" s="6" t="n">
        <v>-1078344</v>
      </c>
      <c r="D17" s="6" t="n">
        <v>-1023022</v>
      </c>
    </row>
    <row r="18">
      <c r="A18" s="4" t="inlineStr">
        <is>
          <t>Net (loss) income attributable to common stockholders</t>
        </is>
      </c>
      <c r="B18" s="7" t="n">
        <v>-2846167</v>
      </c>
      <c r="C18" s="7" t="n">
        <v>-1604497</v>
      </c>
      <c r="D18" s="7" t="n">
        <v>173377</v>
      </c>
    </row>
    <row r="19">
      <c r="A19" s="3" t="inlineStr">
        <is>
          <t>Net (loss) income per share attributable to common stockholders</t>
        </is>
      </c>
      <c r="B19" s="4" t="inlineStr">
        <is>
          <t xml:space="preserve"> </t>
        </is>
      </c>
      <c r="C19" s="4" t="inlineStr">
        <is>
          <t xml:space="preserve"> </t>
        </is>
      </c>
      <c r="D19" s="4" t="inlineStr">
        <is>
          <t xml:space="preserve"> </t>
        </is>
      </c>
    </row>
    <row r="20">
      <c r="A20" s="4" t="inlineStr">
        <is>
          <t>Basic (in dollars per share)</t>
        </is>
      </c>
      <c r="B20" s="9" t="n">
        <v>-12.81</v>
      </c>
      <c r="C20" s="9" t="n">
        <v>-7.41</v>
      </c>
      <c r="D20" s="9" t="n">
        <v>0.82</v>
      </c>
    </row>
    <row r="21">
      <c r="A21" s="4" t="inlineStr">
        <is>
          <t>Diluted (in dollars per share)</t>
        </is>
      </c>
      <c r="B21" s="9" t="n">
        <v>-12.81</v>
      </c>
      <c r="C21" s="9" t="n">
        <v>-7.41</v>
      </c>
      <c r="D21" s="9" t="n">
        <v>0.8</v>
      </c>
    </row>
    <row r="22">
      <c r="A22" s="3" t="inlineStr">
        <is>
          <t>Weighted average shares used to compute net (loss) income    per share attributable to common stockholders</t>
        </is>
      </c>
      <c r="B22" s="4" t="inlineStr">
        <is>
          <t xml:space="preserve"> </t>
        </is>
      </c>
      <c r="C22" s="4" t="inlineStr">
        <is>
          <t xml:space="preserve"> </t>
        </is>
      </c>
      <c r="D22" s="4" t="inlineStr">
        <is>
          <t xml:space="preserve"> </t>
        </is>
      </c>
    </row>
    <row r="23">
      <c r="A23" s="4" t="inlineStr">
        <is>
          <t>Basic (in shares)</t>
        </is>
      </c>
      <c r="B23" s="6" t="n">
        <v>222215</v>
      </c>
      <c r="C23" s="6" t="n">
        <v>216642</v>
      </c>
      <c r="D23" s="6" t="n">
        <v>211347</v>
      </c>
    </row>
    <row r="24">
      <c r="A24" s="4" t="inlineStr">
        <is>
          <t>Diluted (in shares)</t>
        </is>
      </c>
      <c r="B24" s="6" t="n">
        <v>222215</v>
      </c>
      <c r="C24" s="6" t="n">
        <v>216642</v>
      </c>
      <c r="D24" s="6" t="n">
        <v>219157</v>
      </c>
    </row>
    <row r="25">
      <c r="A25" s="4" t="inlineStr">
        <is>
          <t>Customer agreements and incentiv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1505227</v>
      </c>
      <c r="C27" s="7" t="n">
        <v>1186706</v>
      </c>
      <c r="D27" s="7" t="n">
        <v>983047</v>
      </c>
    </row>
    <row r="28">
      <c r="A28" s="3" t="inlineStr">
        <is>
          <t>Operating expenses:</t>
        </is>
      </c>
      <c r="B28" s="4" t="inlineStr">
        <is>
          <t xml:space="preserve"> </t>
        </is>
      </c>
      <c r="C28" s="4" t="inlineStr">
        <is>
          <t xml:space="preserve"> </t>
        </is>
      </c>
      <c r="D28" s="4" t="inlineStr">
        <is>
          <t xml:space="preserve"> </t>
        </is>
      </c>
    </row>
    <row r="29">
      <c r="A29" s="4" t="inlineStr">
        <is>
          <t>Costs</t>
        </is>
      </c>
      <c r="B29" s="6" t="n">
        <v>1169213</v>
      </c>
      <c r="C29" s="6" t="n">
        <v>1077114</v>
      </c>
      <c r="D29" s="6" t="n">
        <v>844162</v>
      </c>
    </row>
    <row r="30">
      <c r="A30" s="4" t="inlineStr">
        <is>
          <t>Solar energy systems and product sal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532492</v>
      </c>
      <c r="C32" s="6" t="n">
        <v>1073107</v>
      </c>
      <c r="D32" s="6" t="n">
        <v>1338375</v>
      </c>
    </row>
    <row r="33">
      <c r="A33" s="3" t="inlineStr">
        <is>
          <t>Operating expenses:</t>
        </is>
      </c>
      <c r="B33" s="4" t="inlineStr">
        <is>
          <t xml:space="preserve"> </t>
        </is>
      </c>
      <c r="C33" s="4" t="inlineStr">
        <is>
          <t xml:space="preserve"> </t>
        </is>
      </c>
      <c r="D33" s="4" t="inlineStr">
        <is>
          <t xml:space="preserve"> </t>
        </is>
      </c>
    </row>
    <row r="34">
      <c r="A34" s="4" t="inlineStr">
        <is>
          <t>Costs</t>
        </is>
      </c>
      <c r="B34" s="7" t="n">
        <v>539952</v>
      </c>
      <c r="C34" s="7" t="n">
        <v>1019638</v>
      </c>
      <c r="D34" s="7" t="n">
        <v>11785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Organization (Details)</t>
        </is>
      </c>
      <c r="B1" s="2" t="inlineStr">
        <is>
          <t>Dec. 31, 2024</t>
        </is>
      </c>
    </row>
    <row r="2">
      <c r="A2" s="4" t="inlineStr">
        <is>
          <t>Minimum</t>
        </is>
      </c>
      <c r="B2" s="4" t="inlineStr">
        <is>
          <t xml:space="preserve"> </t>
        </is>
      </c>
    </row>
    <row r="3">
      <c r="A3" s="3" t="inlineStr">
        <is>
          <t>Operating Leased Assets [Line Items]</t>
        </is>
      </c>
      <c r="B3" s="4" t="inlineStr">
        <is>
          <t xml:space="preserve"> </t>
        </is>
      </c>
    </row>
    <row r="4">
      <c r="A4" s="4" t="inlineStr">
        <is>
          <t>Power purchase or lease agreement term</t>
        </is>
      </c>
      <c r="B4" s="4" t="inlineStr">
        <is>
          <t>20 years</t>
        </is>
      </c>
    </row>
    <row r="5">
      <c r="A5" s="4" t="inlineStr">
        <is>
          <t>Maximum</t>
        </is>
      </c>
      <c r="B5" s="4" t="inlineStr">
        <is>
          <t xml:space="preserve"> </t>
        </is>
      </c>
    </row>
    <row r="6">
      <c r="A6" s="3" t="inlineStr">
        <is>
          <t>Operating Leased Assets [Line Items]</t>
        </is>
      </c>
      <c r="B6" s="4" t="inlineStr">
        <is>
          <t xml:space="preserve"> </t>
        </is>
      </c>
    </row>
    <row r="7">
      <c r="A7" s="4" t="inlineStr">
        <is>
          <t>Power purchase or lease agreement term</t>
        </is>
      </c>
      <c r="B7" s="4" t="inlineStr">
        <is>
          <t>2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 reporting_unit segment business_activity</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business activities | business_activity</t>
        </is>
      </c>
      <c r="B5" s="6" t="n">
        <v>1</v>
      </c>
      <c r="C5" s="4" t="inlineStr">
        <is>
          <t xml:space="preserve"> </t>
        </is>
      </c>
      <c r="D5" s="4" t="inlineStr">
        <is>
          <t xml:space="preserve"> </t>
        </is>
      </c>
    </row>
    <row r="6">
      <c r="A6" s="4" t="inlineStr">
        <is>
          <t>Bad debt expense</t>
        </is>
      </c>
      <c r="B6" s="7" t="n">
        <v>17000</v>
      </c>
      <c r="C6" s="7" t="n">
        <v>21700</v>
      </c>
      <c r="D6" s="7" t="n">
        <v>17000</v>
      </c>
    </row>
    <row r="7">
      <c r="A7" s="4" t="inlineStr">
        <is>
          <t>Uncollectible receivables written off</t>
        </is>
      </c>
      <c r="B7" s="6" t="n">
        <v>20700</v>
      </c>
      <c r="C7" s="6" t="n">
        <v>15800</v>
      </c>
      <c r="D7" s="6" t="n">
        <v>10300</v>
      </c>
    </row>
    <row r="8">
      <c r="A8" s="4" t="inlineStr">
        <is>
          <t>Capitalized additional costs associated with software</t>
        </is>
      </c>
      <c r="B8" s="7" t="n">
        <v>25900</v>
      </c>
      <c r="C8" s="6" t="n">
        <v>21300</v>
      </c>
      <c r="D8" s="6" t="n">
        <v>10000</v>
      </c>
    </row>
    <row r="9">
      <c r="A9" s="4" t="inlineStr">
        <is>
          <t>Number of reporting units | reporting_unit</t>
        </is>
      </c>
      <c r="B9" s="6" t="n">
        <v>1</v>
      </c>
      <c r="C9" s="4" t="inlineStr">
        <is>
          <t xml:space="preserve"> </t>
        </is>
      </c>
      <c r="D9" s="4" t="inlineStr">
        <is>
          <t xml:space="preserve"> </t>
        </is>
      </c>
    </row>
    <row r="10">
      <c r="A10" s="4" t="inlineStr">
        <is>
          <t>Deferred revenue, revenue recognized</t>
        </is>
      </c>
      <c r="B10" s="7" t="n">
        <v>137700</v>
      </c>
      <c r="C10" s="6" t="n">
        <v>113300</v>
      </c>
      <c r="D10" s="6" t="n">
        <v>99000</v>
      </c>
    </row>
    <row r="11">
      <c r="A11" s="4" t="inlineStr">
        <is>
          <t>Goodwill impairment</t>
        </is>
      </c>
      <c r="B11" s="6" t="n">
        <v>3122168</v>
      </c>
      <c r="C11" s="6" t="n">
        <v>1158000</v>
      </c>
      <c r="D11" s="6" t="n">
        <v>0</v>
      </c>
    </row>
    <row r="12">
      <c r="A12" s="4" t="inlineStr">
        <is>
          <t>Contracted but not yet recognized</t>
        </is>
      </c>
      <c r="B12" s="7" t="n">
        <v>31300000</v>
      </c>
      <c r="C12" s="4" t="inlineStr">
        <is>
          <t xml:space="preserve"> </t>
        </is>
      </c>
      <c r="D12" s="4" t="inlineStr">
        <is>
          <t xml:space="preserve"> </t>
        </is>
      </c>
    </row>
    <row r="13">
      <c r="A13" s="4" t="inlineStr">
        <is>
          <t>Revenue expected to recognize over next twelve months, percent</t>
        </is>
      </c>
      <c r="B13" s="10" t="n">
        <v>0.05</v>
      </c>
      <c r="C13" s="4" t="inlineStr">
        <is>
          <t xml:space="preserve"> </t>
        </is>
      </c>
      <c r="D13" s="4" t="inlineStr">
        <is>
          <t xml:space="preserve"> </t>
        </is>
      </c>
    </row>
    <row r="14">
      <c r="A14" s="4" t="inlineStr">
        <is>
          <t>Revenue recognized, term, existing deferred revenue</t>
        </is>
      </c>
      <c r="B14" s="4" t="inlineStr">
        <is>
          <t>10 years</t>
        </is>
      </c>
      <c r="C14" s="4" t="inlineStr">
        <is>
          <t xml:space="preserve"> </t>
        </is>
      </c>
      <c r="D14" s="4" t="inlineStr">
        <is>
          <t xml:space="preserve"> </t>
        </is>
      </c>
    </row>
    <row r="15">
      <c r="A15" s="4" t="inlineStr">
        <is>
          <t>Performance obligation guarantees, intervals in which systems are monitored to insure performance is met</t>
        </is>
      </c>
      <c r="B15" s="4" t="inlineStr">
        <is>
          <t>2 years</t>
        </is>
      </c>
      <c r="C15" s="4" t="inlineStr">
        <is>
          <t xml:space="preserve"> </t>
        </is>
      </c>
      <c r="D15" s="4" t="inlineStr">
        <is>
          <t xml:space="preserve"> </t>
        </is>
      </c>
    </row>
    <row r="16">
      <c r="A16" s="4" t="inlineStr">
        <is>
          <t>Renewal term</t>
        </is>
      </c>
      <c r="B16" s="4" t="inlineStr">
        <is>
          <t>5 years</t>
        </is>
      </c>
      <c r="C16" s="4" t="inlineStr">
        <is>
          <t xml:space="preserve"> </t>
        </is>
      </c>
      <c r="D16" s="4" t="inlineStr">
        <is>
          <t xml:space="preserve"> </t>
        </is>
      </c>
    </row>
    <row r="17">
      <c r="A17" s="4" t="inlineStr">
        <is>
          <t>Vivant | Common Stock</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Business combination, consideration transferred</t>
        </is>
      </c>
      <c r="B19" s="11" t="n">
        <v>0.55</v>
      </c>
      <c r="C19" s="4" t="inlineStr">
        <is>
          <t xml:space="preserve"> </t>
        </is>
      </c>
      <c r="D19" s="4" t="inlineStr">
        <is>
          <t xml:space="preserve"> </t>
        </is>
      </c>
    </row>
    <row r="20">
      <c r="A20" s="4" t="inlineStr">
        <is>
          <t>Solar energy systems and product sale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sts</t>
        </is>
      </c>
      <c r="B22" s="7" t="n">
        <v>539952</v>
      </c>
      <c r="C22" s="6" t="n">
        <v>1019638</v>
      </c>
      <c r="D22" s="7" t="n">
        <v>1178548</v>
      </c>
    </row>
    <row r="23">
      <c r="A23" s="4" t="inlineStr">
        <is>
          <t>Solar energy systems and product sales | Cost of Goods and Service Benchmark | Supplier Concentration Risk | Top Five Supplier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sts</t>
        </is>
      </c>
      <c r="B25" s="7" t="n">
        <v>854900</v>
      </c>
      <c r="C25" s="7" t="n">
        <v>561600</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Supplier payment term</t>
        </is>
      </c>
      <c r="B28" s="4" t="inlineStr">
        <is>
          <t>90 days</t>
        </is>
      </c>
      <c r="C28" s="4" t="inlineStr">
        <is>
          <t xml:space="preserve"> </t>
        </is>
      </c>
      <c r="D28" s="4" t="inlineStr">
        <is>
          <t xml:space="preserve"> </t>
        </is>
      </c>
    </row>
    <row r="29">
      <c r="A29" s="4" t="inlineStr">
        <is>
          <t>Power purchase or lease agreement term</t>
        </is>
      </c>
      <c r="B29" s="4" t="inlineStr">
        <is>
          <t>20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Supplier payment term</t>
        </is>
      </c>
      <c r="B32" s="4" t="inlineStr">
        <is>
          <t>120 days</t>
        </is>
      </c>
      <c r="C32" s="4" t="inlineStr">
        <is>
          <t xml:space="preserve"> </t>
        </is>
      </c>
      <c r="D32" s="4" t="inlineStr">
        <is>
          <t xml:space="preserve"> </t>
        </is>
      </c>
    </row>
    <row r="33">
      <c r="A33" s="4" t="inlineStr">
        <is>
          <t>Power purchase or lease agreement term</t>
        </is>
      </c>
      <c r="B33" s="4" t="inlineStr">
        <is>
          <t>25 years</t>
        </is>
      </c>
      <c r="C33" s="4" t="inlineStr">
        <is>
          <t xml:space="preserve"> </t>
        </is>
      </c>
      <c r="D33" s="4" t="inlineStr">
        <is>
          <t xml:space="preserve"> </t>
        </is>
      </c>
    </row>
    <row r="34">
      <c r="A34" s="4" t="inlineStr">
        <is>
          <t>Solar energy systems</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fe</t>
        </is>
      </c>
      <c r="B36" s="4" t="inlineStr">
        <is>
          <t>35 years</t>
        </is>
      </c>
      <c r="C36" s="4" t="inlineStr">
        <is>
          <t xml:space="preserve"> </t>
        </is>
      </c>
      <c r="D36" s="4" t="inlineStr">
        <is>
          <t xml:space="preserve"> </t>
        </is>
      </c>
    </row>
    <row r="37">
      <c r="A37" s="4" t="inlineStr">
        <is>
          <t>Solar energy systems | Under Customer Agreement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Residential solar energy system, average age</t>
        </is>
      </c>
      <c r="B39" s="4" t="inlineStr">
        <is>
          <t>6 years</t>
        </is>
      </c>
      <c r="C39" s="4" t="inlineStr">
        <is>
          <t xml:space="preserve"> </t>
        </is>
      </c>
      <c r="D39" s="4" t="inlineStr">
        <is>
          <t xml:space="preserve"> </t>
        </is>
      </c>
    </row>
    <row r="40">
      <c r="A40" s="4" t="inlineStr">
        <is>
          <t>Inverters and batteries | Minimum</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Estimated useful life</t>
        </is>
      </c>
      <c r="B42" s="4" t="inlineStr">
        <is>
          <t>10 years</t>
        </is>
      </c>
      <c r="C42" s="4" t="inlineStr">
        <is>
          <t xml:space="preserve"> </t>
        </is>
      </c>
      <c r="D42" s="4" t="inlineStr">
        <is>
          <t xml:space="preserve"> </t>
        </is>
      </c>
    </row>
    <row r="43">
      <c r="A43" s="4" t="inlineStr">
        <is>
          <t>Inverters and batteries | Maximum</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Estimated useful life</t>
        </is>
      </c>
      <c r="B45" s="4" t="inlineStr">
        <is>
          <t>15 years</t>
        </is>
      </c>
      <c r="C45" s="4" t="inlineStr">
        <is>
          <t xml:space="preserve"> </t>
        </is>
      </c>
      <c r="D45" s="4" t="inlineStr">
        <is>
          <t xml:space="preserve"> </t>
        </is>
      </c>
    </row>
    <row r="46">
      <c r="A46" s="4" t="inlineStr">
        <is>
          <t>Software and software development costs</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Estimated useful life</t>
        </is>
      </c>
      <c r="B48" s="4" t="inlineStr">
        <is>
          <t>3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from External Customer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7" t="n">
        <v>2037719</v>
      </c>
      <c r="C4" s="7" t="n">
        <v>2259813</v>
      </c>
      <c r="D4" s="7" t="n">
        <v>2321422</v>
      </c>
    </row>
    <row r="5">
      <c r="A5" s="4" t="inlineStr">
        <is>
          <t>Customer agreements and incentiv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t>
        </is>
      </c>
      <c r="B7" s="6" t="n">
        <v>1505227</v>
      </c>
      <c r="C7" s="6" t="n">
        <v>1186706</v>
      </c>
      <c r="D7" s="6" t="n">
        <v>983047</v>
      </c>
    </row>
    <row r="8">
      <c r="A8" s="4" t="inlineStr">
        <is>
          <t>Customer agreement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t>
        </is>
      </c>
      <c r="B10" s="6" t="n">
        <v>1388412</v>
      </c>
      <c r="C10" s="6" t="n">
        <v>1077099</v>
      </c>
      <c r="D10" s="6" t="n">
        <v>872298</v>
      </c>
    </row>
    <row r="11">
      <c r="A11" s="4" t="inlineStr">
        <is>
          <t>Incentiv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t>
        </is>
      </c>
      <c r="B13" s="6" t="n">
        <v>116815</v>
      </c>
      <c r="C13" s="6" t="n">
        <v>109607</v>
      </c>
      <c r="D13" s="6" t="n">
        <v>110749</v>
      </c>
    </row>
    <row r="14">
      <c r="A14" s="4" t="inlineStr">
        <is>
          <t>Solar energy systems and product sal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t>
        </is>
      </c>
      <c r="B16" s="6" t="n">
        <v>532492</v>
      </c>
      <c r="C16" s="6" t="n">
        <v>1073107</v>
      </c>
      <c r="D16" s="6" t="n">
        <v>1338375</v>
      </c>
    </row>
    <row r="17">
      <c r="A17" s="4" t="inlineStr">
        <is>
          <t>Solar energy system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t>
        </is>
      </c>
      <c r="B19" s="6" t="n">
        <v>204776</v>
      </c>
      <c r="C19" s="6" t="n">
        <v>656408</v>
      </c>
      <c r="D19" s="6" t="n">
        <v>913904</v>
      </c>
    </row>
    <row r="20">
      <c r="A20" s="4" t="inlineStr">
        <is>
          <t>Product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t>
        </is>
      </c>
      <c r="B22" s="7" t="n">
        <v>327716</v>
      </c>
      <c r="C22" s="7" t="n">
        <v>416699</v>
      </c>
      <c r="D22" s="7" t="n">
        <v>4244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7" t="n">
        <v>574956</v>
      </c>
      <c r="C3" s="7" t="n">
        <v>678821</v>
      </c>
      <c r="D3" s="7" t="n">
        <v>740508</v>
      </c>
      <c r="E3" s="4" t="inlineStr">
        <is>
          <t xml:space="preserve"> </t>
        </is>
      </c>
    </row>
    <row r="4">
      <c r="A4" s="4" t="inlineStr">
        <is>
          <t>Restricted cash, current and long-term</t>
        </is>
      </c>
      <c r="B4" s="6" t="n">
        <v>372460</v>
      </c>
      <c r="C4" s="6" t="n">
        <v>309017</v>
      </c>
      <c r="D4" s="6" t="n">
        <v>212515</v>
      </c>
      <c r="E4" s="4" t="inlineStr">
        <is>
          <t xml:space="preserve"> </t>
        </is>
      </c>
    </row>
    <row r="5">
      <c r="A5" s="4" t="inlineStr">
        <is>
          <t>Total</t>
        </is>
      </c>
      <c r="B5" s="7" t="n">
        <v>947416</v>
      </c>
      <c r="C5" s="7" t="n">
        <v>987838</v>
      </c>
      <c r="D5" s="7" t="n">
        <v>953023</v>
      </c>
      <c r="E5" s="7" t="n">
        <v>8504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Ne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ustomer receivables</t>
        </is>
      </c>
      <c r="B3" s="7" t="n">
        <v>179152</v>
      </c>
      <c r="C3" s="7" t="n">
        <v>186537</v>
      </c>
    </row>
    <row r="4">
      <c r="A4" s="4" t="inlineStr">
        <is>
          <t>Other receivables</t>
        </is>
      </c>
      <c r="B4" s="6" t="n">
        <v>6974</v>
      </c>
      <c r="C4" s="6" t="n">
        <v>4506</v>
      </c>
    </row>
    <row r="5">
      <c r="A5" s="4" t="inlineStr">
        <is>
          <t>Allowance for credit losses</t>
        </is>
      </c>
      <c r="B5" s="6" t="n">
        <v>-15420</v>
      </c>
      <c r="C5" s="6" t="n">
        <v>-19042</v>
      </c>
    </row>
    <row r="6">
      <c r="A6" s="4" t="inlineStr">
        <is>
          <t>Total</t>
        </is>
      </c>
      <c r="B6" s="7" t="n">
        <v>170706</v>
      </c>
      <c r="C6" s="7" t="n">
        <v>172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preciated Property and Equipment, Net Estimated Useful Lives (Details)</t>
        </is>
      </c>
      <c r="B1" s="2" t="inlineStr">
        <is>
          <t>Dec. 31, 2024</t>
        </is>
      </c>
      <c r="C1" s="2" t="inlineStr">
        <is>
          <t>Apr. 0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15 years</t>
        </is>
      </c>
      <c r="D3" s="4" t="inlineStr">
        <is>
          <t>10 years</t>
        </is>
      </c>
    </row>
    <row r="4">
      <c r="A4" s="4" t="inlineStr">
        <is>
          <t>Leasehold improvement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Estimated useful life</t>
        </is>
      </c>
      <c r="B6" s="4" t="inlineStr">
        <is>
          <t>6 years</t>
        </is>
      </c>
      <c r="C6" s="4" t="inlineStr">
        <is>
          <t xml:space="preserve"> </t>
        </is>
      </c>
      <c r="D6" s="4" t="inlineStr">
        <is>
          <t xml:space="preserve"> </t>
        </is>
      </c>
    </row>
    <row r="7">
      <c r="A7" s="4" t="inlineStr">
        <is>
          <t>Furnitu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t>
        </is>
      </c>
      <c r="B9" s="4" t="inlineStr">
        <is>
          <t>5 years</t>
        </is>
      </c>
      <c r="C9" s="4" t="inlineStr">
        <is>
          <t xml:space="preserve"> </t>
        </is>
      </c>
      <c r="D9" s="4" t="inlineStr">
        <is>
          <t xml:space="preserve"> </t>
        </is>
      </c>
    </row>
    <row r="10">
      <c r="A10" s="4" t="inlineStr">
        <is>
          <t>Computer hardware an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bligations Under Supplier Finance Agreements (Details) - USD ($) $ in Thousand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obligations outstanding, beginning balance</t>
        </is>
      </c>
      <c r="B4" s="7" t="n">
        <v>0</v>
      </c>
      <c r="C4" s="7" t="n">
        <v>0</v>
      </c>
    </row>
    <row r="5">
      <c r="A5" s="4" t="inlineStr">
        <is>
          <t>Proceeds from trade receivable financing</t>
        </is>
      </c>
      <c r="B5" s="6" t="n">
        <v>124261</v>
      </c>
      <c r="C5" s="6" t="n">
        <v>41225</v>
      </c>
    </row>
    <row r="6">
      <c r="A6" s="4" t="inlineStr">
        <is>
          <t>Repayment of trade receivable financing</t>
        </is>
      </c>
      <c r="B6" s="6" t="n">
        <v>0</v>
      </c>
      <c r="C6" s="6" t="n">
        <v>-41225</v>
      </c>
    </row>
    <row r="7">
      <c r="A7" s="4" t="inlineStr">
        <is>
          <t>Accrued interest on trade receivable financing</t>
        </is>
      </c>
      <c r="B7" s="6" t="n">
        <v>5977</v>
      </c>
      <c r="C7" s="4" t="inlineStr">
        <is>
          <t xml:space="preserve"> </t>
        </is>
      </c>
    </row>
    <row r="8">
      <c r="A8" s="4" t="inlineStr">
        <is>
          <t>Supplier finance obligations outstanding, ending balance</t>
        </is>
      </c>
      <c r="B8" s="7" t="n">
        <v>130238</v>
      </c>
      <c r="C8"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Revenue (Details) - USD ($) $ in Thousands</t>
        </is>
      </c>
      <c r="B1" s="2" t="inlineStr">
        <is>
          <t>Dec. 31, 2024</t>
        </is>
      </c>
      <c r="C1" s="2" t="inlineStr">
        <is>
          <t>Dec. 31, 2023</t>
        </is>
      </c>
      <c r="D1" s="2" t="inlineStr">
        <is>
          <t>Dec. 31, 2022</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t>
        </is>
      </c>
      <c r="B3" s="7" t="n">
        <v>1338347</v>
      </c>
      <c r="C3" s="7" t="n">
        <v>1196061</v>
      </c>
      <c r="D3" s="7" t="n">
        <v>1096000</v>
      </c>
    </row>
    <row r="4">
      <c r="A4" s="4" t="inlineStr">
        <is>
          <t>Under Customer Agreements:</t>
        </is>
      </c>
      <c r="B4" s="4" t="inlineStr">
        <is>
          <t xml:space="preserve"> </t>
        </is>
      </c>
      <c r="C4" s="4" t="inlineStr">
        <is>
          <t xml:space="preserve"> </t>
        </is>
      </c>
      <c r="D4" s="4" t="inlineStr">
        <is>
          <t xml:space="preserve"> </t>
        </is>
      </c>
    </row>
    <row r="5">
      <c r="A5" s="3" t="inlineStr">
        <is>
          <t>Deferred Revenue Arrangement [Line Items]</t>
        </is>
      </c>
      <c r="B5" s="4" t="inlineStr">
        <is>
          <t xml:space="preserve"> </t>
        </is>
      </c>
      <c r="C5" s="4" t="inlineStr">
        <is>
          <t xml:space="preserve"> </t>
        </is>
      </c>
      <c r="D5" s="4" t="inlineStr">
        <is>
          <t xml:space="preserve"> </t>
        </is>
      </c>
    </row>
    <row r="6">
      <c r="A6" s="4" t="inlineStr">
        <is>
          <t>Deferred revenue</t>
        </is>
      </c>
      <c r="B6" s="6" t="n">
        <v>1029956</v>
      </c>
      <c r="C6" s="6" t="n">
        <v>945426</v>
      </c>
      <c r="D6" s="4" t="inlineStr">
        <is>
          <t xml:space="preserve"> </t>
        </is>
      </c>
    </row>
    <row r="7">
      <c r="A7" s="4" t="inlineStr">
        <is>
          <t>Under Customer Agreements: | Payments received, net</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Deferred revenue</t>
        </is>
      </c>
      <c r="B9" s="6" t="n">
        <v>950225</v>
      </c>
      <c r="C9" s="6" t="n">
        <v>873137</v>
      </c>
      <c r="D9" s="4" t="inlineStr">
        <is>
          <t xml:space="preserve"> </t>
        </is>
      </c>
    </row>
    <row r="10">
      <c r="A10" s="4" t="inlineStr">
        <is>
          <t>Under Customer Agreements: | Financing component balance</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Deferred revenue</t>
        </is>
      </c>
      <c r="B12" s="6" t="n">
        <v>79731</v>
      </c>
      <c r="C12" s="6" t="n">
        <v>72289</v>
      </c>
      <c r="D12" s="4" t="inlineStr">
        <is>
          <t xml:space="preserve"> </t>
        </is>
      </c>
    </row>
    <row r="13">
      <c r="A13" s="4" t="inlineStr">
        <is>
          <t>Under SREC contracts:</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Deferred revenue</t>
        </is>
      </c>
      <c r="B15" s="6" t="n">
        <v>308391</v>
      </c>
      <c r="C15" s="6" t="n">
        <v>250635</v>
      </c>
      <c r="D15" s="4" t="inlineStr">
        <is>
          <t xml:space="preserve"> </t>
        </is>
      </c>
    </row>
    <row r="16">
      <c r="A16" s="4" t="inlineStr">
        <is>
          <t>Under SREC contracts: | Payments received, net</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Deferred revenue</t>
        </is>
      </c>
      <c r="B18" s="6" t="n">
        <v>291972</v>
      </c>
      <c r="C18" s="6" t="n">
        <v>237800</v>
      </c>
      <c r="D18" s="4" t="inlineStr">
        <is>
          <t xml:space="preserve"> </t>
        </is>
      </c>
    </row>
    <row r="19">
      <c r="A19" s="4" t="inlineStr">
        <is>
          <t>Under SREC contracts: | Financing component balance</t>
        </is>
      </c>
      <c r="B19" s="4" t="inlineStr">
        <is>
          <t xml:space="preserve"> </t>
        </is>
      </c>
      <c r="C19" s="4" t="inlineStr">
        <is>
          <t xml:space="preserve"> </t>
        </is>
      </c>
      <c r="D19" s="4" t="inlineStr">
        <is>
          <t xml:space="preserve"> </t>
        </is>
      </c>
    </row>
    <row r="20">
      <c r="A20" s="3" t="inlineStr">
        <is>
          <t>Deferred Revenue Arrangement [Line Items]</t>
        </is>
      </c>
      <c r="B20" s="4" t="inlineStr">
        <is>
          <t xml:space="preserve"> </t>
        </is>
      </c>
      <c r="C20" s="4" t="inlineStr">
        <is>
          <t xml:space="preserve"> </t>
        </is>
      </c>
      <c r="D20" s="4" t="inlineStr">
        <is>
          <t xml:space="preserve"> </t>
        </is>
      </c>
    </row>
    <row r="21">
      <c r="A21" s="4" t="inlineStr">
        <is>
          <t>Deferred revenue</t>
        </is>
      </c>
      <c r="B21" s="7" t="n">
        <v>16419</v>
      </c>
      <c r="C21" s="7" t="n">
        <v>12835</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7" t="n">
        <v>12901492</v>
      </c>
      <c r="C4" s="7" t="n">
        <v>10671928</v>
      </c>
    </row>
    <row r="5">
      <c r="A5" s="4" t="inlineStr">
        <is>
          <t>Carrying Value | Recourse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6" t="n">
        <v>863646</v>
      </c>
      <c r="C7" s="6" t="n">
        <v>932369</v>
      </c>
    </row>
    <row r="8">
      <c r="A8" s="4" t="inlineStr">
        <is>
          <t>Carrying Value | Senior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6" t="n">
        <v>4738594</v>
      </c>
      <c r="C10" s="6" t="n">
        <v>4114134</v>
      </c>
    </row>
    <row r="11">
      <c r="A11" s="4" t="inlineStr">
        <is>
          <t>Carrying Value | Subordinat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6" t="n">
        <v>2667010</v>
      </c>
      <c r="C13" s="6" t="n">
        <v>2219573</v>
      </c>
    </row>
    <row r="14">
      <c r="A14" s="4" t="inlineStr">
        <is>
          <t>Carrying Value | Securitization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6" t="n">
        <v>4632242</v>
      </c>
      <c r="C16" s="6" t="n">
        <v>3405852</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6" t="n">
        <v>12392915</v>
      </c>
      <c r="C19" s="6" t="n">
        <v>10251257</v>
      </c>
    </row>
    <row r="20">
      <c r="A20" s="4" t="inlineStr">
        <is>
          <t>Fair Value | Recourse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6" t="n">
        <v>807801</v>
      </c>
      <c r="C22" s="6" t="n">
        <v>844727</v>
      </c>
    </row>
    <row r="23">
      <c r="A23" s="4" t="inlineStr">
        <is>
          <t>Fair Value | Senior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6" t="n">
        <v>4681858</v>
      </c>
      <c r="C25" s="6" t="n">
        <v>4082994</v>
      </c>
    </row>
    <row r="26">
      <c r="A26" s="4" t="inlineStr">
        <is>
          <t>Fair Value | Subordinated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6" t="n">
        <v>2539930</v>
      </c>
      <c r="C28" s="6" t="n">
        <v>2131994</v>
      </c>
    </row>
    <row r="29">
      <c r="A29" s="4" t="inlineStr">
        <is>
          <t>Fair Value | Securitization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7" t="n">
        <v>4363326</v>
      </c>
      <c r="C31" s="7" t="n">
        <v>31915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164506</v>
      </c>
      <c r="C3" s="7" t="n">
        <v>127483</v>
      </c>
    </row>
    <row r="4">
      <c r="A4" s="4" t="inlineStr">
        <is>
          <t>Derivative liabilities</t>
        </is>
      </c>
      <c r="B4" s="6" t="n">
        <v>133</v>
      </c>
      <c r="C4" s="6" t="n">
        <v>55150</v>
      </c>
    </row>
    <row r="5">
      <c r="A5" s="4" t="inlineStr">
        <is>
          <t>Prepaid Expenses and 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6" t="n">
        <v>30600</v>
      </c>
      <c r="C7" s="6" t="n">
        <v>5550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6" t="n">
        <v>171758</v>
      </c>
      <c r="C10" s="6" t="n">
        <v>132734</v>
      </c>
    </row>
    <row r="11">
      <c r="A11" s="4" t="inlineStr">
        <is>
          <t>Derivative liabilities</t>
        </is>
      </c>
      <c r="B11" s="6" t="n">
        <v>7385</v>
      </c>
      <c r="C11" s="6" t="n">
        <v>60401</v>
      </c>
    </row>
    <row r="12">
      <c r="A12" s="4" t="inlineStr">
        <is>
          <t>Fair Value Measurements, Recurring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6" t="n">
        <v>171758</v>
      </c>
      <c r="C14" s="6" t="n">
        <v>132734</v>
      </c>
    </row>
    <row r="15">
      <c r="A15" s="4" t="inlineStr">
        <is>
          <t>Derivative liabilities</t>
        </is>
      </c>
      <c r="B15" s="6" t="n">
        <v>7385</v>
      </c>
      <c r="C15" s="6" t="n">
        <v>60401</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6" t="n">
        <v>0</v>
      </c>
      <c r="C18" s="6" t="n">
        <v>0</v>
      </c>
    </row>
    <row r="19">
      <c r="A19" s="4" t="inlineStr">
        <is>
          <t>Derivative liabilities</t>
        </is>
      </c>
      <c r="B19" s="6" t="n">
        <v>0</v>
      </c>
      <c r="C19" s="6" t="n">
        <v>0</v>
      </c>
    </row>
    <row r="20">
      <c r="A20" s="4" t="inlineStr">
        <is>
          <t>Fair Value Measurements, Recurring | Level 1 | 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6" t="n">
        <v>0</v>
      </c>
      <c r="C22" s="6" t="n">
        <v>0</v>
      </c>
    </row>
    <row r="23">
      <c r="A23" s="4" t="inlineStr">
        <is>
          <t>Derivative liabilities</t>
        </is>
      </c>
      <c r="B23" s="6" t="n">
        <v>0</v>
      </c>
      <c r="C23" s="6" t="n">
        <v>0</v>
      </c>
    </row>
    <row r="24">
      <c r="A24" s="4" t="inlineStr">
        <is>
          <t>Fair Value Measurements, 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6" t="n">
        <v>171758</v>
      </c>
      <c r="C26" s="6" t="n">
        <v>132734</v>
      </c>
    </row>
    <row r="27">
      <c r="A27" s="4" t="inlineStr">
        <is>
          <t>Derivative liabilities</t>
        </is>
      </c>
      <c r="B27" s="6" t="n">
        <v>7385</v>
      </c>
      <c r="C27" s="6" t="n">
        <v>60401</v>
      </c>
    </row>
    <row r="28">
      <c r="A28" s="4" t="inlineStr">
        <is>
          <t>Fair Value Measurements, Recurring | Level 2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6" t="n">
        <v>171758</v>
      </c>
      <c r="C30" s="6" t="n">
        <v>132734</v>
      </c>
    </row>
    <row r="31">
      <c r="A31" s="4" t="inlineStr">
        <is>
          <t>Derivative liabilities</t>
        </is>
      </c>
      <c r="B31" s="6" t="n">
        <v>7385</v>
      </c>
      <c r="C31" s="6" t="n">
        <v>60401</v>
      </c>
    </row>
    <row r="32">
      <c r="A32" s="4" t="inlineStr">
        <is>
          <t>Fair Value Measurements,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6" t="n">
        <v>0</v>
      </c>
      <c r="C34" s="6" t="n">
        <v>0</v>
      </c>
    </row>
    <row r="35">
      <c r="A35" s="4" t="inlineStr">
        <is>
          <t>Derivative liabilities</t>
        </is>
      </c>
      <c r="B35" s="6" t="n">
        <v>0</v>
      </c>
      <c r="C35" s="6" t="n">
        <v>0</v>
      </c>
    </row>
    <row r="36">
      <c r="A36" s="4" t="inlineStr">
        <is>
          <t>Fair Value Measurements, Recurring | Level 3 | Interest rate swap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6" t="n">
        <v>0</v>
      </c>
      <c r="C38" s="6" t="n">
        <v>0</v>
      </c>
    </row>
    <row r="39">
      <c r="A39" s="4" t="inlineStr">
        <is>
          <t>Derivative liabilities</t>
        </is>
      </c>
      <c r="B39" s="7" t="n">
        <v>0</v>
      </c>
      <c r="C3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attributable to common stockholders</t>
        </is>
      </c>
      <c r="B4" s="7" t="n">
        <v>-2846167</v>
      </c>
      <c r="C4" s="7" t="n">
        <v>-1604497</v>
      </c>
      <c r="D4" s="7" t="n">
        <v>173377</v>
      </c>
    </row>
    <row r="5">
      <c r="A5" s="4" t="inlineStr">
        <is>
          <t>Unrealized gain on derivatives, net of income taxes</t>
        </is>
      </c>
      <c r="B5" s="6" t="n">
        <v>58056</v>
      </c>
      <c r="C5" s="6" t="n">
        <v>14482</v>
      </c>
      <c r="D5" s="6" t="n">
        <v>140805</v>
      </c>
    </row>
    <row r="6">
      <c r="A6" s="4" t="inlineStr">
        <is>
          <t>Adjustment for net gain on derivatives recognized into earnings, net of income taxes</t>
        </is>
      </c>
      <c r="B6" s="6" t="n">
        <v>-25918</v>
      </c>
      <c r="C6" s="6" t="n">
        <v>-26915</v>
      </c>
      <c r="D6" s="6" t="n">
        <v>-646</v>
      </c>
    </row>
    <row r="7">
      <c r="A7" s="4" t="inlineStr">
        <is>
          <t>Other comprehensive income (loss)</t>
        </is>
      </c>
      <c r="B7" s="6" t="n">
        <v>32138</v>
      </c>
      <c r="C7" s="6" t="n">
        <v>-12433</v>
      </c>
      <c r="D7" s="6" t="n">
        <v>140159</v>
      </c>
    </row>
    <row r="8">
      <c r="A8" s="4" t="inlineStr">
        <is>
          <t>Comprehensive (loss) income</t>
        </is>
      </c>
      <c r="B8" s="7" t="n">
        <v>-2814029</v>
      </c>
      <c r="C8" s="7" t="n">
        <v>-1616930</v>
      </c>
      <c r="D8" s="7" t="n">
        <v>3135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57870</v>
      </c>
      <c r="C3" s="7" t="n">
        <v>413410</v>
      </c>
    </row>
    <row r="4">
      <c r="A4" s="4" t="inlineStr">
        <is>
          <t>Work-in-process</t>
        </is>
      </c>
      <c r="B4" s="6" t="n">
        <v>44213</v>
      </c>
      <c r="C4" s="6" t="n">
        <v>46336</v>
      </c>
    </row>
    <row r="5">
      <c r="A5" s="4" t="inlineStr">
        <is>
          <t>Total</t>
        </is>
      </c>
      <c r="B5" s="7" t="n">
        <v>402083</v>
      </c>
      <c r="C5" s="7" t="n">
        <v>4597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ventories - Additional Information (Details) $ in Millions</t>
        </is>
      </c>
      <c r="B1" s="2" t="inlineStr">
        <is>
          <t>Dec. 31, 2024 USD ($)</t>
        </is>
      </c>
    </row>
    <row r="2">
      <c r="A2" s="3" t="inlineStr">
        <is>
          <t>Inventory Disclosure [Abstract]</t>
        </is>
      </c>
      <c r="B2" s="4" t="inlineStr">
        <is>
          <t xml:space="preserve"> </t>
        </is>
      </c>
    </row>
    <row r="3">
      <c r="A3" s="4" t="inlineStr">
        <is>
          <t>Inventory, raw materials, safe harbor</t>
        </is>
      </c>
      <c r="B3" s="5" t="n">
        <v>3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lar Energy Systems, net - Schedule of Solar Energy Systems, Net (Details) - USD ($) $ in Thousands</t>
        </is>
      </c>
      <c r="B1" s="2" t="inlineStr">
        <is>
          <t>Dec. 31,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Total solar energy systems</t>
        </is>
      </c>
      <c r="B3" s="7" t="n">
        <v>16813511</v>
      </c>
      <c r="C3" s="7" t="n">
        <v>14404576</v>
      </c>
    </row>
    <row r="4">
      <c r="A4" s="4" t="inlineStr">
        <is>
          <t>Less: accumulated depreciation and amortization</t>
        </is>
      </c>
      <c r="B4" s="6" t="n">
        <v>-2732888</v>
      </c>
      <c r="C4" s="6" t="n">
        <v>-2165171</v>
      </c>
    </row>
    <row r="5">
      <c r="A5" s="4" t="inlineStr">
        <is>
          <t>Add: construction-in-progress</t>
        </is>
      </c>
      <c r="B5" s="6" t="n">
        <v>951492</v>
      </c>
      <c r="C5" s="6" t="n">
        <v>789466</v>
      </c>
    </row>
    <row r="6">
      <c r="A6" s="4" t="inlineStr">
        <is>
          <t>Total solar energy systems, net</t>
        </is>
      </c>
      <c r="B6" s="6" t="n">
        <v>15032115</v>
      </c>
      <c r="C6" s="6" t="n">
        <v>13028871</v>
      </c>
    </row>
    <row r="7">
      <c r="A7" s="4" t="inlineStr">
        <is>
          <t>Solar energy system equipment costs</t>
        </is>
      </c>
      <c r="B7" s="4" t="inlineStr">
        <is>
          <t xml:space="preserve"> </t>
        </is>
      </c>
      <c r="C7" s="4" t="inlineStr">
        <is>
          <t xml:space="preserve"> </t>
        </is>
      </c>
    </row>
    <row r="8">
      <c r="A8" s="3" t="inlineStr">
        <is>
          <t>Property Subject to or Available for Operating Lease [Line Items]</t>
        </is>
      </c>
      <c r="B8" s="4" t="inlineStr">
        <is>
          <t xml:space="preserve"> </t>
        </is>
      </c>
      <c r="C8" s="4" t="inlineStr">
        <is>
          <t xml:space="preserve"> </t>
        </is>
      </c>
    </row>
    <row r="9">
      <c r="A9" s="4" t="inlineStr">
        <is>
          <t>Total solar energy systems</t>
        </is>
      </c>
      <c r="B9" s="6" t="n">
        <v>14258772</v>
      </c>
      <c r="C9" s="6" t="n">
        <v>12558996</v>
      </c>
    </row>
    <row r="10">
      <c r="A10" s="4" t="inlineStr">
        <is>
          <t>Inverters and batteries</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Total solar energy systems</t>
        </is>
      </c>
      <c r="B12" s="7" t="n">
        <v>2554739</v>
      </c>
      <c r="C12" s="7" t="n">
        <v>1845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olar Energy Systems, net - Additional Information (Details) - USD ($) $ in Millions</t>
        </is>
      </c>
      <c r="B1" s="2" t="inlineStr">
        <is>
          <t>12 Months Ended</t>
        </is>
      </c>
    </row>
    <row r="2">
      <c r="B2" s="2" t="inlineStr">
        <is>
          <t>Dec. 31, 2024</t>
        </is>
      </c>
      <c r="C2" s="2" t="inlineStr">
        <is>
          <t>Dec. 31, 2023</t>
        </is>
      </c>
      <c r="D2" s="2" t="inlineStr">
        <is>
          <t>Dec. 31, 2022</t>
        </is>
      </c>
      <c r="E2" s="2" t="inlineStr">
        <is>
          <t>Apr. 01, 2024</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fe</t>
        </is>
      </c>
      <c r="B4" s="4" t="inlineStr">
        <is>
          <t xml:space="preserve"> </t>
        </is>
      </c>
      <c r="C4" s="4" t="inlineStr">
        <is>
          <t xml:space="preserve"> </t>
        </is>
      </c>
      <c r="D4" s="4" t="inlineStr">
        <is>
          <t xml:space="preserve"> </t>
        </is>
      </c>
      <c r="E4" s="4" t="inlineStr">
        <is>
          <t>15 years</t>
        </is>
      </c>
      <c r="F4" s="4" t="inlineStr">
        <is>
          <t>10 years</t>
        </is>
      </c>
    </row>
    <row r="5">
      <c r="A5" s="4" t="inlineStr">
        <is>
          <t>Depreciation expense</t>
        </is>
      </c>
      <c r="B5" s="5" t="n">
        <v>584.6</v>
      </c>
      <c r="C5" s="5" t="n">
        <v>500.6</v>
      </c>
      <c r="D5" s="5" t="n">
        <v>426.7</v>
      </c>
      <c r="E5" s="4" t="inlineStr">
        <is>
          <t xml:space="preserve"> </t>
        </is>
      </c>
      <c r="F5" s="4" t="inlineStr">
        <is>
          <t xml:space="preserve"> </t>
        </is>
      </c>
    </row>
    <row r="6">
      <c r="A6" s="4" t="inlineStr">
        <is>
          <t>Amortization of deferred grants</t>
        </is>
      </c>
      <c r="B6" s="12" t="n">
        <v>7.8</v>
      </c>
      <c r="C6" s="5" t="n">
        <v>8.199999999999999</v>
      </c>
      <c r="D6" s="5" t="n">
        <v>8.300000000000001</v>
      </c>
      <c r="E6" s="4" t="inlineStr">
        <is>
          <t xml:space="preserve"> </t>
        </is>
      </c>
      <c r="F6" s="4" t="inlineStr">
        <is>
          <t xml:space="preserve"> </t>
        </is>
      </c>
    </row>
    <row r="7">
      <c r="A7" s="4" t="inlineStr">
        <is>
          <t>Service Lif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t>
        </is>
      </c>
      <c r="B9" s="7" t="n">
        <v>14</v>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77688</v>
      </c>
      <c r="C3" s="7" t="n">
        <v>297148</v>
      </c>
    </row>
    <row r="4">
      <c r="A4" s="4" t="inlineStr">
        <is>
          <t>Less: Accumulated depreciation and amortization</t>
        </is>
      </c>
      <c r="B4" s="6" t="n">
        <v>-156449</v>
      </c>
      <c r="C4" s="6" t="n">
        <v>-148009</v>
      </c>
    </row>
    <row r="5">
      <c r="A5" s="4" t="inlineStr">
        <is>
          <t>Total property and equipment, net</t>
        </is>
      </c>
      <c r="B5" s="6" t="n">
        <v>121239</v>
      </c>
      <c r="C5" s="6" t="n">
        <v>14913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375</v>
      </c>
      <c r="C8" s="6" t="n">
        <v>17216</v>
      </c>
    </row>
    <row r="9">
      <c r="A9" s="4" t="inlineStr">
        <is>
          <t>Leasehold improvements, furniture, and 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3835</v>
      </c>
      <c r="C11" s="6" t="n">
        <v>47810</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9736</v>
      </c>
      <c r="C14" s="6" t="n">
        <v>157486</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56742</v>
      </c>
      <c r="C17" s="7" t="n">
        <v>74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4.1</v>
      </c>
      <c r="C4" s="5" t="n">
        <v>31.9</v>
      </c>
      <c r="D4" s="5" t="n">
        <v>2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7" customWidth="1" min="2" max="2"/>
    <col width="22" customWidth="1" min="3" max="3"/>
    <col width="22" customWidth="1" min="4" max="4"/>
  </cols>
  <sheetData>
    <row r="1">
      <c r="A1" s="1" t="inlineStr">
        <is>
          <t>Goodwill, net - Additional Information (Details) $ in Thousands</t>
        </is>
      </c>
      <c r="B1" s="2" t="inlineStr">
        <is>
          <t>12 Months Ended</t>
        </is>
      </c>
    </row>
    <row r="2">
      <c r="B2" s="2" t="inlineStr">
        <is>
          <t>Dec. 31, 2024 USD ($) reporting_unit</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 $</t>
        </is>
      </c>
      <c r="B4" s="7" t="n">
        <v>3122168</v>
      </c>
      <c r="C4" s="7" t="n">
        <v>1158000</v>
      </c>
      <c r="D4" s="7" t="n">
        <v>0</v>
      </c>
    </row>
    <row r="5">
      <c r="A5" s="4" t="inlineStr">
        <is>
          <t>Number of reporting units | reporting_unit</t>
        </is>
      </c>
      <c r="B5" s="6"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net - Schedule of Carrying Valu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122168</v>
      </c>
      <c r="C4" s="7" t="n">
        <v>4280000</v>
      </c>
      <c r="D4" s="4" t="inlineStr">
        <is>
          <t xml:space="preserve"> </t>
        </is>
      </c>
    </row>
    <row r="5">
      <c r="A5" s="4" t="inlineStr">
        <is>
          <t>Goodwill impairment</t>
        </is>
      </c>
      <c r="B5" s="6" t="n">
        <v>-3122168</v>
      </c>
      <c r="C5" s="6" t="n">
        <v>-1158000</v>
      </c>
      <c r="D5" s="7" t="n">
        <v>0</v>
      </c>
    </row>
    <row r="6">
      <c r="A6" s="4" t="inlineStr">
        <is>
          <t>Goodwill, ending balance</t>
        </is>
      </c>
      <c r="B6" s="7" t="n">
        <v>0</v>
      </c>
      <c r="C6" s="7" t="n">
        <v>3122168</v>
      </c>
      <c r="D6" s="7" t="n">
        <v>428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USD ($) $ in Thousands</t>
        </is>
      </c>
      <c r="B1" s="2" t="inlineStr">
        <is>
          <t>12 Months Ended</t>
        </is>
      </c>
    </row>
    <row r="2">
      <c r="B2" s="2" t="inlineStr">
        <is>
          <t>Dec. 31, 2024</t>
        </is>
      </c>
      <c r="C2" s="2" t="inlineStr">
        <is>
          <t>Dec. 31, 2023</t>
        </is>
      </c>
    </row>
    <row r="3">
      <c r="A3" s="3" t="inlineStr">
        <is>
          <t>Other Assets [Line Items]</t>
        </is>
      </c>
      <c r="B3" s="4" t="inlineStr">
        <is>
          <t xml:space="preserve"> </t>
        </is>
      </c>
      <c r="C3" s="4" t="inlineStr">
        <is>
          <t xml:space="preserve"> </t>
        </is>
      </c>
    </row>
    <row r="4">
      <c r="A4" s="4" t="inlineStr">
        <is>
          <t>Accumulated amortization of costs to obtain contracts</t>
        </is>
      </c>
      <c r="B4" s="7" t="n">
        <v>-243989</v>
      </c>
      <c r="C4" s="7" t="n">
        <v>-168564</v>
      </c>
    </row>
    <row r="5">
      <c r="A5" s="4" t="inlineStr">
        <is>
          <t>Unbilled receivables</t>
        </is>
      </c>
      <c r="B5" s="6" t="n">
        <v>681823</v>
      </c>
      <c r="C5" s="6" t="n">
        <v>468379</v>
      </c>
    </row>
    <row r="6">
      <c r="A6" s="4" t="inlineStr">
        <is>
          <t>Allowance for credit loss on unbilled receivables</t>
        </is>
      </c>
      <c r="B6" s="6" t="n">
        <v>-6928</v>
      </c>
      <c r="C6" s="6" t="n">
        <v>-4774</v>
      </c>
    </row>
    <row r="7">
      <c r="A7" s="4" t="inlineStr">
        <is>
          <t>Operating lease right-of-use assets</t>
        </is>
      </c>
      <c r="B7" s="6" t="n">
        <v>76810</v>
      </c>
      <c r="C7" s="6" t="n">
        <v>91635</v>
      </c>
    </row>
    <row r="8">
      <c r="A8" s="4" t="inlineStr">
        <is>
          <t>Equity investment</t>
        </is>
      </c>
      <c r="B8" s="6" t="n">
        <v>81297</v>
      </c>
      <c r="C8" s="6" t="n">
        <v>132563</v>
      </c>
    </row>
    <row r="9">
      <c r="A9" s="4" t="inlineStr">
        <is>
          <t>Other assets</t>
        </is>
      </c>
      <c r="B9" s="6" t="n">
        <v>345707</v>
      </c>
      <c r="C9" s="6" t="n">
        <v>180834</v>
      </c>
    </row>
    <row r="10">
      <c r="A10" s="4" t="inlineStr">
        <is>
          <t>Total</t>
        </is>
      </c>
      <c r="B10" s="7" t="n">
        <v>3021746</v>
      </c>
      <c r="C10" s="7" t="n">
        <v>2267652</v>
      </c>
    </row>
    <row r="11">
      <c r="A11" s="4" t="inlineStr">
        <is>
          <t>Operating Lease, Right-of-Use Asset, Statement of Financial Position [Extensible Enumeration]</t>
        </is>
      </c>
      <c r="B11" s="4" t="inlineStr">
        <is>
          <t>Total</t>
        </is>
      </c>
      <c r="C11" s="4" t="inlineStr">
        <is>
          <t>Total</t>
        </is>
      </c>
    </row>
    <row r="12">
      <c r="A12" s="4" t="inlineStr">
        <is>
          <t>Amortization cost</t>
        </is>
      </c>
      <c r="B12" s="7" t="n">
        <v>76200</v>
      </c>
      <c r="C12" s="7" t="n">
        <v>56300</v>
      </c>
    </row>
    <row r="13">
      <c r="A13" s="4" t="inlineStr">
        <is>
          <t>Customer agreemen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Costs to obtain contracts</t>
        </is>
      </c>
      <c r="B15" s="6" t="n">
        <v>2084545</v>
      </c>
      <c r="C15" s="6" t="n">
        <v>1565098</v>
      </c>
    </row>
    <row r="16">
      <c r="A16" s="4" t="inlineStr">
        <is>
          <t>Incentive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Costs to obtain contracts</t>
        </is>
      </c>
      <c r="B18" s="7" t="n">
        <v>2481</v>
      </c>
      <c r="C18" s="7" t="n">
        <v>24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employee compensation</t>
        </is>
      </c>
      <c r="B3" s="7" t="n">
        <v>104747</v>
      </c>
      <c r="C3" s="7" t="n">
        <v>93414</v>
      </c>
      <c r="D3" s="4" t="inlineStr">
        <is>
          <t xml:space="preserve"> </t>
        </is>
      </c>
    </row>
    <row r="4">
      <c r="A4" s="4" t="inlineStr">
        <is>
          <t>Operating lease obligations</t>
        </is>
      </c>
      <c r="B4" s="6" t="n">
        <v>28784</v>
      </c>
      <c r="C4" s="6" t="n">
        <v>29572</v>
      </c>
      <c r="D4" s="4" t="inlineStr">
        <is>
          <t xml:space="preserve"> </t>
        </is>
      </c>
    </row>
    <row r="5">
      <c r="A5" s="4" t="inlineStr">
        <is>
          <t>Accrued interest</t>
        </is>
      </c>
      <c r="B5" s="6" t="n">
        <v>115112</v>
      </c>
      <c r="C5" s="6" t="n">
        <v>92881</v>
      </c>
      <c r="D5" s="4" t="inlineStr">
        <is>
          <t xml:space="preserve"> </t>
        </is>
      </c>
    </row>
    <row r="6">
      <c r="A6" s="4" t="inlineStr">
        <is>
          <t>Accrued supplier finance obligations</t>
        </is>
      </c>
      <c r="B6" s="6" t="n">
        <v>130238</v>
      </c>
      <c r="C6" s="6" t="n">
        <v>0</v>
      </c>
      <c r="D6" s="7" t="n">
        <v>0</v>
      </c>
    </row>
    <row r="7">
      <c r="A7" s="4" t="inlineStr">
        <is>
          <t>Other accrued expenses</t>
        </is>
      </c>
      <c r="B7" s="6" t="n">
        <v>164871</v>
      </c>
      <c r="C7" s="6" t="n">
        <v>283358</v>
      </c>
      <c r="D7" s="4" t="inlineStr">
        <is>
          <t xml:space="preserve"> </t>
        </is>
      </c>
    </row>
    <row r="8">
      <c r="A8" s="4" t="inlineStr">
        <is>
          <t>Total</t>
        </is>
      </c>
      <c r="B8" s="7" t="n">
        <v>543752</v>
      </c>
      <c r="C8" s="7" t="n">
        <v>499225</v>
      </c>
      <c r="D8" s="4" t="inlineStr">
        <is>
          <t xml:space="preserve"> </t>
        </is>
      </c>
    </row>
    <row r="9">
      <c r="A9" s="4" t="inlineStr">
        <is>
          <t>Operating Lease, Liability, Current, Statement of Financial Position [Extensible List]</t>
        </is>
      </c>
      <c r="B9" s="4" t="inlineStr">
        <is>
          <t>Total</t>
        </is>
      </c>
      <c r="C9" s="4" t="inlineStr">
        <is>
          <t>Total</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3" customWidth="1" min="5" max="5"/>
    <col width="27" customWidth="1" min="6" max="6"/>
    <col width="45" customWidth="1" min="7" max="7"/>
    <col width="40" customWidth="1" min="8" max="8"/>
    <col width="25" customWidth="1" min="9" max="9"/>
  </cols>
  <sheetData>
    <row r="1">
      <c r="A1" s="1" t="inlineStr">
        <is>
          <t>Consolidated Statements of Redeemable Noncontrolling Interests and Stockholders' Equity - USD ($) shares in Thousands, $ in Thousands</t>
        </is>
      </c>
      <c r="B1" s="2" t="inlineStr">
        <is>
          <t>Total</t>
        </is>
      </c>
      <c r="C1" s="2" t="inlineStr">
        <is>
          <t>Redeemable Noncontrolling Interests</t>
        </is>
      </c>
      <c r="D1" s="2" t="inlineStr">
        <is>
          <t>Total Stockholders' Equity</t>
        </is>
      </c>
      <c r="E1" s="2" t="inlineStr">
        <is>
          <t>Common Stock</t>
        </is>
      </c>
      <c r="F1" s="2" t="inlineStr">
        <is>
          <t>Additional Paid-In Capital</t>
        </is>
      </c>
      <c r="G1" s="2" t="inlineStr">
        <is>
          <t>Accumulated Other Comprehensive(Loss) Income</t>
        </is>
      </c>
      <c r="H1" s="2" t="inlineStr">
        <is>
          <t>Retained Earnings (Accumulated Deficit)</t>
        </is>
      </c>
      <c r="I1" s="2" t="inlineStr">
        <is>
          <t>Noncontrolling Interests</t>
        </is>
      </c>
    </row>
    <row r="2">
      <c r="A2" s="4" t="inlineStr">
        <is>
          <t>Beginning balance at Dec. 31, 2021</t>
        </is>
      </c>
      <c r="B2" s="4" t="inlineStr">
        <is>
          <t xml:space="preserve"> </t>
        </is>
      </c>
      <c r="C2" s="7" t="n">
        <v>59497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deemable Noncontrolling Interest, Equity, Redemption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redeemable noncontrolling interests and noncontrolling interests</t>
        </is>
      </c>
      <c r="B4" s="4" t="inlineStr">
        <is>
          <t xml:space="preserve"> </t>
        </is>
      </c>
      <c r="C4" s="6" t="n">
        <v>890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redeemable noncontrolling interests and noncontrolling interests</t>
        </is>
      </c>
      <c r="B5" s="4" t="inlineStr">
        <is>
          <t xml:space="preserve"> </t>
        </is>
      </c>
      <c r="C5" s="6" t="n">
        <v>-677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4" t="inlineStr">
        <is>
          <t xml:space="preserve"> </t>
        </is>
      </c>
      <c r="C6" s="6" t="n">
        <v>-55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of noncontrolling interest</t>
        </is>
      </c>
      <c r="B7" s="4" t="inlineStr">
        <is>
          <t xml:space="preserve"> </t>
        </is>
      </c>
      <c r="C7" s="6" t="n">
        <v>-10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Dec. 31, 2022</t>
        </is>
      </c>
      <c r="B8" s="4" t="inlineStr">
        <is>
          <t xml:space="preserve"> </t>
        </is>
      </c>
      <c r="C8" s="6" t="n">
        <v>6097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6" t="n">
        <v>208176</v>
      </c>
      <c r="F9" s="4" t="inlineStr">
        <is>
          <t xml:space="preserve"> </t>
        </is>
      </c>
      <c r="G9" s="4" t="inlineStr">
        <is>
          <t xml:space="preserve"> </t>
        </is>
      </c>
      <c r="H9" s="4" t="inlineStr">
        <is>
          <t xml:space="preserve"> </t>
        </is>
      </c>
      <c r="I9" s="4" t="inlineStr">
        <is>
          <t xml:space="preserve"> </t>
        </is>
      </c>
    </row>
    <row r="10">
      <c r="A10" s="4" t="inlineStr">
        <is>
          <t>Beginning balance at Dec. 31, 2021</t>
        </is>
      </c>
      <c r="B10" s="7" t="n">
        <v>6977614</v>
      </c>
      <c r="C10" s="4" t="inlineStr">
        <is>
          <t xml:space="preserve"> </t>
        </is>
      </c>
      <c r="D10" s="7" t="n">
        <v>6254736</v>
      </c>
      <c r="E10" s="7" t="n">
        <v>21</v>
      </c>
      <c r="F10" s="7" t="n">
        <v>6330344</v>
      </c>
      <c r="G10" s="7" t="n">
        <v>-73050</v>
      </c>
      <c r="H10" s="7" t="n">
        <v>-2579</v>
      </c>
      <c r="I10" s="7" t="n">
        <v>7228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6" t="n">
        <v>1842</v>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6" t="n">
        <v>13772</v>
      </c>
      <c r="C13" s="4" t="inlineStr">
        <is>
          <t xml:space="preserve"> </t>
        </is>
      </c>
      <c r="D13" s="6" t="n">
        <v>13772</v>
      </c>
      <c r="E13" s="4" t="inlineStr">
        <is>
          <t xml:space="preserve"> </t>
        </is>
      </c>
      <c r="F13" s="6" t="n">
        <v>13772</v>
      </c>
      <c r="G13" s="4" t="inlineStr">
        <is>
          <t xml:space="preserve"> </t>
        </is>
      </c>
      <c r="H13" s="4" t="inlineStr">
        <is>
          <t xml:space="preserve"> </t>
        </is>
      </c>
      <c r="I13" s="4" t="inlineStr">
        <is>
          <t xml:space="preserve"> </t>
        </is>
      </c>
    </row>
    <row r="14">
      <c r="A14" s="4" t="inlineStr">
        <is>
          <t>Issuance of restricted stock units, net of tax withholdings (in shares)</t>
        </is>
      </c>
      <c r="B14" s="4" t="inlineStr">
        <is>
          <t xml:space="preserve"> </t>
        </is>
      </c>
      <c r="C14" s="4" t="inlineStr">
        <is>
          <t xml:space="preserve"> </t>
        </is>
      </c>
      <c r="D14" s="4" t="inlineStr">
        <is>
          <t xml:space="preserve"> </t>
        </is>
      </c>
      <c r="E14" s="6" t="n">
        <v>2968</v>
      </c>
      <c r="F14" s="4" t="inlineStr">
        <is>
          <t xml:space="preserve"> </t>
        </is>
      </c>
      <c r="G14" s="4" t="inlineStr">
        <is>
          <t xml:space="preserve"> </t>
        </is>
      </c>
      <c r="H14" s="4" t="inlineStr">
        <is>
          <t xml:space="preserve"> </t>
        </is>
      </c>
      <c r="I14" s="4" t="inlineStr">
        <is>
          <t xml:space="preserve"> </t>
        </is>
      </c>
    </row>
    <row r="15">
      <c r="A15" s="4" t="inlineStr">
        <is>
          <t>Issuance of restricted stock units, net of tax withholdings</t>
        </is>
      </c>
      <c r="B15" s="6" t="n">
        <v>0</v>
      </c>
      <c r="C15" s="4" t="inlineStr">
        <is>
          <t xml:space="preserve"> </t>
        </is>
      </c>
      <c r="D15" s="6" t="n">
        <v>0</v>
      </c>
      <c r="E15" s="7" t="n">
        <v>0</v>
      </c>
      <c r="F15" s="6" t="n">
        <v>0</v>
      </c>
      <c r="G15" s="4" t="inlineStr">
        <is>
          <t xml:space="preserve"> </t>
        </is>
      </c>
      <c r="H15" s="4" t="inlineStr">
        <is>
          <t xml:space="preserve"> </t>
        </is>
      </c>
      <c r="I15" s="4" t="inlineStr">
        <is>
          <t xml:space="preserve"> </t>
        </is>
      </c>
    </row>
    <row r="16">
      <c r="A16" s="4" t="inlineStr">
        <is>
          <t>Shares issued in connection with the Employee Stock Purchase Plan (in shares)</t>
        </is>
      </c>
      <c r="B16" s="4" t="inlineStr">
        <is>
          <t xml:space="preserve"> </t>
        </is>
      </c>
      <c r="C16" s="4" t="inlineStr">
        <is>
          <t xml:space="preserve"> </t>
        </is>
      </c>
      <c r="D16" s="4" t="inlineStr">
        <is>
          <t xml:space="preserve"> </t>
        </is>
      </c>
      <c r="E16" s="6" t="n">
        <v>1198</v>
      </c>
      <c r="F16" s="4" t="inlineStr">
        <is>
          <t xml:space="preserve"> </t>
        </is>
      </c>
      <c r="G16" s="4" t="inlineStr">
        <is>
          <t xml:space="preserve"> </t>
        </is>
      </c>
      <c r="H16" s="4" t="inlineStr">
        <is>
          <t xml:space="preserve"> </t>
        </is>
      </c>
      <c r="I16" s="4" t="inlineStr">
        <is>
          <t xml:space="preserve"> </t>
        </is>
      </c>
    </row>
    <row r="17">
      <c r="A17" s="4" t="inlineStr">
        <is>
          <t>Shares issued in connection with the Employee Stock Purchase Plan</t>
        </is>
      </c>
      <c r="B17" s="6" t="n">
        <v>19091</v>
      </c>
      <c r="C17" s="4" t="inlineStr">
        <is>
          <t xml:space="preserve"> </t>
        </is>
      </c>
      <c r="D17" s="6" t="n">
        <v>19091</v>
      </c>
      <c r="E17" s="4" t="inlineStr">
        <is>
          <t xml:space="preserve"> </t>
        </is>
      </c>
      <c r="F17" s="6" t="n">
        <v>19091</v>
      </c>
      <c r="G17" s="4" t="inlineStr">
        <is>
          <t xml:space="preserve"> </t>
        </is>
      </c>
      <c r="H17" s="4" t="inlineStr">
        <is>
          <t xml:space="preserve"> </t>
        </is>
      </c>
      <c r="I17" s="4" t="inlineStr">
        <is>
          <t xml:space="preserve"> </t>
        </is>
      </c>
    </row>
    <row r="18">
      <c r="A18" s="4" t="inlineStr">
        <is>
          <t>Stock-based compensation</t>
        </is>
      </c>
      <c r="B18" s="6" t="n">
        <v>123050</v>
      </c>
      <c r="C18" s="4" t="inlineStr">
        <is>
          <t xml:space="preserve"> </t>
        </is>
      </c>
      <c r="D18" s="6" t="n">
        <v>123050</v>
      </c>
      <c r="E18" s="4" t="inlineStr">
        <is>
          <t xml:space="preserve"> </t>
        </is>
      </c>
      <c r="F18" s="6" t="n">
        <v>123050</v>
      </c>
      <c r="G18" s="4" t="inlineStr">
        <is>
          <t xml:space="preserve"> </t>
        </is>
      </c>
      <c r="H18" s="4" t="inlineStr">
        <is>
          <t xml:space="preserve"> </t>
        </is>
      </c>
      <c r="I18" s="4" t="inlineStr">
        <is>
          <t xml:space="preserve"> </t>
        </is>
      </c>
    </row>
    <row r="19">
      <c r="A19" s="4" t="inlineStr">
        <is>
          <t>Contributions from redeemable noncontrolling interests and noncontrolling interests</t>
        </is>
      </c>
      <c r="B19" s="6" t="n">
        <v>13257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25705</v>
      </c>
    </row>
    <row r="20">
      <c r="A20" s="4" t="inlineStr">
        <is>
          <t>Distributions to redeemable noncontrolling interests and noncontrolling interests</t>
        </is>
      </c>
      <c r="B20" s="6" t="n">
        <v>-1503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369</v>
      </c>
    </row>
    <row r="21">
      <c r="A21" s="4" t="inlineStr">
        <is>
          <t>Net (loss) income</t>
        </is>
      </c>
      <c r="B21" s="6" t="n">
        <v>-844087</v>
      </c>
      <c r="C21" s="4" t="inlineStr">
        <is>
          <t xml:space="preserve"> </t>
        </is>
      </c>
      <c r="D21" s="6" t="n">
        <v>173377</v>
      </c>
      <c r="E21" s="4" t="inlineStr">
        <is>
          <t xml:space="preserve"> </t>
        </is>
      </c>
      <c r="F21" s="4" t="inlineStr">
        <is>
          <t xml:space="preserve"> </t>
        </is>
      </c>
      <c r="G21" s="4" t="inlineStr">
        <is>
          <t xml:space="preserve"> </t>
        </is>
      </c>
      <c r="H21" s="6" t="n">
        <v>173377</v>
      </c>
      <c r="I21" s="6" t="n">
        <v>-1017464</v>
      </c>
    </row>
    <row r="22">
      <c r="A22" s="4" t="inlineStr">
        <is>
          <t>Acquisition of noncontrolling interests</t>
        </is>
      </c>
      <c r="B22" s="6" t="n">
        <v>-35620</v>
      </c>
      <c r="C22" s="4" t="inlineStr">
        <is>
          <t xml:space="preserve"> </t>
        </is>
      </c>
      <c r="D22" s="6" t="n">
        <v>-16063</v>
      </c>
      <c r="E22" s="4" t="inlineStr">
        <is>
          <t xml:space="preserve"> </t>
        </is>
      </c>
      <c r="F22" s="6" t="n">
        <v>-16063</v>
      </c>
      <c r="G22" s="4" t="inlineStr">
        <is>
          <t xml:space="preserve"> </t>
        </is>
      </c>
      <c r="H22" s="4" t="inlineStr">
        <is>
          <t xml:space="preserve"> </t>
        </is>
      </c>
      <c r="I22" s="6" t="n">
        <v>-19557</v>
      </c>
    </row>
    <row r="23">
      <c r="A23" s="4" t="inlineStr">
        <is>
          <t>Other comprehensive income, net of taxes</t>
        </is>
      </c>
      <c r="B23" s="6" t="n">
        <v>140159</v>
      </c>
      <c r="C23" s="4" t="inlineStr">
        <is>
          <t xml:space="preserve"> </t>
        </is>
      </c>
      <c r="D23" s="6" t="n">
        <v>140159</v>
      </c>
      <c r="E23" s="4" t="inlineStr">
        <is>
          <t xml:space="preserve"> </t>
        </is>
      </c>
      <c r="F23" s="4" t="inlineStr">
        <is>
          <t xml:space="preserve"> </t>
        </is>
      </c>
      <c r="G23" s="6" t="n">
        <v>140159</v>
      </c>
      <c r="H23" s="4" t="inlineStr">
        <is>
          <t xml:space="preserve"> </t>
        </is>
      </c>
      <c r="I23" s="4" t="inlineStr">
        <is>
          <t xml:space="preserve"> </t>
        </is>
      </c>
    </row>
    <row r="24">
      <c r="A24" s="4" t="inlineStr">
        <is>
          <t>Ending balance (in shares) at Dec. 31, 2022</t>
        </is>
      </c>
      <c r="B24" s="4" t="inlineStr">
        <is>
          <t xml:space="preserve"> </t>
        </is>
      </c>
      <c r="C24" s="4" t="inlineStr">
        <is>
          <t xml:space="preserve"> </t>
        </is>
      </c>
      <c r="D24" s="4" t="inlineStr">
        <is>
          <t xml:space="preserve"> </t>
        </is>
      </c>
      <c r="E24" s="6" t="n">
        <v>214184</v>
      </c>
      <c r="F24" s="4" t="inlineStr">
        <is>
          <t xml:space="preserve"> </t>
        </is>
      </c>
      <c r="G24" s="4" t="inlineStr">
        <is>
          <t xml:space="preserve"> </t>
        </is>
      </c>
      <c r="H24" s="4" t="inlineStr">
        <is>
          <t xml:space="preserve"> </t>
        </is>
      </c>
      <c r="I24" s="4" t="inlineStr">
        <is>
          <t xml:space="preserve"> </t>
        </is>
      </c>
    </row>
    <row r="25">
      <c r="A25" s="4" t="inlineStr">
        <is>
          <t>Ending balance at Dec. 31, 2022</t>
        </is>
      </c>
      <c r="B25" s="7" t="n">
        <v>7569315</v>
      </c>
      <c r="C25" s="4" t="inlineStr">
        <is>
          <t xml:space="preserve"> </t>
        </is>
      </c>
      <c r="D25" s="6" t="n">
        <v>6708122</v>
      </c>
      <c r="E25" s="7" t="n">
        <v>21</v>
      </c>
      <c r="F25" s="6" t="n">
        <v>6470194</v>
      </c>
      <c r="G25" s="6" t="n">
        <v>67109</v>
      </c>
      <c r="H25" s="6" t="n">
        <v>170798</v>
      </c>
      <c r="I25" s="6" t="n">
        <v>861193</v>
      </c>
    </row>
    <row r="26">
      <c r="A26" s="3" t="inlineStr">
        <is>
          <t>Redeemable Noncontrolling Interest, Equity, Redemption Val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ibutions from redeemable noncontrolling interests and noncontrolling interests</t>
        </is>
      </c>
      <c r="B27" s="4" t="inlineStr">
        <is>
          <t xml:space="preserve"> </t>
        </is>
      </c>
      <c r="C27" s="6" t="n">
        <v>1853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s to redeemable noncontrolling interests and noncontrolling interests</t>
        </is>
      </c>
      <c r="B28" s="4" t="inlineStr">
        <is>
          <t xml:space="preserve"> </t>
        </is>
      </c>
      <c r="C28" s="6" t="n">
        <v>-683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4" t="inlineStr">
        <is>
          <t xml:space="preserve"> </t>
        </is>
      </c>
      <c r="C29" s="6" t="n">
        <v>-306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of noncontrolling interest</t>
        </is>
      </c>
      <c r="B30" s="4" t="inlineStr">
        <is>
          <t xml:space="preserve"> </t>
        </is>
      </c>
      <c r="C30" s="6" t="n">
        <v>-200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3</t>
        </is>
      </c>
      <c r="B31" s="4" t="inlineStr">
        <is>
          <t xml:space="preserve"> </t>
        </is>
      </c>
      <c r="C31" s="6" t="n">
        <v>6761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 (in shares)</t>
        </is>
      </c>
      <c r="B33" s="6" t="n">
        <v>775</v>
      </c>
      <c r="C33" s="4" t="inlineStr">
        <is>
          <t xml:space="preserve"> </t>
        </is>
      </c>
      <c r="D33" s="4" t="inlineStr">
        <is>
          <t xml:space="preserve"> </t>
        </is>
      </c>
      <c r="E33" s="6" t="n">
        <v>838</v>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7" t="n">
        <v>4304</v>
      </c>
      <c r="C34" s="4" t="inlineStr">
        <is>
          <t xml:space="preserve"> </t>
        </is>
      </c>
      <c r="D34" s="6" t="n">
        <v>4304</v>
      </c>
      <c r="E34" s="4" t="inlineStr">
        <is>
          <t xml:space="preserve"> </t>
        </is>
      </c>
      <c r="F34" s="6" t="n">
        <v>4304</v>
      </c>
      <c r="G34" s="4" t="inlineStr">
        <is>
          <t xml:space="preserve"> </t>
        </is>
      </c>
      <c r="H34" s="4" t="inlineStr">
        <is>
          <t xml:space="preserve"> </t>
        </is>
      </c>
      <c r="I34" s="4" t="inlineStr">
        <is>
          <t xml:space="preserve"> </t>
        </is>
      </c>
    </row>
    <row r="35">
      <c r="A35" s="4" t="inlineStr">
        <is>
          <t>Issuance of restricted stock units, net of tax withholdings (in shares)</t>
        </is>
      </c>
      <c r="B35" s="4" t="inlineStr">
        <is>
          <t xml:space="preserve"> </t>
        </is>
      </c>
      <c r="C35" s="4" t="inlineStr">
        <is>
          <t xml:space="preserve"> </t>
        </is>
      </c>
      <c r="D35" s="4" t="inlineStr">
        <is>
          <t xml:space="preserve"> </t>
        </is>
      </c>
      <c r="E35" s="6" t="n">
        <v>2836</v>
      </c>
      <c r="F35" s="4" t="inlineStr">
        <is>
          <t xml:space="preserve"> </t>
        </is>
      </c>
      <c r="G35" s="4" t="inlineStr">
        <is>
          <t xml:space="preserve"> </t>
        </is>
      </c>
      <c r="H35" s="4" t="inlineStr">
        <is>
          <t xml:space="preserve"> </t>
        </is>
      </c>
      <c r="I35" s="4" t="inlineStr">
        <is>
          <t xml:space="preserve"> </t>
        </is>
      </c>
    </row>
    <row r="36">
      <c r="A36" s="4" t="inlineStr">
        <is>
          <t>Issuance of restricted stock units, net of tax withholdings</t>
        </is>
      </c>
      <c r="B36" s="6" t="n">
        <v>1</v>
      </c>
      <c r="C36" s="4" t="inlineStr">
        <is>
          <t xml:space="preserve"> </t>
        </is>
      </c>
      <c r="D36" s="6" t="n">
        <v>1</v>
      </c>
      <c r="E36" s="7" t="n">
        <v>1</v>
      </c>
      <c r="F36" s="6" t="n">
        <v>0</v>
      </c>
      <c r="G36" s="4" t="inlineStr">
        <is>
          <t xml:space="preserve"> </t>
        </is>
      </c>
      <c r="H36" s="4" t="inlineStr">
        <is>
          <t xml:space="preserve"> </t>
        </is>
      </c>
      <c r="I36" s="4" t="inlineStr">
        <is>
          <t xml:space="preserve"> </t>
        </is>
      </c>
    </row>
    <row r="37">
      <c r="A37" s="4" t="inlineStr">
        <is>
          <t>Shares issued in connection with the Employee Stock Purchase Plan (in shares)</t>
        </is>
      </c>
      <c r="B37" s="4" t="inlineStr">
        <is>
          <t xml:space="preserve"> </t>
        </is>
      </c>
      <c r="C37" s="4" t="inlineStr">
        <is>
          <t xml:space="preserve"> </t>
        </is>
      </c>
      <c r="D37" s="4" t="inlineStr">
        <is>
          <t xml:space="preserve"> </t>
        </is>
      </c>
      <c r="E37" s="6" t="n">
        <v>1534</v>
      </c>
      <c r="F37" s="4" t="inlineStr">
        <is>
          <t xml:space="preserve"> </t>
        </is>
      </c>
      <c r="G37" s="4" t="inlineStr">
        <is>
          <t xml:space="preserve"> </t>
        </is>
      </c>
      <c r="H37" s="4" t="inlineStr">
        <is>
          <t xml:space="preserve"> </t>
        </is>
      </c>
      <c r="I37" s="4" t="inlineStr">
        <is>
          <t xml:space="preserve"> </t>
        </is>
      </c>
    </row>
    <row r="38">
      <c r="A38" s="4" t="inlineStr">
        <is>
          <t>Shares issued in connection with the Employee Stock Purchase Plan</t>
        </is>
      </c>
      <c r="B38" s="6" t="n">
        <v>18305</v>
      </c>
      <c r="C38" s="4" t="inlineStr">
        <is>
          <t xml:space="preserve"> </t>
        </is>
      </c>
      <c r="D38" s="6" t="n">
        <v>18305</v>
      </c>
      <c r="E38" s="4" t="inlineStr">
        <is>
          <t xml:space="preserve"> </t>
        </is>
      </c>
      <c r="F38" s="6" t="n">
        <v>18305</v>
      </c>
      <c r="G38" s="4" t="inlineStr">
        <is>
          <t xml:space="preserve"> </t>
        </is>
      </c>
      <c r="H38" s="4" t="inlineStr">
        <is>
          <t xml:space="preserve"> </t>
        </is>
      </c>
      <c r="I38" s="4" t="inlineStr">
        <is>
          <t xml:space="preserve"> </t>
        </is>
      </c>
    </row>
    <row r="39">
      <c r="A39" s="4" t="inlineStr">
        <is>
          <t>Stock-based compensation</t>
        </is>
      </c>
      <c r="B39" s="6" t="n">
        <v>111280</v>
      </c>
      <c r="C39" s="4" t="inlineStr">
        <is>
          <t xml:space="preserve"> </t>
        </is>
      </c>
      <c r="D39" s="6" t="n">
        <v>111280</v>
      </c>
      <c r="E39" s="4" t="inlineStr">
        <is>
          <t xml:space="preserve"> </t>
        </is>
      </c>
      <c r="F39" s="6" t="n">
        <v>111280</v>
      </c>
      <c r="G39" s="4" t="inlineStr">
        <is>
          <t xml:space="preserve"> </t>
        </is>
      </c>
      <c r="H39" s="4" t="inlineStr">
        <is>
          <t xml:space="preserve"> </t>
        </is>
      </c>
      <c r="I39" s="4" t="inlineStr">
        <is>
          <t xml:space="preserve"> </t>
        </is>
      </c>
    </row>
    <row r="40">
      <c r="A40" s="4" t="inlineStr">
        <is>
          <t>Contributions from redeemable noncontrolling interests and noncontrolling interests</t>
        </is>
      </c>
      <c r="B40" s="6" t="n">
        <v>1387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87002</v>
      </c>
    </row>
    <row r="41">
      <c r="A41" s="4" t="inlineStr">
        <is>
          <t>Distributions to redeemable noncontrolling interests and noncontrolling interests</t>
        </is>
      </c>
      <c r="B41" s="6" t="n">
        <v>-1598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9876</v>
      </c>
    </row>
    <row r="42">
      <c r="A42" s="4" t="inlineStr">
        <is>
          <t>Net (loss) income</t>
        </is>
      </c>
      <c r="B42" s="6" t="n">
        <v>-2652240</v>
      </c>
      <c r="C42" s="4" t="inlineStr">
        <is>
          <t xml:space="preserve"> </t>
        </is>
      </c>
      <c r="D42" s="6" t="n">
        <v>-1604497</v>
      </c>
      <c r="E42" s="4" t="inlineStr">
        <is>
          <t xml:space="preserve"> </t>
        </is>
      </c>
      <c r="F42" s="4" t="inlineStr">
        <is>
          <t xml:space="preserve"> </t>
        </is>
      </c>
      <c r="G42" s="4" t="inlineStr">
        <is>
          <t xml:space="preserve"> </t>
        </is>
      </c>
      <c r="H42" s="6" t="n">
        <v>-1604497</v>
      </c>
      <c r="I42" s="6" t="n">
        <v>-1047743</v>
      </c>
    </row>
    <row r="43">
      <c r="A43" s="4" t="inlineStr">
        <is>
          <t>Acquisition of noncontrolling interests</t>
        </is>
      </c>
      <c r="B43" s="6" t="n">
        <v>-27822</v>
      </c>
      <c r="C43" s="4" t="inlineStr">
        <is>
          <t xml:space="preserve"> </t>
        </is>
      </c>
      <c r="D43" s="6" t="n">
        <v>5146</v>
      </c>
      <c r="E43" s="4" t="inlineStr">
        <is>
          <t xml:space="preserve"> </t>
        </is>
      </c>
      <c r="F43" s="6" t="n">
        <v>5146</v>
      </c>
      <c r="G43" s="4" t="inlineStr">
        <is>
          <t xml:space="preserve"> </t>
        </is>
      </c>
      <c r="H43" s="4" t="inlineStr">
        <is>
          <t xml:space="preserve"> </t>
        </is>
      </c>
      <c r="I43" s="6" t="n">
        <v>-32968</v>
      </c>
    </row>
    <row r="44">
      <c r="A44" s="4" t="inlineStr">
        <is>
          <t>Other comprehensive income, net of taxes</t>
        </is>
      </c>
      <c r="B44" s="7" t="n">
        <v>-12433</v>
      </c>
      <c r="C44" s="4" t="inlineStr">
        <is>
          <t xml:space="preserve"> </t>
        </is>
      </c>
      <c r="D44" s="6" t="n">
        <v>-12433</v>
      </c>
      <c r="E44" s="4" t="inlineStr">
        <is>
          <t xml:space="preserve"> </t>
        </is>
      </c>
      <c r="F44" s="4" t="inlineStr">
        <is>
          <t xml:space="preserve"> </t>
        </is>
      </c>
      <c r="G44" s="6" t="n">
        <v>-12433</v>
      </c>
      <c r="H44" s="4" t="inlineStr">
        <is>
          <t xml:space="preserve"> </t>
        </is>
      </c>
      <c r="I44" s="4" t="inlineStr">
        <is>
          <t xml:space="preserve"> </t>
        </is>
      </c>
    </row>
    <row r="45">
      <c r="A45" s="4" t="inlineStr">
        <is>
          <t>Ending balance (in shares) at Dec. 31, 2023</t>
        </is>
      </c>
      <c r="B45" s="6" t="n">
        <v>219392</v>
      </c>
      <c r="C45" s="4" t="inlineStr">
        <is>
          <t xml:space="preserve"> </t>
        </is>
      </c>
      <c r="D45" s="4" t="inlineStr">
        <is>
          <t xml:space="preserve"> </t>
        </is>
      </c>
      <c r="E45" s="6" t="n">
        <v>219392</v>
      </c>
      <c r="F45" s="4" t="inlineStr">
        <is>
          <t xml:space="preserve"> </t>
        </is>
      </c>
      <c r="G45" s="4" t="inlineStr">
        <is>
          <t xml:space="preserve"> </t>
        </is>
      </c>
      <c r="H45" s="4" t="inlineStr">
        <is>
          <t xml:space="preserve"> </t>
        </is>
      </c>
      <c r="I45" s="4" t="inlineStr">
        <is>
          <t xml:space="preserve"> </t>
        </is>
      </c>
    </row>
    <row r="46">
      <c r="A46" s="4" t="inlineStr">
        <is>
          <t>Ending balance at Dec. 31, 2023</t>
        </is>
      </c>
      <c r="B46" s="7" t="n">
        <v>6237836</v>
      </c>
      <c r="C46" s="4" t="inlineStr">
        <is>
          <t xml:space="preserve"> </t>
        </is>
      </c>
      <c r="D46" s="6" t="n">
        <v>5230228</v>
      </c>
      <c r="E46" s="7" t="n">
        <v>22</v>
      </c>
      <c r="F46" s="6" t="n">
        <v>6609229</v>
      </c>
      <c r="G46" s="6" t="n">
        <v>54676</v>
      </c>
      <c r="H46" s="6" t="n">
        <v>-1433699</v>
      </c>
      <c r="I46" s="6" t="n">
        <v>1007608</v>
      </c>
    </row>
    <row r="47">
      <c r="A47" s="3" t="inlineStr">
        <is>
          <t>Redeemable Noncontrolling Interest, Equity, Redemption Val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ributions from redeemable noncontrolling interests and noncontrolling interests</t>
        </is>
      </c>
      <c r="B48" s="4" t="inlineStr">
        <is>
          <t xml:space="preserve"> </t>
        </is>
      </c>
      <c r="C48" s="6" t="n">
        <v>246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tributions to redeemable noncontrolling interests and noncontrolling interests</t>
        </is>
      </c>
      <c r="B49" s="4" t="inlineStr">
        <is>
          <t xml:space="preserve"> </t>
        </is>
      </c>
      <c r="C49" s="6" t="n">
        <v>-685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 income</t>
        </is>
      </c>
      <c r="B50" s="4" t="inlineStr">
        <is>
          <t xml:space="preserve"> </t>
        </is>
      </c>
      <c r="C50" s="6" t="n">
        <v>148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of noncontrolling interest</t>
        </is>
      </c>
      <c r="B51" s="4" t="inlineStr">
        <is>
          <t xml:space="preserve"> </t>
        </is>
      </c>
      <c r="C51" s="6" t="n">
        <v>-2289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Dec. 31, 2024</t>
        </is>
      </c>
      <c r="B52" s="4" t="inlineStr">
        <is>
          <t xml:space="preserve"> </t>
        </is>
      </c>
      <c r="C52" s="7" t="n">
        <v>6241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options (in shares)</t>
        </is>
      </c>
      <c r="B54" s="6" t="n">
        <v>669</v>
      </c>
      <c r="C54" s="4" t="inlineStr">
        <is>
          <t xml:space="preserve"> </t>
        </is>
      </c>
      <c r="D54" s="4" t="inlineStr">
        <is>
          <t xml:space="preserve"> </t>
        </is>
      </c>
      <c r="E54" s="6" t="n">
        <v>524</v>
      </c>
      <c r="F54" s="4" t="inlineStr">
        <is>
          <t xml:space="preserve"> </t>
        </is>
      </c>
      <c r="G54" s="4" t="inlineStr">
        <is>
          <t xml:space="preserve"> </t>
        </is>
      </c>
      <c r="H54" s="4" t="inlineStr">
        <is>
          <t xml:space="preserve"> </t>
        </is>
      </c>
      <c r="I54" s="4" t="inlineStr">
        <is>
          <t xml:space="preserve"> </t>
        </is>
      </c>
    </row>
    <row r="55">
      <c r="A55" s="4" t="inlineStr">
        <is>
          <t>Exercise of stock options</t>
        </is>
      </c>
      <c r="B55" s="7" t="n">
        <v>3607</v>
      </c>
      <c r="C55" s="4" t="inlineStr">
        <is>
          <t xml:space="preserve"> </t>
        </is>
      </c>
      <c r="D55" s="6" t="n">
        <v>3607</v>
      </c>
      <c r="E55" s="4" t="inlineStr">
        <is>
          <t xml:space="preserve"> </t>
        </is>
      </c>
      <c r="F55" s="6" t="n">
        <v>3607</v>
      </c>
      <c r="G55" s="4" t="inlineStr">
        <is>
          <t xml:space="preserve"> </t>
        </is>
      </c>
      <c r="H55" s="4" t="inlineStr">
        <is>
          <t xml:space="preserve"> </t>
        </is>
      </c>
      <c r="I55" s="4" t="inlineStr">
        <is>
          <t xml:space="preserve"> </t>
        </is>
      </c>
    </row>
    <row r="56">
      <c r="A56" s="4" t="inlineStr">
        <is>
          <t>Issuance of restricted stock units, net of tax withholdings (in shares)</t>
        </is>
      </c>
      <c r="B56" s="4" t="inlineStr">
        <is>
          <t xml:space="preserve"> </t>
        </is>
      </c>
      <c r="C56" s="4" t="inlineStr">
        <is>
          <t xml:space="preserve"> </t>
        </is>
      </c>
      <c r="D56" s="4" t="inlineStr">
        <is>
          <t xml:space="preserve"> </t>
        </is>
      </c>
      <c r="E56" s="6" t="n">
        <v>4076</v>
      </c>
      <c r="F56" s="4" t="inlineStr">
        <is>
          <t xml:space="preserve"> </t>
        </is>
      </c>
      <c r="G56" s="4" t="inlineStr">
        <is>
          <t xml:space="preserve"> </t>
        </is>
      </c>
      <c r="H56" s="4" t="inlineStr">
        <is>
          <t xml:space="preserve"> </t>
        </is>
      </c>
      <c r="I56" s="4" t="inlineStr">
        <is>
          <t xml:space="preserve"> </t>
        </is>
      </c>
    </row>
    <row r="57">
      <c r="A57" s="4" t="inlineStr">
        <is>
          <t>Issuance of restricted stock units, net of tax withholdings</t>
        </is>
      </c>
      <c r="B57" s="6" t="n">
        <v>1</v>
      </c>
      <c r="C57" s="4" t="inlineStr">
        <is>
          <t xml:space="preserve"> </t>
        </is>
      </c>
      <c r="D57" s="6" t="n">
        <v>1</v>
      </c>
      <c r="E57" s="7" t="n">
        <v>1</v>
      </c>
      <c r="F57" s="6" t="n">
        <v>0</v>
      </c>
      <c r="G57" s="4" t="inlineStr">
        <is>
          <t xml:space="preserve"> </t>
        </is>
      </c>
      <c r="H57" s="4" t="inlineStr">
        <is>
          <t xml:space="preserve"> </t>
        </is>
      </c>
      <c r="I57" s="4" t="inlineStr">
        <is>
          <t xml:space="preserve"> </t>
        </is>
      </c>
    </row>
    <row r="58">
      <c r="A58" s="4" t="inlineStr">
        <is>
          <t>Shares issued in connection with the Employee Stock Purchase Plan (in shares)</t>
        </is>
      </c>
      <c r="B58" s="4" t="inlineStr">
        <is>
          <t xml:space="preserve"> </t>
        </is>
      </c>
      <c r="C58" s="4" t="inlineStr">
        <is>
          <t xml:space="preserve"> </t>
        </is>
      </c>
      <c r="D58" s="4" t="inlineStr">
        <is>
          <t xml:space="preserve"> </t>
        </is>
      </c>
      <c r="E58" s="6" t="n">
        <v>1670</v>
      </c>
      <c r="F58" s="4" t="inlineStr">
        <is>
          <t xml:space="preserve"> </t>
        </is>
      </c>
      <c r="G58" s="4" t="inlineStr">
        <is>
          <t xml:space="preserve"> </t>
        </is>
      </c>
      <c r="H58" s="4" t="inlineStr">
        <is>
          <t xml:space="preserve"> </t>
        </is>
      </c>
      <c r="I58" s="4" t="inlineStr">
        <is>
          <t xml:space="preserve"> </t>
        </is>
      </c>
    </row>
    <row r="59">
      <c r="A59" s="4" t="inlineStr">
        <is>
          <t>Shares issued in connection with the Employee Stock Purchase Plan</t>
        </is>
      </c>
      <c r="B59" s="6" t="n">
        <v>15267</v>
      </c>
      <c r="C59" s="4" t="inlineStr">
        <is>
          <t xml:space="preserve"> </t>
        </is>
      </c>
      <c r="D59" s="6" t="n">
        <v>15267</v>
      </c>
      <c r="E59" s="4" t="inlineStr">
        <is>
          <t xml:space="preserve"> </t>
        </is>
      </c>
      <c r="F59" s="6" t="n">
        <v>15267</v>
      </c>
      <c r="G59" s="4" t="inlineStr">
        <is>
          <t xml:space="preserve"> </t>
        </is>
      </c>
      <c r="H59" s="4" t="inlineStr">
        <is>
          <t xml:space="preserve"> </t>
        </is>
      </c>
      <c r="I59" s="4" t="inlineStr">
        <is>
          <t xml:space="preserve"> </t>
        </is>
      </c>
    </row>
    <row r="60">
      <c r="A60" s="4" t="inlineStr">
        <is>
          <t>Stock-based compensation</t>
        </is>
      </c>
      <c r="B60" s="6" t="n">
        <v>124267</v>
      </c>
      <c r="C60" s="4" t="inlineStr">
        <is>
          <t xml:space="preserve"> </t>
        </is>
      </c>
      <c r="D60" s="6" t="n">
        <v>124267</v>
      </c>
      <c r="E60" s="4" t="inlineStr">
        <is>
          <t xml:space="preserve"> </t>
        </is>
      </c>
      <c r="F60" s="6" t="n">
        <v>124267</v>
      </c>
      <c r="G60" s="4" t="inlineStr">
        <is>
          <t xml:space="preserve"> </t>
        </is>
      </c>
      <c r="H60" s="4" t="inlineStr">
        <is>
          <t xml:space="preserve"> </t>
        </is>
      </c>
      <c r="I60" s="4" t="inlineStr">
        <is>
          <t xml:space="preserve"> </t>
        </is>
      </c>
    </row>
    <row r="61">
      <c r="A61" s="4" t="inlineStr">
        <is>
          <t>Contributions from redeemable noncontrolling interests and noncontrolling interests</t>
        </is>
      </c>
      <c r="B61" s="6" t="n">
        <v>178736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787364</v>
      </c>
    </row>
    <row r="62">
      <c r="A62" s="4" t="inlineStr">
        <is>
          <t>Distributions to redeemable noncontrolling interests and noncontrolling interests</t>
        </is>
      </c>
      <c r="B62" s="6" t="n">
        <v>-2464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46400</v>
      </c>
    </row>
    <row r="63">
      <c r="A63" s="4" t="inlineStr">
        <is>
          <t>Net (loss) income</t>
        </is>
      </c>
      <c r="B63" s="6" t="n">
        <v>-4370037</v>
      </c>
      <c r="C63" s="4" t="inlineStr">
        <is>
          <t xml:space="preserve"> </t>
        </is>
      </c>
      <c r="D63" s="6" t="n">
        <v>-2846167</v>
      </c>
      <c r="E63" s="4" t="inlineStr">
        <is>
          <t xml:space="preserve"> </t>
        </is>
      </c>
      <c r="F63" s="4" t="inlineStr">
        <is>
          <t xml:space="preserve"> </t>
        </is>
      </c>
      <c r="G63" s="4" t="inlineStr">
        <is>
          <t xml:space="preserve"> </t>
        </is>
      </c>
      <c r="H63" s="6" t="n">
        <v>-2846167</v>
      </c>
      <c r="I63" s="6" t="n">
        <v>-1523870</v>
      </c>
    </row>
    <row r="64">
      <c r="A64" s="4" t="inlineStr">
        <is>
          <t>Capped call transaction</t>
        </is>
      </c>
      <c r="B64" s="6" t="n">
        <v>-38365</v>
      </c>
      <c r="C64" s="4" t="inlineStr">
        <is>
          <t xml:space="preserve"> </t>
        </is>
      </c>
      <c r="D64" s="6" t="n">
        <v>-38365</v>
      </c>
      <c r="E64" s="4" t="inlineStr">
        <is>
          <t xml:space="preserve"> </t>
        </is>
      </c>
      <c r="F64" s="6" t="n">
        <v>-38365</v>
      </c>
      <c r="G64" s="4" t="inlineStr">
        <is>
          <t xml:space="preserve"> </t>
        </is>
      </c>
      <c r="H64" s="4" t="inlineStr">
        <is>
          <t xml:space="preserve"> </t>
        </is>
      </c>
      <c r="I64" s="4" t="inlineStr">
        <is>
          <t xml:space="preserve"> </t>
        </is>
      </c>
    </row>
    <row r="65">
      <c r="A65" s="4" t="inlineStr">
        <is>
          <t>Acquisition of noncontrolling interests</t>
        </is>
      </c>
      <c r="B65" s="6" t="n">
        <v>-5627</v>
      </c>
      <c r="C65" s="4" t="inlineStr">
        <is>
          <t xml:space="preserve"> </t>
        </is>
      </c>
      <c r="D65" s="6" t="n">
        <v>33231</v>
      </c>
      <c r="E65" s="4" t="inlineStr">
        <is>
          <t xml:space="preserve"> </t>
        </is>
      </c>
      <c r="F65" s="6" t="n">
        <v>33231</v>
      </c>
      <c r="G65" s="4" t="inlineStr">
        <is>
          <t xml:space="preserve"> </t>
        </is>
      </c>
      <c r="H65" s="4" t="inlineStr">
        <is>
          <t xml:space="preserve"> </t>
        </is>
      </c>
      <c r="I65" s="6" t="n">
        <v>-38858</v>
      </c>
    </row>
    <row r="66">
      <c r="A66" s="4" t="inlineStr">
        <is>
          <t>Other comprehensive income, net of taxes</t>
        </is>
      </c>
      <c r="B66" s="7" t="n">
        <v>32138</v>
      </c>
      <c r="C66" s="4" t="inlineStr">
        <is>
          <t xml:space="preserve"> </t>
        </is>
      </c>
      <c r="D66" s="6" t="n">
        <v>32138</v>
      </c>
      <c r="E66" s="4" t="inlineStr">
        <is>
          <t xml:space="preserve"> </t>
        </is>
      </c>
      <c r="F66" s="4" t="inlineStr">
        <is>
          <t xml:space="preserve"> </t>
        </is>
      </c>
      <c r="G66" s="6" t="n">
        <v>32138</v>
      </c>
      <c r="H66" s="4" t="inlineStr">
        <is>
          <t xml:space="preserve"> </t>
        </is>
      </c>
      <c r="I66" s="4" t="inlineStr">
        <is>
          <t xml:space="preserve"> </t>
        </is>
      </c>
    </row>
    <row r="67">
      <c r="A67" s="4" t="inlineStr">
        <is>
          <t>Ending balance (in shares) at Dec. 31, 2024</t>
        </is>
      </c>
      <c r="B67" s="6" t="n">
        <v>225662</v>
      </c>
      <c r="C67" s="4" t="inlineStr">
        <is>
          <t xml:space="preserve"> </t>
        </is>
      </c>
      <c r="D67" s="4" t="inlineStr">
        <is>
          <t xml:space="preserve"> </t>
        </is>
      </c>
      <c r="E67" s="6" t="n">
        <v>225662</v>
      </c>
      <c r="F67" s="4" t="inlineStr">
        <is>
          <t xml:space="preserve"> </t>
        </is>
      </c>
      <c r="G67" s="4" t="inlineStr">
        <is>
          <t xml:space="preserve"> </t>
        </is>
      </c>
      <c r="H67" s="4" t="inlineStr">
        <is>
          <t xml:space="preserve"> </t>
        </is>
      </c>
      <c r="I67" s="4" t="inlineStr">
        <is>
          <t xml:space="preserve"> </t>
        </is>
      </c>
    </row>
    <row r="68">
      <c r="A68" s="4" t="inlineStr">
        <is>
          <t>Ending balance at Dec. 31, 2024</t>
        </is>
      </c>
      <c r="B68" s="7" t="n">
        <v>3540051</v>
      </c>
      <c r="C68" s="4" t="inlineStr">
        <is>
          <t xml:space="preserve"> </t>
        </is>
      </c>
      <c r="D68" s="7" t="n">
        <v>2554207</v>
      </c>
      <c r="E68" s="7" t="n">
        <v>23</v>
      </c>
      <c r="F68" s="7" t="n">
        <v>6747236</v>
      </c>
      <c r="G68" s="7" t="n">
        <v>86814</v>
      </c>
      <c r="H68" s="7" t="n">
        <v>-4279866</v>
      </c>
      <c r="I68" s="7" t="n">
        <v>9858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chedule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 gross</t>
        </is>
      </c>
      <c r="B4" s="7" t="n">
        <v>13030541</v>
      </c>
      <c r="C4" s="4" t="inlineStr">
        <is>
          <t xml:space="preserve"> </t>
        </is>
      </c>
    </row>
    <row r="5">
      <c r="A5" s="4" t="inlineStr">
        <is>
          <t>Unamortized debt discount</t>
        </is>
      </c>
      <c r="B5" s="6" t="n">
        <v>-129049</v>
      </c>
      <c r="C5" s="4" t="inlineStr">
        <is>
          <t xml:space="preserve"> </t>
        </is>
      </c>
    </row>
    <row r="6">
      <c r="A6" s="4" t="inlineStr">
        <is>
          <t>Total</t>
        </is>
      </c>
      <c r="B6" s="6" t="n">
        <v>12901492</v>
      </c>
      <c r="C6" s="7" t="n">
        <v>10671928</v>
      </c>
    </row>
    <row r="7">
      <c r="A7" s="4" t="inlineStr">
        <is>
          <t>Unused borrowing capacity</t>
        </is>
      </c>
      <c r="B7" s="6" t="n">
        <v>61500</v>
      </c>
      <c r="C7" s="4" t="inlineStr">
        <is>
          <t xml:space="preserve"> </t>
        </is>
      </c>
    </row>
    <row r="8">
      <c r="A8" s="4" t="inlineStr">
        <is>
          <t>Securitized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888600</v>
      </c>
      <c r="C10" s="4" t="inlineStr">
        <is>
          <t xml:space="preserve"> </t>
        </is>
      </c>
    </row>
    <row r="11">
      <c r="A11" s="4" t="inlineStr">
        <is>
          <t>Recours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gross</t>
        </is>
      </c>
      <c r="B13" s="6" t="n">
        <v>875100</v>
      </c>
      <c r="C13" s="6" t="n">
        <v>937144</v>
      </c>
    </row>
    <row r="14">
      <c r="A14" s="4" t="inlineStr">
        <is>
          <t>Unamortized debt discount</t>
        </is>
      </c>
      <c r="B14" s="6" t="n">
        <v>-11454</v>
      </c>
      <c r="C14" s="6" t="n">
        <v>-4775</v>
      </c>
    </row>
    <row r="15">
      <c r="A15" s="4" t="inlineStr">
        <is>
          <t>Total</t>
        </is>
      </c>
      <c r="B15" s="6" t="n">
        <v>863646</v>
      </c>
      <c r="C15" s="6" t="n">
        <v>932369</v>
      </c>
    </row>
    <row r="16">
      <c r="A16" s="4" t="inlineStr">
        <is>
          <t>Unused borrowing capacity</t>
        </is>
      </c>
      <c r="B16" s="6" t="n">
        <v>0</v>
      </c>
      <c r="C16" s="4" t="inlineStr">
        <is>
          <t xml:space="preserve"> </t>
        </is>
      </c>
    </row>
    <row r="17">
      <c r="A17" s="4" t="inlineStr">
        <is>
          <t>Recourse debt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gross</t>
        </is>
      </c>
      <c r="B19" s="6" t="n">
        <v>384226</v>
      </c>
      <c r="C19" s="7" t="n">
        <v>539502</v>
      </c>
    </row>
    <row r="20">
      <c r="A20" s="4" t="inlineStr">
        <is>
          <t>Unused borrowing capacity</t>
        </is>
      </c>
      <c r="B20" s="7" t="n">
        <v>0</v>
      </c>
      <c r="C20" s="4" t="inlineStr">
        <is>
          <t xml:space="preserve"> </t>
        </is>
      </c>
    </row>
    <row r="21">
      <c r="A21" s="4" t="inlineStr">
        <is>
          <t>Weighted average interest rate</t>
        </is>
      </c>
      <c r="B21" s="13" t="n">
        <v>0.08450000000000001</v>
      </c>
      <c r="C21" s="13" t="n">
        <v>0.08890000000000001</v>
      </c>
    </row>
    <row r="22">
      <c r="A22" s="4" t="inlineStr">
        <is>
          <t>Recourse debt | Line of Credit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during period</t>
        </is>
      </c>
      <c r="B24" s="13" t="n">
        <v>0.0325</v>
      </c>
      <c r="C24" s="4" t="inlineStr">
        <is>
          <t xml:space="preserve"> </t>
        </is>
      </c>
    </row>
    <row r="25">
      <c r="A25" s="4" t="inlineStr">
        <is>
          <t>Recourse debt | Line of Credit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during period</t>
        </is>
      </c>
      <c r="B27" s="13" t="n">
        <v>0.0375</v>
      </c>
      <c r="C27" s="4" t="inlineStr">
        <is>
          <t xml:space="preserve"> </t>
        </is>
      </c>
    </row>
    <row r="28">
      <c r="A28" s="4" t="inlineStr">
        <is>
          <t>Recourse debt | Convertible Senior Notes Due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gross</t>
        </is>
      </c>
      <c r="B30" s="7" t="n">
        <v>7687</v>
      </c>
      <c r="C30" s="7" t="n">
        <v>397642</v>
      </c>
    </row>
    <row r="31">
      <c r="A31" s="4" t="inlineStr">
        <is>
          <t>Unused borrowing capacity</t>
        </is>
      </c>
      <c r="B31" s="7" t="n">
        <v>0</v>
      </c>
      <c r="C31" s="4" t="inlineStr">
        <is>
          <t xml:space="preserve"> </t>
        </is>
      </c>
    </row>
    <row r="32">
      <c r="A32" s="4" t="inlineStr">
        <is>
          <t>Weighted average interest rate</t>
        </is>
      </c>
      <c r="B32" s="10" t="n">
        <v>0</v>
      </c>
      <c r="C32" s="10" t="n">
        <v>0</v>
      </c>
    </row>
    <row r="33">
      <c r="A33" s="4" t="inlineStr">
        <is>
          <t>Recourse debt | Convertible Senior Notes Due 2026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during period</t>
        </is>
      </c>
      <c r="B35" s="10" t="n">
        <v>0</v>
      </c>
      <c r="C35" s="4" t="inlineStr">
        <is>
          <t xml:space="preserve"> </t>
        </is>
      </c>
    </row>
    <row r="36">
      <c r="A36" s="4" t="inlineStr">
        <is>
          <t>Recourse debt | Convertible Senior Notes due 2030</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 gross</t>
        </is>
      </c>
      <c r="B38" s="7" t="n">
        <v>483187</v>
      </c>
      <c r="C38" s="7" t="n">
        <v>0</v>
      </c>
    </row>
    <row r="39">
      <c r="A39" s="4" t="inlineStr">
        <is>
          <t>Unused borrowing capacity</t>
        </is>
      </c>
      <c r="B39" s="7" t="n">
        <v>0</v>
      </c>
      <c r="C39" s="4" t="inlineStr">
        <is>
          <t xml:space="preserve"> </t>
        </is>
      </c>
    </row>
    <row r="40">
      <c r="A40" s="4" t="inlineStr">
        <is>
          <t>Weighted average interest rate</t>
        </is>
      </c>
      <c r="B40" s="10" t="n">
        <v>0.04</v>
      </c>
      <c r="C40" s="10" t="n">
        <v>0</v>
      </c>
    </row>
    <row r="41">
      <c r="A41" s="4" t="inlineStr">
        <is>
          <t>Interest rate during period</t>
        </is>
      </c>
      <c r="B41" s="10" t="n">
        <v>0.04</v>
      </c>
      <c r="C41" s="4" t="inlineStr">
        <is>
          <t xml:space="preserve"> </t>
        </is>
      </c>
    </row>
    <row r="42">
      <c r="A42" s="4" t="inlineStr">
        <is>
          <t>Non Recourse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 gross</t>
        </is>
      </c>
      <c r="B44" s="7" t="n">
        <v>12155441</v>
      </c>
      <c r="C44" s="7" t="n">
        <v>9820130</v>
      </c>
    </row>
    <row r="45">
      <c r="A45" s="4" t="inlineStr">
        <is>
          <t>Total</t>
        </is>
      </c>
      <c r="B45" s="6" t="n">
        <v>12037846</v>
      </c>
      <c r="C45" s="6" t="n">
        <v>9739559</v>
      </c>
    </row>
    <row r="46">
      <c r="A46" s="4" t="inlineStr">
        <is>
          <t>Unused borrowing capacity</t>
        </is>
      </c>
      <c r="B46" s="6" t="n">
        <v>61500</v>
      </c>
      <c r="C46" s="4" t="inlineStr">
        <is>
          <t xml:space="preserve"> </t>
        </is>
      </c>
    </row>
    <row r="47">
      <c r="A47" s="4" t="inlineStr">
        <is>
          <t>Non Recourse Debt | Convertible Senior Notes due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t>
        </is>
      </c>
      <c r="B49" s="6" t="n">
        <v>7700</v>
      </c>
      <c r="C49" s="4" t="inlineStr">
        <is>
          <t xml:space="preserve"> </t>
        </is>
      </c>
    </row>
    <row r="50">
      <c r="A50" s="4" t="inlineStr">
        <is>
          <t>Non Recourse Debt | Senior revolving and delayed draw loan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debt, gross</t>
        </is>
      </c>
      <c r="B52" s="6" t="n">
        <v>2412400</v>
      </c>
      <c r="C52" s="7" t="n">
        <v>1886300</v>
      </c>
    </row>
    <row r="53">
      <c r="A53" s="4" t="inlineStr">
        <is>
          <t>Unused borrowing capacity</t>
        </is>
      </c>
      <c r="B53" s="7" t="n">
        <v>61500</v>
      </c>
      <c r="C53" s="4" t="inlineStr">
        <is>
          <t xml:space="preserve"> </t>
        </is>
      </c>
    </row>
    <row r="54">
      <c r="A54" s="4" t="inlineStr">
        <is>
          <t>Weighted average interest rate</t>
        </is>
      </c>
      <c r="B54" s="13" t="n">
        <v>0.07240000000000001</v>
      </c>
      <c r="C54" s="13" t="n">
        <v>0.0759</v>
      </c>
    </row>
    <row r="55">
      <c r="A55" s="4" t="inlineStr">
        <is>
          <t>Non Recourse Debt | Senior revolving and delayed draw loans | Min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during period</t>
        </is>
      </c>
      <c r="B57" s="13" t="n">
        <v>0.0235</v>
      </c>
      <c r="C57" s="4" t="inlineStr">
        <is>
          <t xml:space="preserve"> </t>
        </is>
      </c>
    </row>
    <row r="58">
      <c r="A58" s="4" t="inlineStr">
        <is>
          <t>Non Recourse Debt | Senior revolving and delayed draw loans | Max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during period</t>
        </is>
      </c>
      <c r="B60" s="13" t="n">
        <v>0.031</v>
      </c>
      <c r="C60" s="4" t="inlineStr">
        <is>
          <t xml:space="preserve"> </t>
        </is>
      </c>
    </row>
    <row r="61">
      <c r="A61" s="4" t="inlineStr">
        <is>
          <t>Non Recourse Debt | Senior non-revolving loan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debt, gross</t>
        </is>
      </c>
      <c r="B63" s="7" t="n">
        <v>2325558</v>
      </c>
      <c r="C63" s="7" t="n">
        <v>2226343</v>
      </c>
    </row>
    <row r="64">
      <c r="A64" s="4" t="inlineStr">
        <is>
          <t>Total</t>
        </is>
      </c>
      <c r="B64" s="6" t="n">
        <v>217500</v>
      </c>
      <c r="C64" s="4" t="inlineStr">
        <is>
          <t xml:space="preserve"> </t>
        </is>
      </c>
    </row>
    <row r="65">
      <c r="A65" s="4" t="inlineStr">
        <is>
          <t>Unused borrowing capacity</t>
        </is>
      </c>
      <c r="B65" s="7" t="n">
        <v>0</v>
      </c>
      <c r="C65" s="4" t="inlineStr">
        <is>
          <t xml:space="preserve"> </t>
        </is>
      </c>
    </row>
    <row r="66">
      <c r="A66" s="4" t="inlineStr">
        <is>
          <t>Weighted average interest rate</t>
        </is>
      </c>
      <c r="B66" s="13" t="n">
        <v>0.06660000000000001</v>
      </c>
      <c r="C66" s="13" t="n">
        <v>0.0707</v>
      </c>
    </row>
    <row r="67">
      <c r="A67" s="4" t="inlineStr">
        <is>
          <t>Non Recourse Debt | Senior non-revolving loans | Min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 during period</t>
        </is>
      </c>
      <c r="B69" s="13" t="n">
        <v>0.0466</v>
      </c>
      <c r="C69" s="4" t="inlineStr">
        <is>
          <t xml:space="preserve"> </t>
        </is>
      </c>
    </row>
    <row r="70">
      <c r="A70" s="4" t="inlineStr">
        <is>
          <t>Non Recourse Debt | Senior non-revolving loans | Minimum | Secured Overnight Financing Rate (SOF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during period</t>
        </is>
      </c>
      <c r="B72" s="13" t="n">
        <v>0.0185</v>
      </c>
      <c r="C72" s="4" t="inlineStr">
        <is>
          <t xml:space="preserve"> </t>
        </is>
      </c>
    </row>
    <row r="73">
      <c r="A73" s="4" t="inlineStr">
        <is>
          <t>Non Recourse Debt | Senior non-revolving loans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during period</t>
        </is>
      </c>
      <c r="B75" s="13" t="n">
        <v>0.0693</v>
      </c>
      <c r="C75" s="4" t="inlineStr">
        <is>
          <t xml:space="preserve"> </t>
        </is>
      </c>
    </row>
    <row r="76">
      <c r="A76" s="4" t="inlineStr">
        <is>
          <t>Non Recourse Debt | Senior non-revolving loans | Maximum | Secured Overnight Financing Rate (SOF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during period</t>
        </is>
      </c>
      <c r="B78" s="13" t="n">
        <v>0.0225</v>
      </c>
      <c r="C78" s="4" t="inlineStr">
        <is>
          <t xml:space="preserve"> </t>
        </is>
      </c>
    </row>
    <row r="79">
      <c r="A79" s="4" t="inlineStr">
        <is>
          <t>Non Recourse Debt | Subordinated revolving and delayed draw loan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 debt, gross</t>
        </is>
      </c>
      <c r="B81" s="7" t="n">
        <v>20400</v>
      </c>
      <c r="C81" s="7" t="n">
        <v>146000</v>
      </c>
    </row>
    <row r="82">
      <c r="A82" s="4" t="inlineStr">
        <is>
          <t>Unused borrowing capacity</t>
        </is>
      </c>
      <c r="B82" s="7" t="n">
        <v>0</v>
      </c>
      <c r="C82" s="4" t="inlineStr">
        <is>
          <t xml:space="preserve"> </t>
        </is>
      </c>
    </row>
    <row r="83">
      <c r="A83" s="4" t="inlineStr">
        <is>
          <t>Weighted average interest rate</t>
        </is>
      </c>
      <c r="B83" s="13" t="n">
        <v>0.1362</v>
      </c>
      <c r="C83" s="13" t="n">
        <v>0.1201</v>
      </c>
    </row>
    <row r="84">
      <c r="A84" s="4" t="inlineStr">
        <is>
          <t>Non Recourse Debt | Subordinated revolving and delayed draw loans | Minimum</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 during period</t>
        </is>
      </c>
      <c r="B86" s="13" t="n">
        <v>0.091</v>
      </c>
      <c r="C86" s="4" t="inlineStr">
        <is>
          <t xml:space="preserve"> </t>
        </is>
      </c>
    </row>
    <row r="87">
      <c r="A87" s="4" t="inlineStr">
        <is>
          <t>Non Recourse Debt | Subordinated loan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debt, gross</t>
        </is>
      </c>
      <c r="B89" s="7" t="n">
        <v>2691534</v>
      </c>
      <c r="C89" s="7" t="n">
        <v>2110693</v>
      </c>
    </row>
    <row r="90">
      <c r="A90" s="4" t="inlineStr">
        <is>
          <t>Total</t>
        </is>
      </c>
      <c r="B90" s="6" t="n">
        <v>152500</v>
      </c>
      <c r="C90" s="4" t="inlineStr">
        <is>
          <t xml:space="preserve"> </t>
        </is>
      </c>
    </row>
    <row r="91">
      <c r="A91" s="4" t="inlineStr">
        <is>
          <t>Unused borrowing capacity</t>
        </is>
      </c>
      <c r="B91" s="7" t="n">
        <v>0</v>
      </c>
      <c r="C91" s="4" t="inlineStr">
        <is>
          <t xml:space="preserve"> </t>
        </is>
      </c>
    </row>
    <row r="92">
      <c r="A92" s="4" t="inlineStr">
        <is>
          <t>Weighted average interest rate</t>
        </is>
      </c>
      <c r="B92" s="13" t="n">
        <v>0.0936</v>
      </c>
      <c r="C92" s="13" t="n">
        <v>0.09180000000000001</v>
      </c>
    </row>
    <row r="93">
      <c r="A93" s="4" t="inlineStr">
        <is>
          <t>Non Recourse Debt | Subordinated loans | Minimum</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 during period</t>
        </is>
      </c>
      <c r="B95" s="10" t="n">
        <v>0.07000000000000001</v>
      </c>
      <c r="C95" s="4" t="inlineStr">
        <is>
          <t xml:space="preserve"> </t>
        </is>
      </c>
    </row>
    <row r="96">
      <c r="A96" s="4" t="inlineStr">
        <is>
          <t>Non Recourse Debt | Subordinated loans | Minimum | Secured Overnight Financing Rate (SOF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during period</t>
        </is>
      </c>
      <c r="B98" s="13" t="n">
        <v>0.065</v>
      </c>
      <c r="C98" s="4" t="inlineStr">
        <is>
          <t xml:space="preserve"> </t>
        </is>
      </c>
    </row>
    <row r="99">
      <c r="A99" s="4" t="inlineStr">
        <is>
          <t>Non Recourse Debt | Subordinated loans | Max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 during period</t>
        </is>
      </c>
      <c r="B101" s="13" t="n">
        <v>0.1061</v>
      </c>
      <c r="C101" s="4" t="inlineStr">
        <is>
          <t xml:space="preserve"> </t>
        </is>
      </c>
    </row>
    <row r="102">
      <c r="A102" s="4" t="inlineStr">
        <is>
          <t>Non Recourse Debt | Subordinated loans | Maximum | Secured Overnight Financing Rate (SOF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 during period</t>
        </is>
      </c>
      <c r="B104" s="13" t="n">
        <v>0.06900000000000001</v>
      </c>
      <c r="C104" s="4" t="inlineStr">
        <is>
          <t xml:space="preserve"> </t>
        </is>
      </c>
    </row>
    <row r="105">
      <c r="A105" s="4" t="inlineStr">
        <is>
          <t>Non Recourse Debt | Securitized loan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Total debt, gross</t>
        </is>
      </c>
      <c r="B107" s="7" t="n">
        <v>4705549</v>
      </c>
      <c r="C107" s="7" t="n">
        <v>3450794</v>
      </c>
    </row>
    <row r="108">
      <c r="A108" s="4" t="inlineStr">
        <is>
          <t>Unused borrowing capacity</t>
        </is>
      </c>
      <c r="B108" s="7" t="n">
        <v>0</v>
      </c>
      <c r="C108" s="4" t="inlineStr">
        <is>
          <t xml:space="preserve"> </t>
        </is>
      </c>
    </row>
    <row r="109">
      <c r="A109" s="4" t="inlineStr">
        <is>
          <t>Weighted average interest rate</t>
        </is>
      </c>
      <c r="B109" s="13" t="n">
        <v>0.0508</v>
      </c>
      <c r="C109" s="13" t="n">
        <v>0.0461</v>
      </c>
    </row>
    <row r="110">
      <c r="A110" s="4" t="inlineStr">
        <is>
          <t>Non Recourse Debt | Securitized loans | Minimum</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 during period</t>
        </is>
      </c>
      <c r="B112" s="13" t="n">
        <v>0.0227</v>
      </c>
      <c r="C112" s="4" t="inlineStr">
        <is>
          <t xml:space="preserve"> </t>
        </is>
      </c>
    </row>
    <row r="113">
      <c r="A113" s="4" t="inlineStr">
        <is>
          <t>Non Recourse Debt | Securitized loans | Maximum</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 during period</t>
        </is>
      </c>
      <c r="B115" s="13" t="n">
        <v>0.066</v>
      </c>
      <c r="C115" s="4" t="inlineStr">
        <is>
          <t xml:space="preserve"> </t>
        </is>
      </c>
    </row>
    <row r="116">
      <c r="A116" s="4" t="inlineStr">
        <is>
          <t>Non Recourse Debt | Floating Rate Subordinated Loan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Total</t>
        </is>
      </c>
      <c r="B118" s="7" t="n">
        <v>646400</v>
      </c>
      <c r="C118" s="4" t="inlineStr">
        <is>
          <t xml:space="preserve"> </t>
        </is>
      </c>
    </row>
    <row r="119">
      <c r="A119" s="4" t="inlineStr">
        <is>
          <t>Recourse and Nonrecourse Debt</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Unamortized debt discount</t>
        </is>
      </c>
      <c r="B121" s="6" t="n">
        <v>-117595</v>
      </c>
      <c r="C121" s="7" t="n">
        <v>-80571</v>
      </c>
    </row>
    <row r="122">
      <c r="A122" s="4" t="inlineStr">
        <is>
          <t>Unused borrowing capacity</t>
        </is>
      </c>
      <c r="B122" s="7" t="n">
        <v>0</v>
      </c>
      <c r="C1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s>
  <sheetData>
    <row r="1">
      <c r="A1" s="1" t="inlineStr">
        <is>
          <t>Indebtedness - Additional Information (Details) $ / shares in Units, shares in Millions</t>
        </is>
      </c>
      <c r="B1" s="2" t="inlineStr">
        <is>
          <t>12 Months Ended</t>
        </is>
      </c>
    </row>
    <row r="2">
      <c r="B2" s="2" t="inlineStr">
        <is>
          <t>Dec. 31, 2024 USD ($) $ / shares shares</t>
        </is>
      </c>
      <c r="C2" s="2" t="inlineStr">
        <is>
          <t>Dec. 31, 2023 USD ($) $ / shares</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debt, net</t>
        </is>
      </c>
      <c r="B4" s="7" t="n">
        <v>12901492000</v>
      </c>
      <c r="C4" s="7" t="n">
        <v>10671928000</v>
      </c>
      <c r="D4" s="4" t="inlineStr">
        <is>
          <t xml:space="preserve"> </t>
        </is>
      </c>
    </row>
    <row r="5">
      <c r="A5" s="4" t="inlineStr">
        <is>
          <t>Common stock, par value (in dollars per share) | $ / shares</t>
        </is>
      </c>
      <c r="B5" s="8" t="n">
        <v>0.0001</v>
      </c>
      <c r="C5" s="8" t="n">
        <v>0.0001</v>
      </c>
      <c r="D5" s="4" t="inlineStr">
        <is>
          <t xml:space="preserve"> </t>
        </is>
      </c>
    </row>
    <row r="6">
      <c r="A6" s="4" t="inlineStr">
        <is>
          <t>Debt discount amortization</t>
        </is>
      </c>
      <c r="B6" s="7" t="n">
        <v>0</v>
      </c>
      <c r="C6" s="7" t="n">
        <v>0</v>
      </c>
      <c r="D6" s="7" t="n">
        <v>2258000</v>
      </c>
    </row>
    <row r="7">
      <c r="A7" s="4" t="inlineStr">
        <is>
          <t>Capped call transaction</t>
        </is>
      </c>
      <c r="B7" s="6" t="n">
        <v>38365000</v>
      </c>
      <c r="C7" s="4" t="inlineStr">
        <is>
          <t xml:space="preserve"> </t>
        </is>
      </c>
      <c r="D7" s="4" t="inlineStr">
        <is>
          <t xml:space="preserve"> </t>
        </is>
      </c>
    </row>
    <row r="8">
      <c r="A8" s="4" t="inlineStr">
        <is>
          <t>Recours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net</t>
        </is>
      </c>
      <c r="B10" s="6" t="n">
        <v>863646000</v>
      </c>
      <c r="C10" s="6" t="n">
        <v>932369000</v>
      </c>
      <c r="D10" s="4" t="inlineStr">
        <is>
          <t xml:space="preserve"> </t>
        </is>
      </c>
    </row>
    <row r="11">
      <c r="A11" s="4" t="inlineStr">
        <is>
          <t>Non Recours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net</t>
        </is>
      </c>
      <c r="B13" s="6" t="n">
        <v>12037846000</v>
      </c>
      <c r="C13" s="7" t="n">
        <v>9739559000</v>
      </c>
      <c r="D13" s="4" t="inlineStr">
        <is>
          <t xml:space="preserve"> </t>
        </is>
      </c>
    </row>
    <row r="14">
      <c r="A14" s="4" t="inlineStr">
        <is>
          <t>Recourse debt | Recours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maximum borrowing capacity</t>
        </is>
      </c>
      <c r="B16" s="7" t="n">
        <v>447500000</v>
      </c>
      <c r="C16" s="4" t="inlineStr">
        <is>
          <t xml:space="preserve"> </t>
        </is>
      </c>
      <c r="D16" s="4" t="inlineStr">
        <is>
          <t xml:space="preserve"> </t>
        </is>
      </c>
    </row>
    <row r="17">
      <c r="A17" s="4" t="inlineStr">
        <is>
          <t>Recourse debt | Recourse debt | Federal Funds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3" t="n">
        <v>0.005</v>
      </c>
      <c r="C19" s="4" t="inlineStr">
        <is>
          <t xml:space="preserve"> </t>
        </is>
      </c>
      <c r="D19" s="4" t="inlineStr">
        <is>
          <t xml:space="preserve"> </t>
        </is>
      </c>
    </row>
    <row r="20">
      <c r="A20" s="4" t="inlineStr">
        <is>
          <t>Recourse debt | Recourse debt | Prim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01</v>
      </c>
      <c r="C22" s="4" t="inlineStr">
        <is>
          <t xml:space="preserve"> </t>
        </is>
      </c>
      <c r="D22" s="4" t="inlineStr">
        <is>
          <t xml:space="preserve"> </t>
        </is>
      </c>
    </row>
    <row r="23">
      <c r="A23" s="4" t="inlineStr">
        <is>
          <t>Recourse debt | Recourse debt | Minimum |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3" t="n">
        <v>0.0225</v>
      </c>
      <c r="C25" s="4" t="inlineStr">
        <is>
          <t xml:space="preserve"> </t>
        </is>
      </c>
      <c r="D25" s="4" t="inlineStr">
        <is>
          <t xml:space="preserve"> </t>
        </is>
      </c>
    </row>
    <row r="26">
      <c r="A26" s="4" t="inlineStr">
        <is>
          <t>Recourse debt | Recourse debt | Maximum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3" t="n">
        <v>0.0275</v>
      </c>
      <c r="C28" s="4" t="inlineStr">
        <is>
          <t xml:space="preserve"> </t>
        </is>
      </c>
      <c r="D28" s="4" t="inlineStr">
        <is>
          <t xml:space="preserve"> </t>
        </is>
      </c>
    </row>
    <row r="29">
      <c r="A29" s="4" t="inlineStr">
        <is>
          <t>2022 Credit Agreement, Base Rate Loans | Line of Credit | Bas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10" t="n">
        <v>0</v>
      </c>
      <c r="C31" s="4" t="inlineStr">
        <is>
          <t xml:space="preserve"> </t>
        </is>
      </c>
      <c r="D31" s="4" t="inlineStr">
        <is>
          <t xml:space="preserve"> </t>
        </is>
      </c>
    </row>
    <row r="32">
      <c r="A32" s="4" t="inlineStr">
        <is>
          <t>Line of Credit | Recourse debt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during period</t>
        </is>
      </c>
      <c r="B34" s="13" t="n">
        <v>0.0325</v>
      </c>
      <c r="C34" s="4" t="inlineStr">
        <is>
          <t xml:space="preserve"> </t>
        </is>
      </c>
      <c r="D34" s="4" t="inlineStr">
        <is>
          <t xml:space="preserve"> </t>
        </is>
      </c>
    </row>
    <row r="35">
      <c r="A35" s="4" t="inlineStr">
        <is>
          <t>Line of Credit | Recourse debt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during period</t>
        </is>
      </c>
      <c r="B37" s="13" t="n">
        <v>0.0375</v>
      </c>
      <c r="C37" s="4" t="inlineStr">
        <is>
          <t xml:space="preserve"> </t>
        </is>
      </c>
      <c r="D37" s="4" t="inlineStr">
        <is>
          <t xml:space="preserve"> </t>
        </is>
      </c>
    </row>
    <row r="38">
      <c r="A38" s="4" t="inlineStr">
        <is>
          <t>2022 Credit Agreement, SOFR Rate Loans | Line of Credit | One Month, Secured Overnight Financing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14" t="n">
        <v>0.0011448</v>
      </c>
      <c r="C40" s="4" t="inlineStr">
        <is>
          <t xml:space="preserve"> </t>
        </is>
      </c>
      <c r="D40" s="4" t="inlineStr">
        <is>
          <t xml:space="preserve"> </t>
        </is>
      </c>
    </row>
    <row r="41">
      <c r="A41" s="4" t="inlineStr">
        <is>
          <t>2022 Credit Agreement, SOFR Rate Loans | Line of Credit | Three Month, Secured Overnight Financing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14" t="n">
        <v>0.0026161</v>
      </c>
      <c r="C43" s="4" t="inlineStr">
        <is>
          <t xml:space="preserve"> </t>
        </is>
      </c>
      <c r="D43" s="4" t="inlineStr">
        <is>
          <t xml:space="preserve"> </t>
        </is>
      </c>
    </row>
    <row r="44">
      <c r="A44" s="4" t="inlineStr">
        <is>
          <t>2022 Credit Agreement, SOFR Rate Loans | Line of Credit | Six Month, Secured Overnight Financing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basis spread on variable rate</t>
        </is>
      </c>
      <c r="B46" s="14" t="n">
        <v>0.0042826</v>
      </c>
      <c r="C46" s="4" t="inlineStr">
        <is>
          <t xml:space="preserve"> </t>
        </is>
      </c>
      <c r="D46" s="4" t="inlineStr">
        <is>
          <t xml:space="preserve"> </t>
        </is>
      </c>
    </row>
    <row r="47">
      <c r="A47" s="4" t="inlineStr">
        <is>
          <t>Convertible Senior Notes due 2030 | Recourse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during period</t>
        </is>
      </c>
      <c r="B49" s="10" t="n">
        <v>0.04</v>
      </c>
      <c r="C49" s="4" t="inlineStr">
        <is>
          <t xml:space="preserve"> </t>
        </is>
      </c>
      <c r="D49" s="4" t="inlineStr">
        <is>
          <t xml:space="preserve"> </t>
        </is>
      </c>
    </row>
    <row r="50">
      <c r="A50" s="4" t="inlineStr">
        <is>
          <t>Convertible Senior Notes due 2030 | Non Recourse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 debt, net</t>
        </is>
      </c>
      <c r="B52" s="7" t="n">
        <v>7700000</v>
      </c>
      <c r="C52" s="4" t="inlineStr">
        <is>
          <t xml:space="preserve"> </t>
        </is>
      </c>
      <c r="D52" s="4" t="inlineStr">
        <is>
          <t xml:space="preserve"> </t>
        </is>
      </c>
    </row>
    <row r="53">
      <c r="A53" s="4" t="inlineStr">
        <is>
          <t>Initial conversion rate</t>
        </is>
      </c>
      <c r="B53" s="15" t="n">
        <v>0.008480700000000001</v>
      </c>
      <c r="C53" s="4" t="inlineStr">
        <is>
          <t xml:space="preserve"> </t>
        </is>
      </c>
      <c r="D53" s="4" t="inlineStr">
        <is>
          <t xml:space="preserve"> </t>
        </is>
      </c>
    </row>
    <row r="54">
      <c r="A54" s="4" t="inlineStr">
        <is>
          <t>Convertible Senior Notes due 2030 | Convertible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10" t="n">
        <v>0.04</v>
      </c>
      <c r="C56" s="4" t="inlineStr">
        <is>
          <t xml:space="preserve"> </t>
        </is>
      </c>
      <c r="D56" s="4" t="inlineStr">
        <is>
          <t xml:space="preserve"> </t>
        </is>
      </c>
    </row>
    <row r="57">
      <c r="A57" s="4" t="inlineStr">
        <is>
          <t>Total debt, net</t>
        </is>
      </c>
      <c r="B57" s="7" t="n">
        <v>483200000</v>
      </c>
      <c r="C57" s="4" t="inlineStr">
        <is>
          <t xml:space="preserve"> </t>
        </is>
      </c>
      <c r="D57" s="4" t="inlineStr">
        <is>
          <t xml:space="preserve"> </t>
        </is>
      </c>
    </row>
    <row r="58">
      <c r="A58" s="4" t="inlineStr">
        <is>
          <t>Initial conversion rate</t>
        </is>
      </c>
      <c r="B58" s="16" t="n">
        <v>0.061379</v>
      </c>
      <c r="C58" s="4" t="inlineStr">
        <is>
          <t xml:space="preserve"> </t>
        </is>
      </c>
      <c r="D58" s="4" t="inlineStr">
        <is>
          <t xml:space="preserve"> </t>
        </is>
      </c>
    </row>
    <row r="59">
      <c r="A59" s="4" t="inlineStr">
        <is>
          <t>Common stock, par value (in dollars per share) | $ / shares</t>
        </is>
      </c>
      <c r="B59" s="8" t="n">
        <v>0.0001</v>
      </c>
      <c r="C59" s="4" t="inlineStr">
        <is>
          <t xml:space="preserve"> </t>
        </is>
      </c>
      <c r="D59" s="4" t="inlineStr">
        <is>
          <t xml:space="preserve"> </t>
        </is>
      </c>
    </row>
    <row r="60">
      <c r="A60" s="4" t="inlineStr">
        <is>
          <t>Conversion price (in dollars per share) | $ / shares</t>
        </is>
      </c>
      <c r="B60" s="9" t="n">
        <v>117.91</v>
      </c>
      <c r="C60" s="4" t="inlineStr">
        <is>
          <t xml:space="preserve"> </t>
        </is>
      </c>
      <c r="D60" s="4" t="inlineStr">
        <is>
          <t xml:space="preserve"> </t>
        </is>
      </c>
    </row>
    <row r="61">
      <c r="A61" s="4" t="inlineStr">
        <is>
          <t>Effective interest rate</t>
        </is>
      </c>
      <c r="B61" s="13" t="n">
        <v>0.0057</v>
      </c>
      <c r="C61" s="4" t="inlineStr">
        <is>
          <t xml:space="preserve"> </t>
        </is>
      </c>
      <c r="D61" s="4" t="inlineStr">
        <is>
          <t xml:space="preserve"> </t>
        </is>
      </c>
    </row>
    <row r="62">
      <c r="A62" s="4" t="inlineStr">
        <is>
          <t>Debt discount amortization</t>
        </is>
      </c>
      <c r="B62" s="7" t="n">
        <v>7700000</v>
      </c>
      <c r="C62" s="4" t="inlineStr">
        <is>
          <t xml:space="preserve"> </t>
        </is>
      </c>
      <c r="D62" s="4" t="inlineStr">
        <is>
          <t xml:space="preserve"> </t>
        </is>
      </c>
    </row>
    <row r="63">
      <c r="A63" s="4" t="inlineStr">
        <is>
          <t>Convertible Senior Notes due 2030 | Convertible Debt | Capped Call</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Conversion price (in dollars per share) | $ / shares</t>
        </is>
      </c>
      <c r="B65" s="9" t="n">
        <v>157.22</v>
      </c>
      <c r="C65" s="4" t="inlineStr">
        <is>
          <t xml:space="preserve"> </t>
        </is>
      </c>
      <c r="D65" s="4" t="inlineStr">
        <is>
          <t xml:space="preserve"> </t>
        </is>
      </c>
    </row>
    <row r="66">
      <c r="A66" s="4" t="inlineStr">
        <is>
          <t>Payments for capped call transaction</t>
        </is>
      </c>
      <c r="B66" s="7" t="n">
        <v>28000000</v>
      </c>
      <c r="C66" s="4" t="inlineStr">
        <is>
          <t xml:space="preserve"> </t>
        </is>
      </c>
      <c r="D66" s="4" t="inlineStr">
        <is>
          <t xml:space="preserve"> </t>
        </is>
      </c>
    </row>
    <row r="67">
      <c r="A67" s="4" t="inlineStr">
        <is>
          <t>Number of shares covered by capped calls (in shares) | shares</t>
        </is>
      </c>
      <c r="B67" s="12" t="n">
        <v>3.4</v>
      </c>
      <c r="C67" s="4" t="inlineStr">
        <is>
          <t xml:space="preserve"> </t>
        </is>
      </c>
      <c r="D67" s="4" t="inlineStr">
        <is>
          <t xml:space="preserve"> </t>
        </is>
      </c>
    </row>
    <row r="68">
      <c r="A68" s="4" t="inlineStr">
        <is>
          <t>Convertible Senior Notes due 2030 | Convertible Debt | Base Rate</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Conversion price (in dollars per share) | $ / shares</t>
        </is>
      </c>
      <c r="B70" s="9" t="n">
        <v>16.29</v>
      </c>
      <c r="C70" s="4" t="inlineStr">
        <is>
          <t xml:space="preserve"> </t>
        </is>
      </c>
      <c r="D70" s="4" t="inlineStr">
        <is>
          <t xml:space="preserve"> </t>
        </is>
      </c>
    </row>
    <row r="71">
      <c r="A71" s="4" t="inlineStr">
        <is>
          <t>Effective interest rate</t>
        </is>
      </c>
      <c r="B71" s="13" t="n">
        <v>0.0451</v>
      </c>
      <c r="C71" s="4" t="inlineStr">
        <is>
          <t xml:space="preserve"> </t>
        </is>
      </c>
      <c r="D71" s="4" t="inlineStr">
        <is>
          <t xml:space="preserve"> </t>
        </is>
      </c>
    </row>
    <row r="72">
      <c r="A72" s="4" t="inlineStr">
        <is>
          <t>Debt discount amortization</t>
        </is>
      </c>
      <c r="B72" s="7" t="n">
        <v>1600000</v>
      </c>
      <c r="C72" s="4" t="inlineStr">
        <is>
          <t xml:space="preserve"> </t>
        </is>
      </c>
      <c r="D72" s="4" t="inlineStr">
        <is>
          <t xml:space="preserve"> </t>
        </is>
      </c>
    </row>
    <row r="73">
      <c r="A73" s="4" t="inlineStr">
        <is>
          <t>Convertible Senior Notes due 2030 | Convertible Debt | Base Rate | Capped Call</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Conversion price (in dollars per share) | $ / shares</t>
        </is>
      </c>
      <c r="B75" s="9" t="n">
        <v>22.37</v>
      </c>
      <c r="C75" s="4" t="inlineStr">
        <is>
          <t xml:space="preserve"> </t>
        </is>
      </c>
      <c r="D75" s="4" t="inlineStr">
        <is>
          <t xml:space="preserve"> </t>
        </is>
      </c>
    </row>
    <row r="76">
      <c r="A76" s="4" t="inlineStr">
        <is>
          <t>Number of shares covered by capped calls (in shares) | shares</t>
        </is>
      </c>
      <c r="B76" s="12" t="n">
        <v>29.7</v>
      </c>
      <c r="C76" s="4" t="inlineStr">
        <is>
          <t xml:space="preserve"> </t>
        </is>
      </c>
      <c r="D76" s="4" t="inlineStr">
        <is>
          <t xml:space="preserve"> </t>
        </is>
      </c>
    </row>
    <row r="77">
      <c r="A77" s="4" t="inlineStr">
        <is>
          <t>Capped call transaction</t>
        </is>
      </c>
      <c r="B77" s="7" t="n">
        <v>38400000</v>
      </c>
      <c r="C77" s="4" t="inlineStr">
        <is>
          <t xml:space="preserve"> </t>
        </is>
      </c>
      <c r="D77" s="4" t="inlineStr">
        <is>
          <t xml:space="preserve"> </t>
        </is>
      </c>
    </row>
    <row r="78">
      <c r="A78" s="4" t="inlineStr">
        <is>
          <t>Senior revolving and delayed draw loans | Non Recourse Deb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Aggregate principal amount</t>
        </is>
      </c>
      <c r="B80" s="7" t="n">
        <v>2800000000</v>
      </c>
      <c r="C80" s="4" t="inlineStr">
        <is>
          <t xml:space="preserve"> </t>
        </is>
      </c>
      <c r="D80" s="4" t="inlineStr">
        <is>
          <t xml:space="preserve"> </t>
        </is>
      </c>
    </row>
    <row r="81">
      <c r="A81" s="4" t="inlineStr">
        <is>
          <t>Senior revolving and delayed draw loans | Non Recourse Debt | Minimum</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 during period</t>
        </is>
      </c>
      <c r="B83" s="13" t="n">
        <v>0.0235</v>
      </c>
      <c r="C83" s="4" t="inlineStr">
        <is>
          <t xml:space="preserve"> </t>
        </is>
      </c>
      <c r="D83" s="4" t="inlineStr">
        <is>
          <t xml:space="preserve"> </t>
        </is>
      </c>
    </row>
    <row r="84">
      <c r="A84" s="4" t="inlineStr">
        <is>
          <t>Senior revolving and delayed draw loans | Non Recourse Debt | Max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 during period</t>
        </is>
      </c>
      <c r="B86" s="13" t="n">
        <v>0.031</v>
      </c>
      <c r="C86" s="4" t="inlineStr">
        <is>
          <t xml:space="preserve"> </t>
        </is>
      </c>
      <c r="D86" s="4" t="inlineStr">
        <is>
          <t xml:space="preserve"> </t>
        </is>
      </c>
    </row>
    <row r="87">
      <c r="A87" s="4" t="inlineStr">
        <is>
          <t>Securitized loan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Total debt, net</t>
        </is>
      </c>
      <c r="B89" s="7" t="n">
        <v>888600000</v>
      </c>
      <c r="C89" s="4" t="inlineStr">
        <is>
          <t xml:space="preserve"> </t>
        </is>
      </c>
      <c r="D89" s="4" t="inlineStr">
        <is>
          <t xml:space="preserve"> </t>
        </is>
      </c>
    </row>
    <row r="90">
      <c r="A90" s="4" t="inlineStr">
        <is>
          <t>Securitized loans | Non Recourse Debt | Min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terest rate during period</t>
        </is>
      </c>
      <c r="B92" s="13" t="n">
        <v>0.0227</v>
      </c>
      <c r="C92" s="4" t="inlineStr">
        <is>
          <t xml:space="preserve"> </t>
        </is>
      </c>
      <c r="D92" s="4" t="inlineStr">
        <is>
          <t xml:space="preserve"> </t>
        </is>
      </c>
    </row>
    <row r="93">
      <c r="A93" s="4" t="inlineStr">
        <is>
          <t>Securitized loans | Non Recourse Debt | Maximum</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Interest rate during period</t>
        </is>
      </c>
      <c r="B95" s="13" t="n">
        <v>0.066</v>
      </c>
      <c r="C95" s="4" t="inlineStr">
        <is>
          <t xml:space="preserve"> </t>
        </is>
      </c>
      <c r="D95" s="4" t="inlineStr">
        <is>
          <t xml:space="preserve"> </t>
        </is>
      </c>
    </row>
    <row r="96">
      <c r="A96" s="4" t="inlineStr">
        <is>
          <t>Subordinated loans | Non Recourse Debt</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Total debt, net</t>
        </is>
      </c>
      <c r="B98" s="7" t="n">
        <v>152500000</v>
      </c>
      <c r="C98" s="4" t="inlineStr">
        <is>
          <t xml:space="preserve"> </t>
        </is>
      </c>
      <c r="D98" s="4" t="inlineStr">
        <is>
          <t xml:space="preserve"> </t>
        </is>
      </c>
    </row>
    <row r="99">
      <c r="A99" s="4" t="inlineStr">
        <is>
          <t>Subordinated loans | Non Recourse Debt | Minimum</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terest rate during period</t>
        </is>
      </c>
      <c r="B101" s="10" t="n">
        <v>0.07000000000000001</v>
      </c>
      <c r="C101" s="4" t="inlineStr">
        <is>
          <t xml:space="preserve"> </t>
        </is>
      </c>
      <c r="D101" s="4" t="inlineStr">
        <is>
          <t xml:space="preserve"> </t>
        </is>
      </c>
    </row>
    <row r="102">
      <c r="A102" s="4" t="inlineStr">
        <is>
          <t>Subordinated loans | Non Recourse Debt | Maximum</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 during period</t>
        </is>
      </c>
      <c r="B104" s="13" t="n">
        <v>0.1061</v>
      </c>
      <c r="C104" s="4" t="inlineStr">
        <is>
          <t xml:space="preserve"> </t>
        </is>
      </c>
      <c r="D104" s="4" t="inlineStr">
        <is>
          <t xml:space="preserve"> </t>
        </is>
      </c>
    </row>
    <row r="105">
      <c r="A105" s="4" t="inlineStr">
        <is>
          <t>Floating Rate Subordinated Loans | Non Recourse Debt</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Total debt, net</t>
        </is>
      </c>
      <c r="B107" s="7" t="n">
        <v>646400000</v>
      </c>
      <c r="C107" s="4" t="inlineStr">
        <is>
          <t xml:space="preserve"> </t>
        </is>
      </c>
      <c r="D107" s="4" t="inlineStr">
        <is>
          <t xml:space="preserve"> </t>
        </is>
      </c>
    </row>
    <row r="108">
      <c r="A108" s="4" t="inlineStr">
        <is>
          <t>Senior non-revolving loans | Non Recourse Debt</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Total debt, net</t>
        </is>
      </c>
      <c r="B110" s="6" t="n">
        <v>217500000</v>
      </c>
      <c r="C110" s="4" t="inlineStr">
        <is>
          <t xml:space="preserve"> </t>
        </is>
      </c>
      <c r="D110" s="4" t="inlineStr">
        <is>
          <t xml:space="preserve"> </t>
        </is>
      </c>
    </row>
    <row r="111">
      <c r="A111" s="4" t="inlineStr">
        <is>
          <t>Debt instrument, increase (decrease), net</t>
        </is>
      </c>
      <c r="B111" s="7" t="n">
        <v>35000000</v>
      </c>
      <c r="C111" s="4" t="inlineStr">
        <is>
          <t xml:space="preserve"> </t>
        </is>
      </c>
      <c r="D111" s="4" t="inlineStr">
        <is>
          <t xml:space="preserve"> </t>
        </is>
      </c>
    </row>
    <row r="112">
      <c r="A112" s="4" t="inlineStr">
        <is>
          <t>Senior non-revolving loans | Non Recourse Debt | Minimum</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nterest rate during period</t>
        </is>
      </c>
      <c r="B114" s="13" t="n">
        <v>0.0466</v>
      </c>
      <c r="C114" s="4" t="inlineStr">
        <is>
          <t xml:space="preserve"> </t>
        </is>
      </c>
      <c r="D114" s="4" t="inlineStr">
        <is>
          <t xml:space="preserve"> </t>
        </is>
      </c>
    </row>
    <row r="115">
      <c r="A115" s="4" t="inlineStr">
        <is>
          <t>Senior non-revolving loans | Non Recourse Debt | Maximum</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Interest rate during period</t>
        </is>
      </c>
      <c r="B117" s="13" t="n">
        <v>0.0693</v>
      </c>
      <c r="C117" s="4" t="inlineStr">
        <is>
          <t xml:space="preserve"> </t>
        </is>
      </c>
      <c r="D1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Maturitie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45745</v>
      </c>
      <c r="C3" s="4" t="inlineStr">
        <is>
          <t xml:space="preserve"> </t>
        </is>
      </c>
    </row>
    <row r="4">
      <c r="A4" s="4" t="inlineStr">
        <is>
          <t>2026</t>
        </is>
      </c>
      <c r="B4" s="6" t="n">
        <v>865755</v>
      </c>
      <c r="C4" s="4" t="inlineStr">
        <is>
          <t xml:space="preserve"> </t>
        </is>
      </c>
    </row>
    <row r="5">
      <c r="A5" s="4" t="inlineStr">
        <is>
          <t>2027</t>
        </is>
      </c>
      <c r="B5" s="6" t="n">
        <v>1531774</v>
      </c>
      <c r="C5" s="4" t="inlineStr">
        <is>
          <t xml:space="preserve"> </t>
        </is>
      </c>
    </row>
    <row r="6">
      <c r="A6" s="4" t="inlineStr">
        <is>
          <t>2028</t>
        </is>
      </c>
      <c r="B6" s="6" t="n">
        <v>2567435</v>
      </c>
      <c r="C6" s="4" t="inlineStr">
        <is>
          <t xml:space="preserve"> </t>
        </is>
      </c>
    </row>
    <row r="7">
      <c r="A7" s="4" t="inlineStr">
        <is>
          <t>2029</t>
        </is>
      </c>
      <c r="B7" s="6" t="n">
        <v>1244672</v>
      </c>
      <c r="C7" s="4" t="inlineStr">
        <is>
          <t xml:space="preserve"> </t>
        </is>
      </c>
    </row>
    <row r="8">
      <c r="A8" s="4" t="inlineStr">
        <is>
          <t>Thereafter</t>
        </is>
      </c>
      <c r="B8" s="6" t="n">
        <v>6575160</v>
      </c>
      <c r="C8" s="4" t="inlineStr">
        <is>
          <t xml:space="preserve"> </t>
        </is>
      </c>
    </row>
    <row r="9">
      <c r="A9" s="4" t="inlineStr">
        <is>
          <t>Subtotal</t>
        </is>
      </c>
      <c r="B9" s="6" t="n">
        <v>13030541</v>
      </c>
      <c r="C9" s="4" t="inlineStr">
        <is>
          <t xml:space="preserve"> </t>
        </is>
      </c>
    </row>
    <row r="10">
      <c r="A10" s="4" t="inlineStr">
        <is>
          <t>Unamortized debt discount</t>
        </is>
      </c>
      <c r="B10" s="6" t="n">
        <v>-129049</v>
      </c>
      <c r="C10" s="4" t="inlineStr">
        <is>
          <t xml:space="preserve"> </t>
        </is>
      </c>
    </row>
    <row r="11">
      <c r="A11" s="4" t="inlineStr">
        <is>
          <t>Total</t>
        </is>
      </c>
      <c r="B11" s="7" t="n">
        <v>12901492</v>
      </c>
      <c r="C11" s="7" t="n">
        <v>106719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 Schedule of Offsetting Arrangements (Details) $ in Thousands</t>
        </is>
      </c>
      <c r="B1" s="2" t="inlineStr">
        <is>
          <t>12 Months Ended</t>
        </is>
      </c>
    </row>
    <row r="2">
      <c r="B2" s="2" t="inlineStr">
        <is>
          <t>Dec. 31, 2024 USD ($) derivative</t>
        </is>
      </c>
      <c r="C2" s="2" t="inlineStr">
        <is>
          <t>Dec. 31, 2023 USD ($)</t>
        </is>
      </c>
    </row>
    <row r="3">
      <c r="A3" s="3" t="inlineStr">
        <is>
          <t>Assets:</t>
        </is>
      </c>
      <c r="B3" s="4" t="inlineStr">
        <is>
          <t xml:space="preserve"> </t>
        </is>
      </c>
      <c r="C3" s="4" t="inlineStr">
        <is>
          <t xml:space="preserve"> </t>
        </is>
      </c>
    </row>
    <row r="4">
      <c r="A4" s="4" t="inlineStr">
        <is>
          <t>Derivative assets, gross amounts of recognized assets</t>
        </is>
      </c>
      <c r="B4" s="7" t="n">
        <v>171758</v>
      </c>
      <c r="C4" s="7" t="n">
        <v>132734</v>
      </c>
    </row>
    <row r="5">
      <c r="A5" s="4" t="inlineStr">
        <is>
          <t>Derivative asset, gross amounts offset</t>
        </is>
      </c>
      <c r="B5" s="6" t="n">
        <v>-7252</v>
      </c>
      <c r="C5" s="6" t="n">
        <v>-5251</v>
      </c>
    </row>
    <row r="6">
      <c r="A6" s="4" t="inlineStr">
        <is>
          <t>Derivative assets, net amounts of assets</t>
        </is>
      </c>
      <c r="B6" s="6" t="n">
        <v>164506</v>
      </c>
      <c r="C6" s="6" t="n">
        <v>127483</v>
      </c>
    </row>
    <row r="7">
      <c r="A7" s="4" t="inlineStr">
        <is>
          <t>Derivative asset, notional amount</t>
        </is>
      </c>
      <c r="B7" s="7" t="n">
        <v>3500581</v>
      </c>
      <c r="C7" s="6" t="n">
        <v>3112181</v>
      </c>
    </row>
    <row r="8">
      <c r="A8" s="4" t="inlineStr">
        <is>
          <t>DerivativeAssetStatementOfFinancialPositionExtensibleEnumerationNotDisclosedFlag</t>
        </is>
      </c>
      <c r="B8" s="4" t="inlineStr">
        <is>
          <t>Total derivative assets</t>
        </is>
      </c>
      <c r="C8" s="4" t="inlineStr">
        <is>
          <t xml:space="preserve"> </t>
        </is>
      </c>
    </row>
    <row r="9">
      <c r="A9" s="3" t="inlineStr">
        <is>
          <t>Liabilities:</t>
        </is>
      </c>
      <c r="B9" s="4" t="inlineStr">
        <is>
          <t xml:space="preserve"> </t>
        </is>
      </c>
      <c r="C9" s="4" t="inlineStr">
        <is>
          <t xml:space="preserve"> </t>
        </is>
      </c>
    </row>
    <row r="10">
      <c r="A10" s="4" t="inlineStr">
        <is>
          <t>Derivative liabilities, gross amounts of liabilities</t>
        </is>
      </c>
      <c r="B10" s="7" t="n">
        <v>-7385</v>
      </c>
      <c r="C10" s="6" t="n">
        <v>-60401</v>
      </c>
    </row>
    <row r="11">
      <c r="A11" s="4" t="inlineStr">
        <is>
          <t>Derivative liabilities, gross amounts offset</t>
        </is>
      </c>
      <c r="B11" s="6" t="n">
        <v>7252</v>
      </c>
      <c r="C11" s="6" t="n">
        <v>5251</v>
      </c>
    </row>
    <row r="12">
      <c r="A12" s="4" t="inlineStr">
        <is>
          <t>Derivative liabilities, net amounts of liabilities</t>
        </is>
      </c>
      <c r="B12" s="6" t="n">
        <v>-133</v>
      </c>
      <c r="C12" s="6" t="n">
        <v>-55150</v>
      </c>
    </row>
    <row r="13">
      <c r="A13" s="4" t="inlineStr">
        <is>
          <t>Derivative liability, notional amount</t>
        </is>
      </c>
      <c r="B13" s="7" t="n">
        <v>653365</v>
      </c>
      <c r="C13" s="6" t="n">
        <v>1133827</v>
      </c>
    </row>
    <row r="14">
      <c r="A14" s="4" t="inlineStr">
        <is>
          <t>DerivativeLiabilityStatementOfFinancialPositionExtensibleEnumerationNotDisclosedFlag</t>
        </is>
      </c>
      <c r="B14" s="4" t="inlineStr">
        <is>
          <t>Total derivative liabilities</t>
        </is>
      </c>
      <c r="C14" s="4" t="inlineStr">
        <is>
          <t xml:space="preserve"> </t>
        </is>
      </c>
    </row>
    <row r="15">
      <c r="A15" s="4" t="inlineStr">
        <is>
          <t>Derivative, net, gross amounts of assets/ liabilities</t>
        </is>
      </c>
      <c r="B15" s="7" t="n">
        <v>164373</v>
      </c>
      <c r="C15" s="6" t="n">
        <v>72333</v>
      </c>
    </row>
    <row r="16">
      <c r="A16" s="4" t="inlineStr">
        <is>
          <t>Derivatives, net amounts of assets/ liabilities</t>
        </is>
      </c>
      <c r="B16" s="6" t="n">
        <v>164373</v>
      </c>
      <c r="C16" s="6" t="n">
        <v>72333</v>
      </c>
    </row>
    <row r="17">
      <c r="A17" s="4" t="inlineStr">
        <is>
          <t>Derivative, notional amount</t>
        </is>
      </c>
      <c r="B17" s="7" t="n">
        <v>4153946</v>
      </c>
      <c r="C17" s="6" t="n">
        <v>4246008</v>
      </c>
    </row>
    <row r="18">
      <c r="A18" s="4" t="inlineStr">
        <is>
          <t>Interest rate swap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Number of interest rate swaps | derivative</t>
        </is>
      </c>
      <c r="B20" s="6" t="n">
        <v>66</v>
      </c>
      <c r="C20" s="4" t="inlineStr">
        <is>
          <t xml:space="preserve"> </t>
        </is>
      </c>
    </row>
    <row r="21">
      <c r="A21" s="4" t="inlineStr">
        <is>
          <t>Interest rate swaps | Minimum</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Interest rate</t>
        </is>
      </c>
      <c r="B23" s="13" t="n">
        <v>0.0031</v>
      </c>
      <c r="C23" s="4" t="inlineStr">
        <is>
          <t xml:space="preserve"> </t>
        </is>
      </c>
    </row>
    <row r="24">
      <c r="A24" s="4" t="inlineStr">
        <is>
          <t>Interest rate swaps | Maximum</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Interest rate</t>
        </is>
      </c>
      <c r="B26" s="13" t="n">
        <v>0.0453</v>
      </c>
      <c r="C26" s="4" t="inlineStr">
        <is>
          <t xml:space="preserve"> </t>
        </is>
      </c>
    </row>
    <row r="27">
      <c r="A27" s="4" t="inlineStr">
        <is>
          <t>Swaption</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Number of interest rate swaps | derivative</t>
        </is>
      </c>
      <c r="B29" s="6" t="n">
        <v>9</v>
      </c>
      <c r="C29" s="4" t="inlineStr">
        <is>
          <t xml:space="preserve"> </t>
        </is>
      </c>
    </row>
    <row r="30">
      <c r="A30" s="4" t="inlineStr">
        <is>
          <t>Swaption | Minimum</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Interest rate</t>
        </is>
      </c>
      <c r="B32" s="13" t="n">
        <v>0.0394</v>
      </c>
      <c r="C32" s="4" t="inlineStr">
        <is>
          <t xml:space="preserve"> </t>
        </is>
      </c>
    </row>
    <row r="33">
      <c r="A33" s="4" t="inlineStr">
        <is>
          <t>Swaption | Maximum</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Interest rate</t>
        </is>
      </c>
      <c r="B35" s="13" t="n">
        <v>0.0427</v>
      </c>
      <c r="C35" s="4" t="inlineStr">
        <is>
          <t xml:space="preserve"> </t>
        </is>
      </c>
    </row>
    <row r="36">
      <c r="A36" s="4" t="inlineStr">
        <is>
          <t>Derivatives designated as hedging instru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 gross amounts of recognized assets</t>
        </is>
      </c>
      <c r="B38" s="7" t="n">
        <v>117793</v>
      </c>
      <c r="C38" s="6" t="n">
        <v>97321</v>
      </c>
    </row>
    <row r="39">
      <c r="A39" s="4" t="inlineStr">
        <is>
          <t>Derivative asset, gross amounts offset</t>
        </is>
      </c>
      <c r="B39" s="6" t="n">
        <v>0</v>
      </c>
      <c r="C39" s="6" t="n">
        <v>-5</v>
      </c>
    </row>
    <row r="40">
      <c r="A40" s="4" t="inlineStr">
        <is>
          <t>Derivative assets, net amounts of assets</t>
        </is>
      </c>
      <c r="B40" s="6" t="n">
        <v>117793</v>
      </c>
      <c r="C40" s="6" t="n">
        <v>97316</v>
      </c>
    </row>
    <row r="41">
      <c r="A41" s="4" t="inlineStr">
        <is>
          <t>Derivative asset, notional amount</t>
        </is>
      </c>
      <c r="B41" s="6" t="n">
        <v>1382188</v>
      </c>
      <c r="C41" s="6" t="n">
        <v>1416686</v>
      </c>
    </row>
    <row r="42">
      <c r="A42" s="3" t="inlineStr">
        <is>
          <t>Liabilities:</t>
        </is>
      </c>
      <c r="B42" s="4" t="inlineStr">
        <is>
          <t xml:space="preserve"> </t>
        </is>
      </c>
      <c r="C42" s="4" t="inlineStr">
        <is>
          <t xml:space="preserve"> </t>
        </is>
      </c>
    </row>
    <row r="43">
      <c r="A43" s="4" t="inlineStr">
        <is>
          <t>Derivative liabilities, gross amounts of liabilities</t>
        </is>
      </c>
      <c r="B43" s="6" t="n">
        <v>0</v>
      </c>
      <c r="C43" s="6" t="n">
        <v>-5963</v>
      </c>
    </row>
    <row r="44">
      <c r="A44" s="4" t="inlineStr">
        <is>
          <t>Derivative liabilities, gross amounts offset</t>
        </is>
      </c>
      <c r="B44" s="6" t="n">
        <v>0</v>
      </c>
      <c r="C44" s="6" t="n">
        <v>5</v>
      </c>
    </row>
    <row r="45">
      <c r="A45" s="4" t="inlineStr">
        <is>
          <t>Derivative liabilities, net amounts of liabilities</t>
        </is>
      </c>
      <c r="B45" s="6" t="n">
        <v>0</v>
      </c>
      <c r="C45" s="6" t="n">
        <v>-5958</v>
      </c>
    </row>
    <row r="46">
      <c r="A46" s="4" t="inlineStr">
        <is>
          <t>Derivative liability, notional amount</t>
        </is>
      </c>
      <c r="B46" s="6" t="n">
        <v>0</v>
      </c>
      <c r="C46" s="6" t="n">
        <v>324042</v>
      </c>
    </row>
    <row r="47">
      <c r="A47" s="4" t="inlineStr">
        <is>
          <t>Derivatives not designated as hedging instru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 gross amounts of recognized assets</t>
        </is>
      </c>
      <c r="B49" s="6" t="n">
        <v>53965</v>
      </c>
      <c r="C49" s="6" t="n">
        <v>35413</v>
      </c>
    </row>
    <row r="50">
      <c r="A50" s="4" t="inlineStr">
        <is>
          <t>Derivative asset, gross amounts offset</t>
        </is>
      </c>
      <c r="B50" s="6" t="n">
        <v>-7252</v>
      </c>
      <c r="C50" s="6" t="n">
        <v>-5246</v>
      </c>
    </row>
    <row r="51">
      <c r="A51" s="4" t="inlineStr">
        <is>
          <t>Derivative assets, net amounts of assets</t>
        </is>
      </c>
      <c r="B51" s="6" t="n">
        <v>46713</v>
      </c>
      <c r="C51" s="6" t="n">
        <v>30167</v>
      </c>
    </row>
    <row r="52">
      <c r="A52" s="4" t="inlineStr">
        <is>
          <t>Derivative asset, notional amount</t>
        </is>
      </c>
      <c r="B52" s="6" t="n">
        <v>2118393</v>
      </c>
      <c r="C52" s="6" t="n">
        <v>1695495</v>
      </c>
    </row>
    <row r="53">
      <c r="A53" s="3" t="inlineStr">
        <is>
          <t>Liabilities:</t>
        </is>
      </c>
      <c r="B53" s="4" t="inlineStr">
        <is>
          <t xml:space="preserve"> </t>
        </is>
      </c>
      <c r="C53" s="4" t="inlineStr">
        <is>
          <t xml:space="preserve"> </t>
        </is>
      </c>
    </row>
    <row r="54">
      <c r="A54" s="4" t="inlineStr">
        <is>
          <t>Derivative liabilities, gross amounts of liabilities</t>
        </is>
      </c>
      <c r="B54" s="6" t="n">
        <v>-7385</v>
      </c>
      <c r="C54" s="6" t="n">
        <v>-54438</v>
      </c>
    </row>
    <row r="55">
      <c r="A55" s="4" t="inlineStr">
        <is>
          <t>Derivative liabilities, gross amounts offset</t>
        </is>
      </c>
      <c r="B55" s="6" t="n">
        <v>7252</v>
      </c>
      <c r="C55" s="6" t="n">
        <v>5246</v>
      </c>
    </row>
    <row r="56">
      <c r="A56" s="4" t="inlineStr">
        <is>
          <t>Derivative liabilities, net amounts of liabilities</t>
        </is>
      </c>
      <c r="B56" s="6" t="n">
        <v>-133</v>
      </c>
      <c r="C56" s="6" t="n">
        <v>-49192</v>
      </c>
    </row>
    <row r="57">
      <c r="A57" s="4" t="inlineStr">
        <is>
          <t>Derivative liability, notional amount</t>
        </is>
      </c>
      <c r="B57" s="7" t="n">
        <v>653365</v>
      </c>
      <c r="C57" s="7" t="n">
        <v>8097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 Schedule of Derivatives Designated as Cash Flow Hedges (Details) - USD ($) $ in Thousands</t>
        </is>
      </c>
      <c r="B1" s="2" t="inlineStr">
        <is>
          <t>12 Months Ended</t>
        </is>
      </c>
    </row>
    <row r="2">
      <c r="B2" s="2" t="inlineStr">
        <is>
          <t>Dec. 31, 2024</t>
        </is>
      </c>
      <c r="C2" s="2" t="inlineStr">
        <is>
          <t>Dec. 31, 2023</t>
        </is>
      </c>
      <c r="D2" s="2" t="inlineStr">
        <is>
          <t>Dec. 31, 2022</t>
        </is>
      </c>
    </row>
    <row r="3">
      <c r="A3" s="4" t="inlineStr">
        <is>
          <t>Interest rate swaps | Derivatives designated as hedging instruments</t>
        </is>
      </c>
      <c r="B3" s="4" t="inlineStr">
        <is>
          <t xml:space="preserve"> </t>
        </is>
      </c>
      <c r="C3" s="4" t="inlineStr">
        <is>
          <t xml:space="preserve"> </t>
        </is>
      </c>
      <c r="D3" s="4" t="inlineStr">
        <is>
          <t xml:space="preserve"> </t>
        </is>
      </c>
    </row>
    <row r="4">
      <c r="A4" s="3" t="inlineStr">
        <is>
          <t>Derivatives designated as cash flow hedges:</t>
        </is>
      </c>
      <c r="B4" s="4" t="inlineStr">
        <is>
          <t xml:space="preserve"> </t>
        </is>
      </c>
      <c r="C4" s="4" t="inlineStr">
        <is>
          <t xml:space="preserve"> </t>
        </is>
      </c>
      <c r="D4" s="4" t="inlineStr">
        <is>
          <t xml:space="preserve"> </t>
        </is>
      </c>
    </row>
    <row r="5">
      <c r="A5" s="4" t="inlineStr">
        <is>
          <t>Losses (gains) on derivatives designated as cash flow hedges recognized into OCI</t>
        </is>
      </c>
      <c r="B5" s="7" t="n">
        <v>-75396</v>
      </c>
      <c r="C5" s="7" t="n">
        <v>-23787</v>
      </c>
      <c r="D5" s="7" t="n">
        <v>-1774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Losses (Gains) on Derivatives Financial Instruments (Details) - Interest rate swaps - USD ($) $ in Thousands</t>
        </is>
      </c>
      <c r="B1" s="2" t="inlineStr">
        <is>
          <t>12 Months Ended</t>
        </is>
      </c>
    </row>
    <row r="2">
      <c r="B2" s="2" t="inlineStr">
        <is>
          <t>Dec. 31, 2024</t>
        </is>
      </c>
      <c r="C2" s="2" t="inlineStr">
        <is>
          <t>Dec. 31, 2023</t>
        </is>
      </c>
      <c r="D2" s="2" t="inlineStr">
        <is>
          <t>Dec. 31, 2022</t>
        </is>
      </c>
    </row>
    <row r="3">
      <c r="A3" s="4" t="inlineStr">
        <is>
          <t>Interest expense, net</t>
        </is>
      </c>
      <c r="B3" s="4" t="inlineStr">
        <is>
          <t xml:space="preserve"> </t>
        </is>
      </c>
      <c r="C3" s="4" t="inlineStr">
        <is>
          <t xml:space="preserve"> </t>
        </is>
      </c>
      <c r="D3" s="4" t="inlineStr">
        <is>
          <t xml:space="preserve"> </t>
        </is>
      </c>
    </row>
    <row r="4">
      <c r="A4" s="3" t="inlineStr">
        <is>
          <t>Derivatives designated as cash flow hedges:</t>
        </is>
      </c>
      <c r="B4" s="4" t="inlineStr">
        <is>
          <t xml:space="preserve"> </t>
        </is>
      </c>
      <c r="C4" s="4" t="inlineStr">
        <is>
          <t xml:space="preserve"> </t>
        </is>
      </c>
      <c r="D4" s="4" t="inlineStr">
        <is>
          <t xml:space="preserve"> </t>
        </is>
      </c>
    </row>
    <row r="5">
      <c r="A5" s="4" t="inlineStr">
        <is>
          <t>Gains reclassified from AOCI into income</t>
        </is>
      </c>
      <c r="B5" s="7" t="n">
        <v>-35237</v>
      </c>
      <c r="C5" s="7" t="n">
        <v>-36755</v>
      </c>
      <c r="D5" s="7" t="n">
        <v>-2407</v>
      </c>
    </row>
    <row r="6">
      <c r="A6" s="4" t="inlineStr">
        <is>
          <t>(Gains) losses recognized into income</t>
        </is>
      </c>
      <c r="B6" s="6" t="n">
        <v>0</v>
      </c>
      <c r="C6" s="6" t="n">
        <v>0</v>
      </c>
      <c r="D6" s="6" t="n">
        <v>0</v>
      </c>
    </row>
    <row r="7">
      <c r="A7" s="4" t="inlineStr">
        <is>
          <t>Total (gains) losses</t>
        </is>
      </c>
      <c r="B7" s="6" t="n">
        <v>-35237</v>
      </c>
      <c r="C7" s="6" t="n">
        <v>-36755</v>
      </c>
      <c r="D7" s="6" t="n">
        <v>-2407</v>
      </c>
    </row>
    <row r="8">
      <c r="A8" s="4" t="inlineStr">
        <is>
          <t>Other expense, net</t>
        </is>
      </c>
      <c r="B8" s="4" t="inlineStr">
        <is>
          <t xml:space="preserve"> </t>
        </is>
      </c>
      <c r="C8" s="4" t="inlineStr">
        <is>
          <t xml:space="preserve"> </t>
        </is>
      </c>
      <c r="D8" s="4" t="inlineStr">
        <is>
          <t xml:space="preserve"> </t>
        </is>
      </c>
    </row>
    <row r="9">
      <c r="A9" s="3" t="inlineStr">
        <is>
          <t>Derivatives designated as cash flow hedges:</t>
        </is>
      </c>
      <c r="B9" s="4" t="inlineStr">
        <is>
          <t xml:space="preserve"> </t>
        </is>
      </c>
      <c r="C9" s="4" t="inlineStr">
        <is>
          <t xml:space="preserve"> </t>
        </is>
      </c>
      <c r="D9" s="4" t="inlineStr">
        <is>
          <t xml:space="preserve"> </t>
        </is>
      </c>
    </row>
    <row r="10">
      <c r="A10" s="4" t="inlineStr">
        <is>
          <t>Gains reclassified from AOCI into income</t>
        </is>
      </c>
      <c r="B10" s="6" t="n">
        <v>0</v>
      </c>
      <c r="C10" s="6" t="n">
        <v>0</v>
      </c>
      <c r="D10" s="6" t="n">
        <v>0</v>
      </c>
    </row>
    <row r="11">
      <c r="A11" s="4" t="inlineStr">
        <is>
          <t>(Gains) losses recognized into income</t>
        </is>
      </c>
      <c r="B11" s="6" t="n">
        <v>-121665</v>
      </c>
      <c r="C11" s="6" t="n">
        <v>661</v>
      </c>
      <c r="D11" s="6" t="n">
        <v>-189710</v>
      </c>
    </row>
    <row r="12">
      <c r="A12" s="4" t="inlineStr">
        <is>
          <t>Total (gains) losses</t>
        </is>
      </c>
      <c r="B12" s="7" t="n">
        <v>-121665</v>
      </c>
      <c r="C12" s="7" t="n">
        <v>661</v>
      </c>
      <c r="D12" s="7" t="n">
        <v>-1897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Additional Information (Details) $ in Millions</t>
        </is>
      </c>
      <c r="B1" s="2" t="inlineStr">
        <is>
          <t>12 Months Ended</t>
        </is>
      </c>
    </row>
    <row r="2">
      <c r="B2" s="2" t="inlineStr">
        <is>
          <t>Dec. 31, 2024 USD ($) derivative</t>
        </is>
      </c>
      <c r="C2" s="2" t="inlineStr">
        <is>
          <t>Dec. 31, 2023 USD ($)</t>
        </is>
      </c>
      <c r="D2" s="2" t="inlineStr">
        <is>
          <t>Dec. 31, 2022 USD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loss) gain on derivatives, tax</t>
        </is>
      </c>
      <c r="B4" s="7" t="n">
        <v>8</v>
      </c>
      <c r="C4" s="5" t="n">
        <v>0.5</v>
      </c>
      <c r="D4" s="5" t="n">
        <v>34.9</v>
      </c>
    </row>
    <row r="5">
      <c r="A5" s="4" t="inlineStr">
        <is>
          <t>Amount of net gains on derivative instruments to be reclassified from accumulated other comprehensive income to earnings</t>
        </is>
      </c>
      <c r="B5" s="5" t="n">
        <v>16.2</v>
      </c>
      <c r="C5" s="4" t="inlineStr">
        <is>
          <t xml:space="preserve"> </t>
        </is>
      </c>
      <c r="D5" s="4" t="inlineStr">
        <is>
          <t xml:space="preserve"> </t>
        </is>
      </c>
    </row>
    <row r="6">
      <c r="A6" s="4" t="inlineStr">
        <is>
          <t>Derivative, undesignated, number of instruments held | derivative</t>
        </is>
      </c>
      <c r="B6" s="6" t="n">
        <v>4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34" customWidth="1" min="2" max="2"/>
    <col width="22" customWidth="1" min="3" max="3"/>
  </cols>
  <sheetData>
    <row r="1">
      <c r="A1" s="1" t="inlineStr">
        <is>
          <t>Pass-Through Financing Obligation (Details) $ in Thousands</t>
        </is>
      </c>
      <c r="B1" s="2" t="inlineStr">
        <is>
          <t>12 Months Ended</t>
        </is>
      </c>
    </row>
    <row r="2">
      <c r="B2" s="2" t="inlineStr">
        <is>
          <t>Dec. 31, 2024 USD ($) arrangement</t>
        </is>
      </c>
      <c r="C2" s="2" t="inlineStr">
        <is>
          <t>Dec. 31, 2023 USD ($)</t>
        </is>
      </c>
    </row>
    <row r="3">
      <c r="A3" s="3" t="inlineStr">
        <is>
          <t>Lessor,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Solar energy systems, gross</t>
        </is>
      </c>
      <c r="B5" s="7" t="n">
        <v>16813511</v>
      </c>
      <c r="C5" s="7" t="n">
        <v>14404576</v>
      </c>
    </row>
    <row r="6">
      <c r="A6" s="4" t="inlineStr">
        <is>
          <t>Depreciation on lease</t>
        </is>
      </c>
      <c r="B6" s="7" t="n">
        <v>2732888</v>
      </c>
      <c r="C6" s="6" t="n">
        <v>2165171</v>
      </c>
    </row>
    <row r="7">
      <c r="A7" s="4" t="inlineStr">
        <is>
          <t>Number of financing obligation arrangements retired | arrangement</t>
        </is>
      </c>
      <c r="B7" s="6" t="n">
        <v>5</v>
      </c>
      <c r="C7" s="4" t="inlineStr">
        <is>
          <t xml:space="preserve"> </t>
        </is>
      </c>
    </row>
    <row r="8">
      <c r="A8" s="4" t="inlineStr">
        <is>
          <t>Lease terminated costs</t>
        </is>
      </c>
      <c r="B8" s="7" t="n">
        <v>240300</v>
      </c>
      <c r="C8" s="4" t="inlineStr">
        <is>
          <t xml:space="preserve"> </t>
        </is>
      </c>
    </row>
    <row r="9">
      <c r="A9" s="4" t="inlineStr">
        <is>
          <t>Gain (loss) on extinguishment of debt</t>
        </is>
      </c>
      <c r="B9" s="7" t="n">
        <v>50600</v>
      </c>
      <c r="C9" s="4" t="inlineStr">
        <is>
          <t xml:space="preserve"> </t>
        </is>
      </c>
    </row>
    <row r="10">
      <c r="A10" s="4" t="inlineStr">
        <is>
          <t>Solar Energy Systems Place In Service</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Solar energy systems, gross</t>
        </is>
      </c>
      <c r="B12" s="4" t="inlineStr">
        <is>
          <t xml:space="preserve"> </t>
        </is>
      </c>
      <c r="C12" s="6" t="n">
        <v>692300</v>
      </c>
    </row>
    <row r="13">
      <c r="A13" s="4" t="inlineStr">
        <is>
          <t>Depreciation on lease</t>
        </is>
      </c>
      <c r="B13" s="4" t="inlineStr">
        <is>
          <t xml:space="preserve"> </t>
        </is>
      </c>
      <c r="C13" s="7" t="n">
        <v>191500</v>
      </c>
    </row>
    <row r="14">
      <c r="A14" s="4" t="inlineStr">
        <is>
          <t>Minimum</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Initial lease term</t>
        </is>
      </c>
      <c r="B16" s="4" t="inlineStr">
        <is>
          <t>7 years</t>
        </is>
      </c>
      <c r="C16" s="4" t="inlineStr">
        <is>
          <t xml:space="preserve"> </t>
        </is>
      </c>
    </row>
    <row r="17">
      <c r="A17" s="4" t="inlineStr">
        <is>
          <t>Power purchase or lease agreement term</t>
        </is>
      </c>
      <c r="B17" s="4" t="inlineStr">
        <is>
          <t>20 years</t>
        </is>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IE Arrangements (Details) - USD ($) $ in Thousands</t>
        </is>
      </c>
      <c r="C1" s="2" t="inlineStr">
        <is>
          <t>Dec. 31,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t>
        </is>
      </c>
      <c r="C3" s="7" t="n">
        <v>574956</v>
      </c>
      <c r="D3" s="7" t="n">
        <v>678821</v>
      </c>
      <c r="E3" s="7" t="n">
        <v>740508</v>
      </c>
    </row>
    <row r="4">
      <c r="A4" s="4" t="inlineStr">
        <is>
          <t>Restricted cash</t>
        </is>
      </c>
      <c r="C4" s="6" t="n">
        <v>372312</v>
      </c>
      <c r="D4" s="6" t="n">
        <v>308869</v>
      </c>
      <c r="E4" s="4" t="inlineStr">
        <is>
          <t xml:space="preserve"> </t>
        </is>
      </c>
    </row>
    <row r="5">
      <c r="A5" s="4" t="inlineStr">
        <is>
          <t>Accounts receivable, net</t>
        </is>
      </c>
      <c r="C5" s="6" t="n">
        <v>170706</v>
      </c>
      <c r="D5" s="6" t="n">
        <v>172001</v>
      </c>
      <c r="E5" s="4" t="inlineStr">
        <is>
          <t xml:space="preserve"> </t>
        </is>
      </c>
    </row>
    <row r="6">
      <c r="A6" s="4" t="inlineStr">
        <is>
          <t>Inventories</t>
        </is>
      </c>
      <c r="C6" s="6" t="n">
        <v>402083</v>
      </c>
      <c r="D6" s="6" t="n">
        <v>459746</v>
      </c>
      <c r="E6" s="4" t="inlineStr">
        <is>
          <t xml:space="preserve"> </t>
        </is>
      </c>
    </row>
    <row r="7">
      <c r="A7" s="4" t="inlineStr">
        <is>
          <t>Prepaid expenses and other current assets</t>
        </is>
      </c>
      <c r="C7" s="6" t="n">
        <v>202579</v>
      </c>
      <c r="D7" s="6" t="n">
        <v>262822</v>
      </c>
      <c r="E7" s="4" t="inlineStr">
        <is>
          <t xml:space="preserve"> </t>
        </is>
      </c>
    </row>
    <row r="8">
      <c r="A8" s="4" t="inlineStr">
        <is>
          <t>Total current assets</t>
        </is>
      </c>
      <c r="C8" s="6" t="n">
        <v>1722636</v>
      </c>
      <c r="D8" s="6" t="n">
        <v>1882259</v>
      </c>
      <c r="E8" s="4" t="inlineStr">
        <is>
          <t xml:space="preserve"> </t>
        </is>
      </c>
    </row>
    <row r="9">
      <c r="A9" s="4" t="inlineStr">
        <is>
          <t>Solar energy systems, net</t>
        </is>
      </c>
      <c r="C9" s="6" t="n">
        <v>15032115</v>
      </c>
      <c r="D9" s="6" t="n">
        <v>13028871</v>
      </c>
      <c r="E9" s="4" t="inlineStr">
        <is>
          <t xml:space="preserve"> </t>
        </is>
      </c>
    </row>
    <row r="10">
      <c r="A10" s="4" t="inlineStr">
        <is>
          <t>Other assets</t>
        </is>
      </c>
      <c r="C10" s="6" t="n">
        <v>3021746</v>
      </c>
      <c r="D10" s="6" t="n">
        <v>2267652</v>
      </c>
      <c r="E10" s="4" t="inlineStr">
        <is>
          <t xml:space="preserve"> </t>
        </is>
      </c>
    </row>
    <row r="11">
      <c r="A11" s="4" t="inlineStr">
        <is>
          <t>Total assets</t>
        </is>
      </c>
      <c r="B11" s="4" t="inlineStr">
        <is>
          <t>[1]</t>
        </is>
      </c>
      <c r="C11" s="6" t="n">
        <v>19897884</v>
      </c>
      <c r="D11" s="6" t="n">
        <v>20450237</v>
      </c>
      <c r="E11" s="4" t="inlineStr">
        <is>
          <t xml:space="preserve"> </t>
        </is>
      </c>
    </row>
    <row r="12">
      <c r="A12" s="3" t="inlineStr">
        <is>
          <t>Current liabilities</t>
        </is>
      </c>
      <c r="C12" s="4" t="inlineStr">
        <is>
          <t xml:space="preserve"> </t>
        </is>
      </c>
      <c r="D12" s="4" t="inlineStr">
        <is>
          <t xml:space="preserve"> </t>
        </is>
      </c>
      <c r="E12" s="4" t="inlineStr">
        <is>
          <t xml:space="preserve"> </t>
        </is>
      </c>
    </row>
    <row r="13">
      <c r="A13" s="4" t="inlineStr">
        <is>
          <t>Accounts payable</t>
        </is>
      </c>
      <c r="C13" s="6" t="n">
        <v>354214</v>
      </c>
      <c r="D13" s="6" t="n">
        <v>230723</v>
      </c>
      <c r="E13" s="4" t="inlineStr">
        <is>
          <t xml:space="preserve"> </t>
        </is>
      </c>
    </row>
    <row r="14">
      <c r="A14" s="4" t="inlineStr">
        <is>
          <t>Distributions payable to noncontrolling interests and redeemable noncontrolling interests</t>
        </is>
      </c>
      <c r="C14" s="6" t="n">
        <v>41464</v>
      </c>
      <c r="D14" s="6" t="n">
        <v>35180</v>
      </c>
      <c r="E14" s="4" t="inlineStr">
        <is>
          <t xml:space="preserve"> </t>
        </is>
      </c>
    </row>
    <row r="15">
      <c r="A15" s="4" t="inlineStr">
        <is>
          <t>Accrued expenses and other liabilities</t>
        </is>
      </c>
      <c r="C15" s="6" t="n">
        <v>543752</v>
      </c>
      <c r="D15" s="6" t="n">
        <v>499225</v>
      </c>
      <c r="E15" s="4" t="inlineStr">
        <is>
          <t xml:space="preserve"> </t>
        </is>
      </c>
    </row>
    <row r="16">
      <c r="A16" s="4" t="inlineStr">
        <is>
          <t>Deferred revenue, current portion</t>
        </is>
      </c>
      <c r="C16" s="6" t="n">
        <v>129442</v>
      </c>
      <c r="D16" s="6" t="n">
        <v>128600</v>
      </c>
      <c r="E16" s="4" t="inlineStr">
        <is>
          <t xml:space="preserve"> </t>
        </is>
      </c>
    </row>
    <row r="17">
      <c r="A17" s="4" t="inlineStr">
        <is>
          <t>Non-recourse debt, current portion</t>
        </is>
      </c>
      <c r="C17" s="6" t="n">
        <v>231665</v>
      </c>
      <c r="D17" s="6" t="n">
        <v>547870</v>
      </c>
      <c r="E17" s="4" t="inlineStr">
        <is>
          <t xml:space="preserve"> </t>
        </is>
      </c>
    </row>
    <row r="18">
      <c r="A18" s="4" t="inlineStr">
        <is>
          <t>Total current liabilities</t>
        </is>
      </c>
      <c r="C18" s="6" t="n">
        <v>1334482</v>
      </c>
      <c r="D18" s="6" t="n">
        <v>1488159</v>
      </c>
      <c r="E18" s="4" t="inlineStr">
        <is>
          <t xml:space="preserve"> </t>
        </is>
      </c>
    </row>
    <row r="19">
      <c r="A19" s="4" t="inlineStr">
        <is>
          <t>Deferred revenue, net of current portion</t>
        </is>
      </c>
      <c r="C19" s="6" t="n">
        <v>1208905</v>
      </c>
      <c r="D19" s="6" t="n">
        <v>1067461</v>
      </c>
      <c r="E19" s="4" t="inlineStr">
        <is>
          <t xml:space="preserve"> </t>
        </is>
      </c>
    </row>
    <row r="20">
      <c r="A20" s="4" t="inlineStr">
        <is>
          <t>Non-recourse debt, net of current portion</t>
        </is>
      </c>
      <c r="C20" s="6" t="n">
        <v>11806181</v>
      </c>
      <c r="D20" s="6" t="n">
        <v>9191689</v>
      </c>
      <c r="E20" s="4" t="inlineStr">
        <is>
          <t xml:space="preserve"> </t>
        </is>
      </c>
    </row>
    <row r="21">
      <c r="A21" s="4" t="inlineStr">
        <is>
          <t>Other liabilities</t>
        </is>
      </c>
      <c r="C21" s="6" t="n">
        <v>119846</v>
      </c>
      <c r="D21" s="6" t="n">
        <v>190866</v>
      </c>
      <c r="E21" s="4" t="inlineStr">
        <is>
          <t xml:space="preserve"> </t>
        </is>
      </c>
    </row>
    <row r="22">
      <c r="A22" s="4" t="inlineStr">
        <is>
          <t>Total liabilities</t>
        </is>
      </c>
      <c r="B22" s="4" t="inlineStr">
        <is>
          <t>[1]</t>
        </is>
      </c>
      <c r="C22" s="6" t="n">
        <v>15733674</v>
      </c>
      <c r="D22" s="6" t="n">
        <v>13536224</v>
      </c>
      <c r="E22" s="4" t="inlineStr">
        <is>
          <t xml:space="preserve"> </t>
        </is>
      </c>
    </row>
    <row r="23">
      <c r="A23" s="4" t="inlineStr">
        <is>
          <t>Variable Interest Entities</t>
        </is>
      </c>
      <c r="C23" s="4" t="inlineStr">
        <is>
          <t xml:space="preserve"> </t>
        </is>
      </c>
      <c r="D23" s="4" t="inlineStr">
        <is>
          <t xml:space="preserve"> </t>
        </is>
      </c>
      <c r="E23" s="4" t="inlineStr">
        <is>
          <t xml:space="preserve"> </t>
        </is>
      </c>
    </row>
    <row r="24">
      <c r="A24" s="3" t="inlineStr">
        <is>
          <t>Current assets</t>
        </is>
      </c>
      <c r="C24" s="4" t="inlineStr">
        <is>
          <t xml:space="preserve"> </t>
        </is>
      </c>
      <c r="D24" s="4" t="inlineStr">
        <is>
          <t xml:space="preserve"> </t>
        </is>
      </c>
      <c r="E24" s="4" t="inlineStr">
        <is>
          <t xml:space="preserve"> </t>
        </is>
      </c>
    </row>
    <row r="25">
      <c r="A25" s="4" t="inlineStr">
        <is>
          <t>Cash</t>
        </is>
      </c>
      <c r="C25" s="6" t="n">
        <v>420756</v>
      </c>
      <c r="D25" s="6" t="n">
        <v>254522</v>
      </c>
      <c r="E25" s="4" t="inlineStr">
        <is>
          <t xml:space="preserve"> </t>
        </is>
      </c>
    </row>
    <row r="26">
      <c r="A26" s="4" t="inlineStr">
        <is>
          <t>Restricted cash</t>
        </is>
      </c>
      <c r="C26" s="6" t="n">
        <v>57892</v>
      </c>
      <c r="D26" s="6" t="n">
        <v>48169</v>
      </c>
      <c r="E26" s="4" t="inlineStr">
        <is>
          <t xml:space="preserve"> </t>
        </is>
      </c>
    </row>
    <row r="27">
      <c r="A27" s="4" t="inlineStr">
        <is>
          <t>Accounts receivable, net</t>
        </is>
      </c>
      <c r="C27" s="6" t="n">
        <v>92259</v>
      </c>
      <c r="D27" s="6" t="n">
        <v>76249</v>
      </c>
      <c r="E27" s="4" t="inlineStr">
        <is>
          <t xml:space="preserve"> </t>
        </is>
      </c>
    </row>
    <row r="28">
      <c r="A28" s="4" t="inlineStr">
        <is>
          <t>Inventories</t>
        </is>
      </c>
      <c r="C28" s="6" t="n">
        <v>62581</v>
      </c>
      <c r="D28" s="6" t="n">
        <v>150065</v>
      </c>
      <c r="E28" s="4" t="inlineStr">
        <is>
          <t xml:space="preserve"> </t>
        </is>
      </c>
    </row>
    <row r="29">
      <c r="A29" s="4" t="inlineStr">
        <is>
          <t>Prepaid expenses and other current assets</t>
        </is>
      </c>
      <c r="C29" s="6" t="n">
        <v>7616</v>
      </c>
      <c r="D29" s="6" t="n">
        <v>161414</v>
      </c>
      <c r="E29" s="4" t="inlineStr">
        <is>
          <t xml:space="preserve"> </t>
        </is>
      </c>
    </row>
    <row r="30">
      <c r="A30" s="4" t="inlineStr">
        <is>
          <t>Total current assets</t>
        </is>
      </c>
      <c r="C30" s="6" t="n">
        <v>641104</v>
      </c>
      <c r="D30" s="6" t="n">
        <v>690419</v>
      </c>
      <c r="E30" s="4" t="inlineStr">
        <is>
          <t xml:space="preserve"> </t>
        </is>
      </c>
    </row>
    <row r="31">
      <c r="A31" s="4" t="inlineStr">
        <is>
          <t>Solar energy systems, net</t>
        </is>
      </c>
      <c r="C31" s="6" t="n">
        <v>12062819</v>
      </c>
      <c r="D31" s="6" t="n">
        <v>10469093</v>
      </c>
      <c r="E31" s="4" t="inlineStr">
        <is>
          <t xml:space="preserve"> </t>
        </is>
      </c>
    </row>
    <row r="32">
      <c r="A32" s="4" t="inlineStr">
        <is>
          <t>Other assets</t>
        </is>
      </c>
      <c r="C32" s="6" t="n">
        <v>586293</v>
      </c>
      <c r="D32" s="6" t="n">
        <v>379028</v>
      </c>
      <c r="E32" s="4" t="inlineStr">
        <is>
          <t xml:space="preserve"> </t>
        </is>
      </c>
    </row>
    <row r="33">
      <c r="A33" s="4" t="inlineStr">
        <is>
          <t>Total assets</t>
        </is>
      </c>
      <c r="C33" s="6" t="n">
        <v>13290216</v>
      </c>
      <c r="D33" s="6" t="n">
        <v>11538540</v>
      </c>
      <c r="E33" s="4" t="inlineStr">
        <is>
          <t xml:space="preserve"> </t>
        </is>
      </c>
    </row>
    <row r="34">
      <c r="A34" s="3" t="inlineStr">
        <is>
          <t>Current liabilities</t>
        </is>
      </c>
      <c r="C34" s="4" t="inlineStr">
        <is>
          <t xml:space="preserve"> </t>
        </is>
      </c>
      <c r="D34" s="4" t="inlineStr">
        <is>
          <t xml:space="preserve"> </t>
        </is>
      </c>
      <c r="E34" s="4" t="inlineStr">
        <is>
          <t xml:space="preserve"> </t>
        </is>
      </c>
    </row>
    <row r="35">
      <c r="A35" s="4" t="inlineStr">
        <is>
          <t>Accounts payable</t>
        </is>
      </c>
      <c r="C35" s="6" t="n">
        <v>5400</v>
      </c>
      <c r="D35" s="6" t="n">
        <v>12187</v>
      </c>
      <c r="E35" s="4" t="inlineStr">
        <is>
          <t xml:space="preserve"> </t>
        </is>
      </c>
    </row>
    <row r="36">
      <c r="A36" s="4" t="inlineStr">
        <is>
          <t>Distributions payable to noncontrolling interests and redeemable noncontrolling interests</t>
        </is>
      </c>
      <c r="C36" s="6" t="n">
        <v>41465</v>
      </c>
      <c r="D36" s="6" t="n">
        <v>35181</v>
      </c>
      <c r="E36" s="4" t="inlineStr">
        <is>
          <t xml:space="preserve"> </t>
        </is>
      </c>
    </row>
    <row r="37">
      <c r="A37" s="4" t="inlineStr">
        <is>
          <t>Accrued expenses and other liabilities</t>
        </is>
      </c>
      <c r="C37" s="6" t="n">
        <v>42997</v>
      </c>
      <c r="D37" s="6" t="n">
        <v>185766</v>
      </c>
      <c r="E37" s="4" t="inlineStr">
        <is>
          <t xml:space="preserve"> </t>
        </is>
      </c>
    </row>
    <row r="38">
      <c r="A38" s="4" t="inlineStr">
        <is>
          <t>Deferred revenue, current portion</t>
        </is>
      </c>
      <c r="C38" s="6" t="n">
        <v>62278</v>
      </c>
      <c r="D38" s="6" t="n">
        <v>54103</v>
      </c>
      <c r="E38" s="4" t="inlineStr">
        <is>
          <t xml:space="preserve"> </t>
        </is>
      </c>
    </row>
    <row r="39">
      <c r="A39" s="4" t="inlineStr">
        <is>
          <t>Non-recourse debt, current portion</t>
        </is>
      </c>
      <c r="C39" s="6" t="n">
        <v>60292</v>
      </c>
      <c r="D39" s="6" t="n">
        <v>270460</v>
      </c>
      <c r="E39" s="4" t="inlineStr">
        <is>
          <t xml:space="preserve"> </t>
        </is>
      </c>
    </row>
    <row r="40">
      <c r="A40" s="4" t="inlineStr">
        <is>
          <t>Total current liabilities</t>
        </is>
      </c>
      <c r="C40" s="6" t="n">
        <v>212432</v>
      </c>
      <c r="D40" s="6" t="n">
        <v>557697</v>
      </c>
      <c r="E40" s="4" t="inlineStr">
        <is>
          <t xml:space="preserve"> </t>
        </is>
      </c>
    </row>
    <row r="41">
      <c r="A41" s="4" t="inlineStr">
        <is>
          <t>Deferred revenue, net of current portion</t>
        </is>
      </c>
      <c r="C41" s="6" t="n">
        <v>764576</v>
      </c>
      <c r="D41" s="6" t="n">
        <v>654310</v>
      </c>
      <c r="E41" s="4" t="inlineStr">
        <is>
          <t xml:space="preserve"> </t>
        </is>
      </c>
    </row>
    <row r="42">
      <c r="A42" s="4" t="inlineStr">
        <is>
          <t>Non-recourse debt, net of current portion</t>
        </is>
      </c>
      <c r="C42" s="6" t="n">
        <v>1347492</v>
      </c>
      <c r="D42" s="6" t="n">
        <v>1189161</v>
      </c>
      <c r="E42" s="4" t="inlineStr">
        <is>
          <t xml:space="preserve"> </t>
        </is>
      </c>
    </row>
    <row r="43">
      <c r="A43" s="4" t="inlineStr">
        <is>
          <t>Other liabilities</t>
        </is>
      </c>
      <c r="C43" s="6" t="n">
        <v>18540</v>
      </c>
      <c r="D43" s="6" t="n">
        <v>16816</v>
      </c>
      <c r="E43" s="4" t="inlineStr">
        <is>
          <t xml:space="preserve"> </t>
        </is>
      </c>
    </row>
    <row r="44">
      <c r="A44" s="4" t="inlineStr">
        <is>
          <t>Total liabilities</t>
        </is>
      </c>
      <c r="C44" s="7" t="n">
        <v>2343040</v>
      </c>
      <c r="D44" s="7" t="n">
        <v>2417984</v>
      </c>
      <c r="E44" s="4" t="inlineStr">
        <is>
          <t xml:space="preserve"> </t>
        </is>
      </c>
    </row>
    <row r="45"/>
    <row r="46">
      <c r="A46" s="4" t="inlineStr">
        <is>
          <t>[1] The Company’s consolidated assets as of December 31, 2024 and 2023 include $13,290,216 and $11,538,540, respectively, in assets of variable interest entities, or “VIEs”, that can only be used to settle obligations of the VIEs. Solar energy systems, net, as of December 31, 2024 and 2023 were $12,062,819 and $10,469,093, respectively; cash as of December 31, 2024 and 2023 were $420,756 and $254,522, respectively; restricted cash as of December 31, 2024 and 2023 were $57,892 and $48,169, respectively; accounts receivable, net as of December 31, 2024 and 2023 were $92,259 and $76,249, respectively; inventories as of December 31, 2024 and 2023 of $62,581 and $150,065, respectively; prepaid expenses and other current assets as of December 31, 2024 and 2023 were $7,616 and $161,414, respectively and other assets as of December 31, 2024 and 2023 were $586,293 and $379,028, respectively. The Company’s consolidated liabilities as of December 31, 2024 and 2023 include $2,343,040 and $2,417,984, respectively, in liabilities of VIEs whose creditors have no recourse to the Company. These liabilities include accounts payable as of December 31, 2024 and 2023 of $5,400 and $12,187, respectively; distributions payable to noncontrolling interests and redeemable noncontrolling interests as of December 31, 2024 and 2023 of $41,465 and $35,181, respectively; accrued expenses and other liabilities as of December 31, 2024 and 2023 of $42,997 and $185,766, respectively; deferred revenue as of December 31, 2024 and 2023 of $826,854 and $708,413, respectively; deferred grants as of December 31, 2024 and 2023 of $0 and $0, respectively; non-recourse debt as of December 31, 2024 and 2023 of $1,407,784 and $1,459,621, respectively; and other liabilities as of December 31, 2024 and 2023 of $18,540 and $16,816, respectively.</t>
        </is>
      </c>
    </row>
  </sheetData>
  <mergeCells count="3">
    <mergeCell ref="A1:B1"/>
    <mergeCell ref="A45:D45"/>
    <mergeCell ref="A46:D4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6" t="n">
        <v>0</v>
      </c>
      <c r="C4" s="6" t="n">
        <v>0</v>
      </c>
      <c r="D4" s="4" t="inlineStr">
        <is>
          <t xml:space="preserve"> </t>
        </is>
      </c>
    </row>
    <row r="5">
      <c r="A5" s="4" t="inlineStr">
        <is>
          <t>Preferred stock, shares outstanding (in shares)</t>
        </is>
      </c>
      <c r="B5" s="6" t="n">
        <v>0</v>
      </c>
      <c r="C5" s="6" t="n">
        <v>0</v>
      </c>
      <c r="D5" s="4" t="inlineStr">
        <is>
          <t xml:space="preserve"> </t>
        </is>
      </c>
    </row>
    <row r="6">
      <c r="A6" s="4" t="inlineStr">
        <is>
          <t>Preferred stock dividend declared or paid</t>
        </is>
      </c>
      <c r="B6" s="7" t="n">
        <v>0</v>
      </c>
      <c r="C6" s="7" t="n">
        <v>0</v>
      </c>
      <c r="D6" s="7" t="n">
        <v>0</v>
      </c>
    </row>
    <row r="7">
      <c r="A7" s="4" t="inlineStr">
        <is>
          <t>Common stock dividends</t>
        </is>
      </c>
      <c r="B7" s="7" t="n">
        <v>0</v>
      </c>
      <c r="C7" s="4" t="inlineStr">
        <is>
          <t xml:space="preserve"> </t>
        </is>
      </c>
      <c r="D7" s="4" t="inlineStr">
        <is>
          <t xml:space="preserve"> </t>
        </is>
      </c>
    </row>
    <row r="8">
      <c r="A8" s="4" t="inlineStr">
        <is>
          <t>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issued (in shares)</t>
        </is>
      </c>
      <c r="B10" s="6" t="n">
        <v>0</v>
      </c>
      <c r="C10" s="6" t="n">
        <v>0</v>
      </c>
      <c r="D10" s="4" t="inlineStr">
        <is>
          <t xml:space="preserve"> </t>
        </is>
      </c>
    </row>
    <row r="11">
      <c r="A11" s="4" t="inlineStr">
        <is>
          <t>Preferred stock, shares outstanding (in shares)</t>
        </is>
      </c>
      <c r="B11" s="6" t="n">
        <v>0</v>
      </c>
      <c r="C11" s="6" t="n">
        <v>0</v>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355217</v>
      </c>
      <c r="C4" s="7" t="n">
        <v>-2682841</v>
      </c>
      <c r="D4" s="7" t="n">
        <v>-84964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net of amortization of deferred grants</t>
        </is>
      </c>
      <c r="B6" s="6" t="n">
        <v>620876</v>
      </c>
      <c r="C6" s="6" t="n">
        <v>531669</v>
      </c>
      <c r="D6" s="6" t="n">
        <v>451046</v>
      </c>
    </row>
    <row r="7">
      <c r="A7" s="4" t="inlineStr">
        <is>
          <t>Goodwill impairment</t>
        </is>
      </c>
      <c r="B7" s="6" t="n">
        <v>3122168</v>
      </c>
      <c r="C7" s="6" t="n">
        <v>1158000</v>
      </c>
      <c r="D7" s="6" t="n">
        <v>0</v>
      </c>
    </row>
    <row r="8">
      <c r="A8" s="4" t="inlineStr">
        <is>
          <t>Deferred income taxes</t>
        </is>
      </c>
      <c r="B8" s="6" t="n">
        <v>-26817</v>
      </c>
      <c r="C8" s="6" t="n">
        <v>-12716</v>
      </c>
      <c r="D8" s="6" t="n">
        <v>2291</v>
      </c>
    </row>
    <row r="9">
      <c r="A9" s="4" t="inlineStr">
        <is>
          <t>Stock-based compensation expense</t>
        </is>
      </c>
      <c r="B9" s="6" t="n">
        <v>112825</v>
      </c>
      <c r="C9" s="6" t="n">
        <v>111781</v>
      </c>
      <c r="D9" s="6" t="n">
        <v>110633</v>
      </c>
    </row>
    <row r="10">
      <c r="A10" s="4" t="inlineStr">
        <is>
          <t>Interest on pass-through financing obligations</t>
        </is>
      </c>
      <c r="B10" s="6" t="n">
        <v>8837</v>
      </c>
      <c r="C10" s="6" t="n">
        <v>19504</v>
      </c>
      <c r="D10" s="6" t="n">
        <v>20076</v>
      </c>
    </row>
    <row r="11">
      <c r="A11" s="4" t="inlineStr">
        <is>
          <t>Reduction in pass-through financing obligations</t>
        </is>
      </c>
      <c r="B11" s="6" t="n">
        <v>-20787</v>
      </c>
      <c r="C11" s="6" t="n">
        <v>-40352</v>
      </c>
      <c r="D11" s="6" t="n">
        <v>-41164</v>
      </c>
    </row>
    <row r="12">
      <c r="A12" s="4" t="inlineStr">
        <is>
          <t>Unrealized (gain) loss on derivatives</t>
        </is>
      </c>
      <c r="B12" s="6" t="n">
        <v>-120008</v>
      </c>
      <c r="C12" s="6" t="n">
        <v>28105</v>
      </c>
      <c r="D12" s="6" t="n">
        <v>-184904</v>
      </c>
    </row>
    <row r="13">
      <c r="A13" s="4" t="inlineStr">
        <is>
          <t>Other noncash items</t>
        </is>
      </c>
      <c r="B13" s="6" t="n">
        <v>210479</v>
      </c>
      <c r="C13" s="6" t="n">
        <v>261390</v>
      </c>
      <c r="D13" s="6" t="n">
        <v>5365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4974</v>
      </c>
      <c r="C15" s="6" t="n">
        <v>15748</v>
      </c>
      <c r="D15" s="6" t="n">
        <v>-86762</v>
      </c>
    </row>
    <row r="16">
      <c r="A16" s="4" t="inlineStr">
        <is>
          <t>Inventories</t>
        </is>
      </c>
      <c r="B16" s="6" t="n">
        <v>57663</v>
      </c>
      <c r="C16" s="6" t="n">
        <v>324158</v>
      </c>
      <c r="D16" s="6" t="n">
        <v>-277085</v>
      </c>
    </row>
    <row r="17">
      <c r="A17" s="4" t="inlineStr">
        <is>
          <t>Prepaid expenses and other current assets</t>
        </is>
      </c>
      <c r="B17" s="6" t="n">
        <v>-771997</v>
      </c>
      <c r="C17" s="6" t="n">
        <v>-476628</v>
      </c>
      <c r="D17" s="6" t="n">
        <v>-378807</v>
      </c>
    </row>
    <row r="18">
      <c r="A18" s="4" t="inlineStr">
        <is>
          <t>Accounts payable</t>
        </is>
      </c>
      <c r="B18" s="6" t="n">
        <v>177449</v>
      </c>
      <c r="C18" s="6" t="n">
        <v>-108785</v>
      </c>
      <c r="D18" s="6" t="n">
        <v>40458</v>
      </c>
    </row>
    <row r="19">
      <c r="A19" s="4" t="inlineStr">
        <is>
          <t>Accrued expenses and other liabilities</t>
        </is>
      </c>
      <c r="B19" s="6" t="n">
        <v>80588</v>
      </c>
      <c r="C19" s="6" t="n">
        <v>-56473</v>
      </c>
      <c r="D19" s="6" t="n">
        <v>64122</v>
      </c>
    </row>
    <row r="20">
      <c r="A20" s="4" t="inlineStr">
        <is>
          <t>Deferred revenue</t>
        </is>
      </c>
      <c r="B20" s="6" t="n">
        <v>152762</v>
      </c>
      <c r="C20" s="6" t="n">
        <v>106700</v>
      </c>
      <c r="D20" s="6" t="n">
        <v>227297</v>
      </c>
    </row>
    <row r="21">
      <c r="A21" s="4" t="inlineStr">
        <is>
          <t>Net cash used in operating activities</t>
        </is>
      </c>
      <c r="B21" s="6" t="n">
        <v>-766153</v>
      </c>
      <c r="C21" s="6" t="n">
        <v>-820740</v>
      </c>
      <c r="D21" s="6" t="n">
        <v>-848793</v>
      </c>
    </row>
    <row r="22">
      <c r="A22" s="3" t="inlineStr">
        <is>
          <t>Investing activities:</t>
        </is>
      </c>
      <c r="B22" s="4" t="inlineStr">
        <is>
          <t xml:space="preserve"> </t>
        </is>
      </c>
      <c r="C22" s="4" t="inlineStr">
        <is>
          <t xml:space="preserve"> </t>
        </is>
      </c>
      <c r="D22" s="4" t="inlineStr">
        <is>
          <t xml:space="preserve"> </t>
        </is>
      </c>
    </row>
    <row r="23">
      <c r="A23" s="4" t="inlineStr">
        <is>
          <t>Payments for the costs of solar energy systems</t>
        </is>
      </c>
      <c r="B23" s="6" t="n">
        <v>-2699452</v>
      </c>
      <c r="C23" s="6" t="n">
        <v>-2587183</v>
      </c>
      <c r="D23" s="6" t="n">
        <v>-1992863</v>
      </c>
    </row>
    <row r="24">
      <c r="A24" s="4" t="inlineStr">
        <is>
          <t>Purchase of equity investment</t>
        </is>
      </c>
      <c r="B24" s="6" t="n">
        <v>0</v>
      </c>
      <c r="C24" s="6" t="n">
        <v>-5000</v>
      </c>
      <c r="D24" s="6" t="n">
        <v>-75000</v>
      </c>
    </row>
    <row r="25">
      <c r="A25" s="4" t="inlineStr">
        <is>
          <t>Purchases of property and equipment, net</t>
        </is>
      </c>
      <c r="B25" s="6" t="n">
        <v>-1572</v>
      </c>
      <c r="C25" s="6" t="n">
        <v>-20960</v>
      </c>
      <c r="D25" s="6" t="n">
        <v>-18203</v>
      </c>
    </row>
    <row r="26">
      <c r="A26" s="4" t="inlineStr">
        <is>
          <t>Net cash used in investing activities</t>
        </is>
      </c>
      <c r="B26" s="6" t="n">
        <v>-2701024</v>
      </c>
      <c r="C26" s="6" t="n">
        <v>-2613143</v>
      </c>
      <c r="D26" s="6" t="n">
        <v>-2086066</v>
      </c>
    </row>
    <row r="27">
      <c r="A27" s="3" t="inlineStr">
        <is>
          <t>Financing activities:</t>
        </is>
      </c>
      <c r="B27" s="4" t="inlineStr">
        <is>
          <t xml:space="preserve"> </t>
        </is>
      </c>
      <c r="C27" s="4" t="inlineStr">
        <is>
          <t xml:space="preserve"> </t>
        </is>
      </c>
      <c r="D27" s="4" t="inlineStr">
        <is>
          <t xml:space="preserve"> </t>
        </is>
      </c>
    </row>
    <row r="28">
      <c r="A28" s="4" t="inlineStr">
        <is>
          <t>Proceeds from state tax credits, net of recapture</t>
        </is>
      </c>
      <c r="B28" s="6" t="n">
        <v>5203</v>
      </c>
      <c r="C28" s="6" t="n">
        <v>4033</v>
      </c>
      <c r="D28" s="6" t="n">
        <v>0</v>
      </c>
    </row>
    <row r="29">
      <c r="A29" s="4" t="inlineStr">
        <is>
          <t>Proceeds from trade receivable financing</t>
        </is>
      </c>
      <c r="B29" s="6" t="n">
        <v>124261</v>
      </c>
      <c r="C29" s="6" t="n">
        <v>41225</v>
      </c>
      <c r="D29" s="6" t="n">
        <v>0</v>
      </c>
    </row>
    <row r="30">
      <c r="A30" s="4" t="inlineStr">
        <is>
          <t>Repayment of trade receivable financing</t>
        </is>
      </c>
      <c r="B30" s="6" t="n">
        <v>0</v>
      </c>
      <c r="C30" s="6" t="n">
        <v>-41225</v>
      </c>
      <c r="D30" s="6" t="n">
        <v>0</v>
      </c>
    </row>
    <row r="31">
      <c r="A31" s="4" t="inlineStr">
        <is>
          <t>Proceeds from line of credit</t>
        </is>
      </c>
      <c r="B31" s="6" t="n">
        <v>354256</v>
      </c>
      <c r="C31" s="6" t="n">
        <v>1124675</v>
      </c>
      <c r="D31" s="6" t="n">
        <v>1165267</v>
      </c>
    </row>
    <row r="32">
      <c r="A32" s="4" t="inlineStr">
        <is>
          <t>Repayment of line of credit</t>
        </is>
      </c>
      <c r="B32" s="6" t="n">
        <v>-509532</v>
      </c>
      <c r="C32" s="6" t="n">
        <v>-1090331</v>
      </c>
      <c r="D32" s="6" t="n">
        <v>-871175</v>
      </c>
    </row>
    <row r="33">
      <c r="A33" s="4" t="inlineStr">
        <is>
          <t>Proceeds from issuance of convertible senior notes, net of capped call transaction</t>
        </is>
      </c>
      <c r="B33" s="6" t="n">
        <v>444822</v>
      </c>
      <c r="C33" s="6" t="n">
        <v>0</v>
      </c>
      <c r="D33" s="6" t="n">
        <v>0</v>
      </c>
    </row>
    <row r="34">
      <c r="A34" s="4" t="inlineStr">
        <is>
          <t>Repurchase of convertible senior notes</t>
        </is>
      </c>
      <c r="B34" s="6" t="n">
        <v>-346581</v>
      </c>
      <c r="C34" s="6" t="n">
        <v>-1545</v>
      </c>
      <c r="D34" s="6" t="n">
        <v>0</v>
      </c>
    </row>
    <row r="35">
      <c r="A35" s="4" t="inlineStr">
        <is>
          <t>Payment of debt fees</t>
        </is>
      </c>
      <c r="B35" s="6" t="n">
        <v>-93875</v>
      </c>
      <c r="C35" s="6" t="n">
        <v>-47342</v>
      </c>
      <c r="D35" s="6" t="n">
        <v>-62994</v>
      </c>
    </row>
    <row r="36">
      <c r="A36" s="4" t="inlineStr">
        <is>
          <t>Proceeds from pass-through financing and other obligations, net</t>
        </is>
      </c>
      <c r="B36" s="6" t="n">
        <v>4795</v>
      </c>
      <c r="C36" s="6" t="n">
        <v>8812</v>
      </c>
      <c r="D36" s="6" t="n">
        <v>3645</v>
      </c>
    </row>
    <row r="37">
      <c r="A37" s="4" t="inlineStr">
        <is>
          <t>Repayment of pass-through financing obligation</t>
        </is>
      </c>
      <c r="B37" s="6" t="n">
        <v>-240288</v>
      </c>
      <c r="C37" s="6" t="n">
        <v>0</v>
      </c>
      <c r="D37" s="6" t="n">
        <v>0</v>
      </c>
    </row>
    <row r="38">
      <c r="A38" s="4" t="inlineStr">
        <is>
          <t>Payment of finance lease obligations</t>
        </is>
      </c>
      <c r="B38" s="6" t="n">
        <v>-27240</v>
      </c>
      <c r="C38" s="6" t="n">
        <v>-23279</v>
      </c>
      <c r="D38" s="6" t="n">
        <v>-14146</v>
      </c>
    </row>
    <row r="39">
      <c r="A39" s="4" t="inlineStr">
        <is>
          <t>Contributions received from noncontrolling interests and redeemable noncontrolling interests</t>
        </is>
      </c>
      <c r="B39" s="6" t="n">
        <v>1811966</v>
      </c>
      <c r="C39" s="6" t="n">
        <v>1572399</v>
      </c>
      <c r="D39" s="6" t="n">
        <v>1414793</v>
      </c>
    </row>
    <row r="40">
      <c r="A40" s="4" t="inlineStr">
        <is>
          <t>Distributions paid to noncontrolling interests and redeemable noncontrolling interests</t>
        </is>
      </c>
      <c r="B40" s="6" t="n">
        <v>-308657</v>
      </c>
      <c r="C40" s="6" t="n">
        <v>-225114</v>
      </c>
      <c r="D40" s="6" t="n">
        <v>-217633</v>
      </c>
    </row>
    <row r="41">
      <c r="A41" s="4" t="inlineStr">
        <is>
          <t>Acquisition of noncontrolling interest</t>
        </is>
      </c>
      <c r="B41" s="6" t="n">
        <v>-26195</v>
      </c>
      <c r="C41" s="6" t="n">
        <v>-46274</v>
      </c>
      <c r="D41" s="6" t="n">
        <v>-42571</v>
      </c>
    </row>
    <row r="42">
      <c r="A42" s="4" t="inlineStr">
        <is>
          <t>Net proceeds related to stock-based award activities</t>
        </is>
      </c>
      <c r="B42" s="6" t="n">
        <v>18876</v>
      </c>
      <c r="C42" s="6" t="n">
        <v>22611</v>
      </c>
      <c r="D42" s="6" t="n">
        <v>32863</v>
      </c>
    </row>
    <row r="43">
      <c r="A43" s="4" t="inlineStr">
        <is>
          <t>Proceeds from transfer of investment tax credits</t>
        </is>
      </c>
      <c r="B43" s="6" t="n">
        <v>705697</v>
      </c>
      <c r="C43" s="6" t="n">
        <v>6980</v>
      </c>
      <c r="D43" s="6" t="n">
        <v>0</v>
      </c>
    </row>
    <row r="44">
      <c r="A44" s="4" t="inlineStr">
        <is>
          <t>Payments to redeemable noncontrolling interests and noncontrolling interests of investment tax credits</t>
        </is>
      </c>
      <c r="B44" s="6" t="n">
        <v>-705697</v>
      </c>
      <c r="C44" s="6" t="n">
        <v>-6980</v>
      </c>
      <c r="D44" s="6" t="n">
        <v>0</v>
      </c>
    </row>
    <row r="45">
      <c r="A45" s="4" t="inlineStr">
        <is>
          <t>Net cash provided by financing activities</t>
        </is>
      </c>
      <c r="B45" s="6" t="n">
        <v>3426755</v>
      </c>
      <c r="C45" s="6" t="n">
        <v>3468698</v>
      </c>
      <c r="D45" s="6" t="n">
        <v>3037451</v>
      </c>
    </row>
    <row r="46">
      <c r="A46" s="4" t="inlineStr">
        <is>
          <t>Net change in cash and restricted cash</t>
        </is>
      </c>
      <c r="B46" s="6" t="n">
        <v>-40422</v>
      </c>
      <c r="C46" s="6" t="n">
        <v>34815</v>
      </c>
      <c r="D46" s="6" t="n">
        <v>102592</v>
      </c>
    </row>
    <row r="47">
      <c r="A47" s="4" t="inlineStr">
        <is>
          <t>Cash and restricted cash, beginning of period</t>
        </is>
      </c>
      <c r="B47" s="6" t="n">
        <v>987838</v>
      </c>
      <c r="C47" s="6" t="n">
        <v>953023</v>
      </c>
      <c r="D47" s="6" t="n">
        <v>850431</v>
      </c>
    </row>
    <row r="48">
      <c r="A48" s="4" t="inlineStr">
        <is>
          <t>Cash and restricted cash, end of period</t>
        </is>
      </c>
      <c r="B48" s="6" t="n">
        <v>947416</v>
      </c>
      <c r="C48" s="6" t="n">
        <v>987838</v>
      </c>
      <c r="D48" s="6" t="n">
        <v>953023</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591285</v>
      </c>
      <c r="C50" s="6" t="n">
        <v>433050</v>
      </c>
      <c r="D50" s="6" t="n">
        <v>300118</v>
      </c>
    </row>
    <row r="51">
      <c r="A51" s="4" t="inlineStr">
        <is>
          <t>Cash paid for income taxes</t>
        </is>
      </c>
      <c r="B51" s="6" t="n">
        <v>0</v>
      </c>
      <c r="C51" s="6" t="n">
        <v>0</v>
      </c>
      <c r="D51" s="6" t="n">
        <v>0</v>
      </c>
    </row>
    <row r="52">
      <c r="A52" s="3" t="inlineStr">
        <is>
          <t>Supplemental disclosures of noncash investing and financing activities</t>
        </is>
      </c>
      <c r="B52" s="4" t="inlineStr">
        <is>
          <t xml:space="preserve"> </t>
        </is>
      </c>
      <c r="C52" s="4" t="inlineStr">
        <is>
          <t xml:space="preserve"> </t>
        </is>
      </c>
      <c r="D52" s="4" t="inlineStr">
        <is>
          <t xml:space="preserve"> </t>
        </is>
      </c>
    </row>
    <row r="53">
      <c r="A53" s="4" t="inlineStr">
        <is>
          <t>Purchases of solar energy systems and property and equipment included in accounts payable and accrued expenses</t>
        </is>
      </c>
      <c r="B53" s="6" t="n">
        <v>40814</v>
      </c>
      <c r="C53" s="6" t="n">
        <v>61740</v>
      </c>
      <c r="D53" s="6" t="n">
        <v>61327</v>
      </c>
    </row>
    <row r="54">
      <c r="A54" s="4" t="inlineStr">
        <is>
          <t>Right-of-use assets obtained in exchange for new finance lease liabilities</t>
        </is>
      </c>
      <c r="B54" s="6" t="n">
        <v>36991</v>
      </c>
      <c r="C54" s="6" t="n">
        <v>87726</v>
      </c>
      <c r="D54" s="6" t="n">
        <v>21030</v>
      </c>
    </row>
    <row r="55">
      <c r="A55" s="4" t="inlineStr">
        <is>
          <t>Portion of solar energy systems financed with seller financing, included within non-recourse debt</t>
        </is>
      </c>
      <c r="B55" s="6" t="n">
        <v>0</v>
      </c>
      <c r="C55" s="6" t="n">
        <v>0</v>
      </c>
      <c r="D55" s="6" t="n">
        <v>0</v>
      </c>
    </row>
    <row r="56">
      <c r="A56" s="4" t="inlineStr">
        <is>
          <t>Non Recourse Debt</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Proceeds from issuance of non-recourse debt</t>
        </is>
      </c>
      <c r="B58" s="6" t="n">
        <v>4009906</v>
      </c>
      <c r="C58" s="6" t="n">
        <v>3745580</v>
      </c>
      <c r="D58" s="6" t="n">
        <v>3428830</v>
      </c>
    </row>
    <row r="59">
      <c r="A59" s="4" t="inlineStr">
        <is>
          <t>Repayment of non-recourse debt</t>
        </is>
      </c>
      <c r="B59" s="7" t="n">
        <v>-1794962</v>
      </c>
      <c r="C59" s="7" t="n">
        <v>-1575527</v>
      </c>
      <c r="D59" s="7" t="n">
        <v>-17994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erve Share of Common Stock for Issuance (Details) - shares</t>
        </is>
      </c>
      <c r="B1" s="2" t="inlineStr">
        <is>
          <t>Dec. 31, 2024</t>
        </is>
      </c>
      <c r="C1" s="2" t="inlineStr">
        <is>
          <t>Dec. 31, 2023</t>
        </is>
      </c>
      <c r="D1" s="2" t="inlineStr">
        <is>
          <t>Jul. 31, 2015</t>
        </is>
      </c>
    </row>
    <row r="2">
      <c r="A2" s="3" t="inlineStr">
        <is>
          <t>Class of Stock [Line Items]</t>
        </is>
      </c>
      <c r="B2" s="4" t="inlineStr">
        <is>
          <t xml:space="preserve"> </t>
        </is>
      </c>
      <c r="C2" s="4" t="inlineStr">
        <is>
          <t xml:space="preserve"> </t>
        </is>
      </c>
      <c r="D2" s="4" t="inlineStr">
        <is>
          <t xml:space="preserve"> </t>
        </is>
      </c>
    </row>
    <row r="3">
      <c r="A3" s="4" t="inlineStr">
        <is>
          <t>Shares of common stock reserved for issuance (in shares)</t>
        </is>
      </c>
      <c r="B3" s="6" t="n">
        <v>38345000</v>
      </c>
      <c r="C3" s="6" t="n">
        <v>44753000</v>
      </c>
      <c r="D3" s="4" t="inlineStr">
        <is>
          <t xml:space="preserve"> </t>
        </is>
      </c>
    </row>
    <row r="4">
      <c r="A4" s="4" t="inlineStr">
        <is>
          <t>Option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of common stock reserved for issuance (in shares)</t>
        </is>
      </c>
      <c r="B6" s="6" t="n">
        <v>3507000</v>
      </c>
      <c r="C6" s="6" t="n">
        <v>4243000</v>
      </c>
      <c r="D6" s="4" t="inlineStr">
        <is>
          <t xml:space="preserve"> </t>
        </is>
      </c>
    </row>
    <row r="7">
      <c r="A7" s="4" t="inlineStr">
        <is>
          <t>Restricted stock units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of common stock reserved for issuance (in shares)</t>
        </is>
      </c>
      <c r="B9" s="6" t="n">
        <v>12375000</v>
      </c>
      <c r="C9" s="6" t="n">
        <v>8449000</v>
      </c>
      <c r="D9" s="4" t="inlineStr">
        <is>
          <t xml:space="preserve"> </t>
        </is>
      </c>
    </row>
    <row r="10">
      <c r="A10" s="4" t="inlineStr">
        <is>
          <t>Sunrun-VSI 2014 Equity Incentive Plan | Employee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of common stock reserved for issuance (in shares)</t>
        </is>
      </c>
      <c r="B12" s="6" t="n">
        <v>0</v>
      </c>
      <c r="C12" s="6" t="n">
        <v>5694000</v>
      </c>
      <c r="D12" s="4" t="inlineStr">
        <is>
          <t xml:space="preserve"> </t>
        </is>
      </c>
    </row>
    <row r="13">
      <c r="A13" s="4" t="inlineStr">
        <is>
          <t>2015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of common stock reserved for issuance (in shares)</t>
        </is>
      </c>
      <c r="B15" s="4" t="inlineStr">
        <is>
          <t xml:space="preserve"> </t>
        </is>
      </c>
      <c r="C15" s="4" t="inlineStr">
        <is>
          <t xml:space="preserve"> </t>
        </is>
      </c>
      <c r="D15" s="6" t="n">
        <v>11400000</v>
      </c>
    </row>
    <row r="16">
      <c r="A16" s="4" t="inlineStr">
        <is>
          <t>2015 Equity Incentive Plan | Employee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f common stock reserved for issuance (in shares)</t>
        </is>
      </c>
      <c r="B18" s="6" t="n">
        <v>15595000</v>
      </c>
      <c r="C18" s="6" t="n">
        <v>17830000</v>
      </c>
      <c r="D18" s="4" t="inlineStr">
        <is>
          <t xml:space="preserve"> </t>
        </is>
      </c>
    </row>
    <row r="19">
      <c r="A19" s="4" t="inlineStr">
        <is>
          <t>2015 Employee Stock Purchase Plan | Employee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of common stock reserved for issuance (in shares)</t>
        </is>
      </c>
      <c r="B21" s="6" t="n">
        <v>6868000</v>
      </c>
      <c r="C21" s="6" t="n">
        <v>8537000</v>
      </c>
      <c r="D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40" customWidth="1" min="5" max="5"/>
    <col width="40" customWidth="1" min="6" max="6"/>
  </cols>
  <sheetData>
    <row r="1">
      <c r="A1" s="1" t="inlineStr">
        <is>
          <t>Stock-Based Compensation - Additional Information (Details)</t>
        </is>
      </c>
      <c r="B1" s="2" t="inlineStr">
        <is>
          <t>1 Months Ended</t>
        </is>
      </c>
      <c r="D1" s="2" t="inlineStr">
        <is>
          <t>12 Months Ended</t>
        </is>
      </c>
    </row>
    <row r="2">
      <c r="B2" s="2" t="inlineStr">
        <is>
          <t>Jul. 31, 2015 shares</t>
        </is>
      </c>
      <c r="C2" s="2" t="inlineStr">
        <is>
          <t>Mar. 31, 2015 shares</t>
        </is>
      </c>
      <c r="D2" s="2" t="inlineStr">
        <is>
          <t>Dec. 31, 2024 USD ($) purchase_period $ / shares shares</t>
        </is>
      </c>
      <c r="E2" s="2" t="inlineStr">
        <is>
          <t>Dec. 31, 2023 USD ($) $ / shares shares</t>
        </is>
      </c>
      <c r="F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issuance (in shares)</t>
        </is>
      </c>
      <c r="B4" s="4" t="inlineStr">
        <is>
          <t xml:space="preserve"> </t>
        </is>
      </c>
      <c r="C4" s="4" t="inlineStr">
        <is>
          <t xml:space="preserve"> </t>
        </is>
      </c>
      <c r="D4" s="6" t="n">
        <v>38345000</v>
      </c>
      <c r="E4" s="6" t="n">
        <v>44753000</v>
      </c>
      <c r="F4" s="4" t="inlineStr">
        <is>
          <t xml:space="preserve"> </t>
        </is>
      </c>
    </row>
    <row r="5">
      <c r="A5" s="4" t="inlineStr">
        <is>
          <t>Weighted-average grant-date fair value of stock options granted (in usd per share) | $ / shares</t>
        </is>
      </c>
      <c r="B5" s="4" t="inlineStr">
        <is>
          <t xml:space="preserve"> </t>
        </is>
      </c>
      <c r="C5" s="4" t="inlineStr">
        <is>
          <t xml:space="preserve"> </t>
        </is>
      </c>
      <c r="D5" s="7" t="n">
        <v>0</v>
      </c>
      <c r="E5" s="7" t="n">
        <v>0</v>
      </c>
      <c r="F5" s="9" t="n">
        <v>17.21</v>
      </c>
    </row>
    <row r="6">
      <c r="A6" s="4" t="inlineStr">
        <is>
          <t>Total intrinsic value of options exercised | $</t>
        </is>
      </c>
      <c r="B6" s="4" t="inlineStr">
        <is>
          <t xml:space="preserve"> </t>
        </is>
      </c>
      <c r="C6" s="4" t="inlineStr">
        <is>
          <t xml:space="preserve"> </t>
        </is>
      </c>
      <c r="D6" s="7" t="n">
        <v>4500000</v>
      </c>
      <c r="E6" s="7" t="n">
        <v>10300000</v>
      </c>
      <c r="F6" s="7" t="n">
        <v>30800000</v>
      </c>
    </row>
    <row r="7">
      <c r="A7" s="4" t="inlineStr">
        <is>
          <t>Total fair value of options vested | $</t>
        </is>
      </c>
      <c r="B7" s="4" t="inlineStr">
        <is>
          <t xml:space="preserve"> </t>
        </is>
      </c>
      <c r="C7" s="4" t="inlineStr">
        <is>
          <t xml:space="preserve"> </t>
        </is>
      </c>
      <c r="D7" s="7" t="n">
        <v>6500000</v>
      </c>
      <c r="E7" s="7" t="n">
        <v>11800000</v>
      </c>
      <c r="F7" s="7" t="n">
        <v>16700000</v>
      </c>
    </row>
    <row r="8">
      <c r="A8" s="4" t="inlineStr">
        <is>
          <t>Warrants issued (in shares)</t>
        </is>
      </c>
      <c r="B8" s="4" t="inlineStr">
        <is>
          <t xml:space="preserve"> </t>
        </is>
      </c>
      <c r="C8" s="4" t="inlineStr">
        <is>
          <t xml:space="preserve"> </t>
        </is>
      </c>
      <c r="D8" s="6" t="n">
        <v>846943</v>
      </c>
      <c r="E8" s="4" t="inlineStr">
        <is>
          <t xml:space="preserve"> </t>
        </is>
      </c>
      <c r="F8" s="4" t="inlineStr">
        <is>
          <t xml:space="preserve"> </t>
        </is>
      </c>
    </row>
    <row r="9">
      <c r="A9" s="4" t="inlineStr">
        <is>
          <t>Number of warrants exercised (in shares)</t>
        </is>
      </c>
      <c r="B9" s="4" t="inlineStr">
        <is>
          <t xml:space="preserve"> </t>
        </is>
      </c>
      <c r="C9" s="4" t="inlineStr">
        <is>
          <t xml:space="preserve"> </t>
        </is>
      </c>
      <c r="D9" s="6" t="n">
        <v>13939</v>
      </c>
      <c r="E9" s="6" t="n">
        <v>63742</v>
      </c>
      <c r="F9" s="6" t="n">
        <v>346269</v>
      </c>
    </row>
    <row r="10">
      <c r="A10" s="4" t="inlineStr">
        <is>
          <t>Compensation expense recognized | $</t>
        </is>
      </c>
      <c r="B10" s="4" t="inlineStr">
        <is>
          <t xml:space="preserve"> </t>
        </is>
      </c>
      <c r="C10" s="4" t="inlineStr">
        <is>
          <t xml:space="preserve"> </t>
        </is>
      </c>
      <c r="D10" s="7" t="n">
        <v>112825000</v>
      </c>
      <c r="E10" s="7" t="n">
        <v>111781000</v>
      </c>
      <c r="F10" s="7" t="n">
        <v>110633000</v>
      </c>
    </row>
    <row r="11">
      <c r="A11" s="4" t="inlineStr">
        <is>
          <t>Stock-based compensation expense capitalized | $</t>
        </is>
      </c>
      <c r="B11" s="4" t="inlineStr">
        <is>
          <t xml:space="preserve"> </t>
        </is>
      </c>
      <c r="C11" s="4" t="inlineStr">
        <is>
          <t xml:space="preserve"> </t>
        </is>
      </c>
      <c r="D11" s="6" t="n">
        <v>9900000</v>
      </c>
      <c r="E11" s="6" t="n">
        <v>11300000</v>
      </c>
      <c r="F11" s="4" t="inlineStr">
        <is>
          <t xml:space="preserve"> </t>
        </is>
      </c>
    </row>
    <row r="12">
      <c r="A12" s="4" t="inlineStr">
        <is>
          <t>Total unrecognized compensation cost | $</t>
        </is>
      </c>
      <c r="B12" s="4" t="inlineStr">
        <is>
          <t xml:space="preserve"> </t>
        </is>
      </c>
      <c r="C12" s="4" t="inlineStr">
        <is>
          <t xml:space="preserve"> </t>
        </is>
      </c>
      <c r="D12" s="7" t="n">
        <v>150600000</v>
      </c>
      <c r="E12" s="6" t="n">
        <v>146500000</v>
      </c>
      <c r="F12" s="4" t="inlineStr">
        <is>
          <t xml:space="preserve"> </t>
        </is>
      </c>
    </row>
    <row r="13">
      <c r="A13" s="4" t="inlineStr">
        <is>
          <t>Weighted-average period of recognition</t>
        </is>
      </c>
      <c r="B13" s="4" t="inlineStr">
        <is>
          <t xml:space="preserve"> </t>
        </is>
      </c>
      <c r="C13" s="4" t="inlineStr">
        <is>
          <t xml:space="preserve"> </t>
        </is>
      </c>
      <c r="D13" s="4" t="inlineStr">
        <is>
          <t>2 years 6 months</t>
        </is>
      </c>
      <c r="E13" s="4" t="inlineStr">
        <is>
          <t xml:space="preserve"> </t>
        </is>
      </c>
      <c r="F13" s="4" t="inlineStr">
        <is>
          <t xml:space="preserve"> </t>
        </is>
      </c>
    </row>
    <row r="14">
      <c r="A14" s="4" t="inlineStr">
        <is>
          <t>Annual contribution limit | $</t>
        </is>
      </c>
      <c r="B14" s="4" t="inlineStr">
        <is>
          <t xml:space="preserve"> </t>
        </is>
      </c>
      <c r="C14" s="4" t="inlineStr">
        <is>
          <t xml:space="preserve"> </t>
        </is>
      </c>
      <c r="D14" s="7" t="n">
        <v>23000</v>
      </c>
      <c r="E14" s="4" t="inlineStr">
        <is>
          <t xml:space="preserve"> </t>
        </is>
      </c>
      <c r="F14" s="4" t="inlineStr">
        <is>
          <t xml:space="preserve"> </t>
        </is>
      </c>
    </row>
    <row r="15">
      <c r="A15" s="4" t="inlineStr">
        <is>
          <t>Defined contribution expense | $</t>
        </is>
      </c>
      <c r="B15" s="4" t="inlineStr">
        <is>
          <t xml:space="preserve"> </t>
        </is>
      </c>
      <c r="C15" s="4" t="inlineStr">
        <is>
          <t xml:space="preserve"> </t>
        </is>
      </c>
      <c r="D15" s="7" t="n">
        <v>21100000</v>
      </c>
      <c r="E15" s="7" t="n">
        <v>22700000</v>
      </c>
      <c r="F15" s="6" t="n">
        <v>21500000</v>
      </c>
    </row>
    <row r="16">
      <c r="A16" s="4" t="inlineStr">
        <is>
          <t>Outstanding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reserved for issuance (in shares)</t>
        </is>
      </c>
      <c r="B18" s="4" t="inlineStr">
        <is>
          <t xml:space="preserve"> </t>
        </is>
      </c>
      <c r="C18" s="4" t="inlineStr">
        <is>
          <t xml:space="preserve"> </t>
        </is>
      </c>
      <c r="D18" s="6" t="n">
        <v>3507000</v>
      </c>
      <c r="E18" s="6" t="n">
        <v>4243000</v>
      </c>
      <c r="F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reserved for issuance (in shares)</t>
        </is>
      </c>
      <c r="B21" s="4" t="inlineStr">
        <is>
          <t xml:space="preserve"> </t>
        </is>
      </c>
      <c r="C21" s="4" t="inlineStr">
        <is>
          <t xml:space="preserve"> </t>
        </is>
      </c>
      <c r="D21" s="6" t="n">
        <v>12375000</v>
      </c>
      <c r="E21" s="6" t="n">
        <v>8449000</v>
      </c>
      <c r="F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exercise price (in dollars per share) | $ / shares</t>
        </is>
      </c>
      <c r="B24" s="4" t="inlineStr">
        <is>
          <t xml:space="preserve"> </t>
        </is>
      </c>
      <c r="C24" s="4" t="inlineStr">
        <is>
          <t xml:space="preserve"> </t>
        </is>
      </c>
      <c r="D24" s="9" t="n">
        <v>0.01</v>
      </c>
      <c r="E24" s="4" t="inlineStr">
        <is>
          <t xml:space="preserve"> </t>
        </is>
      </c>
      <c r="F24" s="4" t="inlineStr">
        <is>
          <t xml:space="preserve"> </t>
        </is>
      </c>
    </row>
    <row r="25">
      <c r="A25" s="4" t="inlineStr">
        <is>
          <t>Compensation expense recognized | $</t>
        </is>
      </c>
      <c r="B25" s="4" t="inlineStr">
        <is>
          <t xml:space="preserve"> </t>
        </is>
      </c>
      <c r="C25" s="4" t="inlineStr">
        <is>
          <t xml:space="preserve"> </t>
        </is>
      </c>
      <c r="D25" s="7" t="n">
        <v>0</v>
      </c>
      <c r="E25" s="7" t="n">
        <v>4300000</v>
      </c>
      <c r="F25" s="7" t="n">
        <v>4300000</v>
      </c>
    </row>
    <row r="26">
      <c r="A26" s="4" t="inlineStr">
        <is>
          <t>2013 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common stock shares reserved for issuance (in shares)</t>
        </is>
      </c>
      <c r="B28" s="4" t="inlineStr">
        <is>
          <t xml:space="preserve"> </t>
        </is>
      </c>
      <c r="C28" s="6" t="n">
        <v>3000000</v>
      </c>
      <c r="D28" s="4" t="inlineStr">
        <is>
          <t xml:space="preserve"> </t>
        </is>
      </c>
      <c r="E28" s="4" t="inlineStr">
        <is>
          <t xml:space="preserve"> </t>
        </is>
      </c>
      <c r="F28" s="4" t="inlineStr">
        <is>
          <t xml:space="preserve"> </t>
        </is>
      </c>
    </row>
    <row r="29">
      <c r="A29" s="4" t="inlineStr">
        <is>
          <t>Shares of common stock reserved for issuance (in shares)</t>
        </is>
      </c>
      <c r="B29" s="4" t="inlineStr">
        <is>
          <t xml:space="preserve"> </t>
        </is>
      </c>
      <c r="C29" s="6" t="n">
        <v>4500000</v>
      </c>
      <c r="D29" s="4" t="inlineStr">
        <is>
          <t xml:space="preserve"> </t>
        </is>
      </c>
      <c r="E29" s="4" t="inlineStr">
        <is>
          <t xml:space="preserve"> </t>
        </is>
      </c>
      <c r="F29" s="4" t="inlineStr">
        <is>
          <t xml:space="preserve"> </t>
        </is>
      </c>
    </row>
    <row r="30">
      <c r="A30" s="4" t="inlineStr">
        <is>
          <t>2013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mmon stock reserved for issuance (in shares)</t>
        </is>
      </c>
      <c r="B32" s="4" t="inlineStr">
        <is>
          <t xml:space="preserve"> </t>
        </is>
      </c>
      <c r="C32" s="6" t="n">
        <v>8044829</v>
      </c>
      <c r="D32" s="4" t="inlineStr">
        <is>
          <t xml:space="preserve"> </t>
        </is>
      </c>
      <c r="E32" s="4" t="inlineStr">
        <is>
          <t xml:space="preserve"> </t>
        </is>
      </c>
      <c r="F32" s="4" t="inlineStr">
        <is>
          <t xml:space="preserve"> </t>
        </is>
      </c>
    </row>
    <row r="33">
      <c r="A33" s="4" t="inlineStr">
        <is>
          <t>2015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of common stock reserved for issuance (in shares)</t>
        </is>
      </c>
      <c r="B35" s="6" t="n">
        <v>11400000</v>
      </c>
      <c r="C35" s="4" t="inlineStr">
        <is>
          <t xml:space="preserve"> </t>
        </is>
      </c>
      <c r="D35" s="4" t="inlineStr">
        <is>
          <t xml:space="preserve"> </t>
        </is>
      </c>
      <c r="E35" s="4" t="inlineStr">
        <is>
          <t xml:space="preserve"> </t>
        </is>
      </c>
      <c r="F35" s="4" t="inlineStr">
        <is>
          <t xml:space="preserve"> </t>
        </is>
      </c>
    </row>
    <row r="36">
      <c r="A36" s="4" t="inlineStr">
        <is>
          <t>Minimum annual automatic increase included in common stock reserved for future issuance as of first day of each fiscal year (in shares)</t>
        </is>
      </c>
      <c r="B36" s="6" t="n">
        <v>10000000</v>
      </c>
      <c r="C36" s="4" t="inlineStr">
        <is>
          <t xml:space="preserve"> </t>
        </is>
      </c>
      <c r="D36" s="4" t="inlineStr">
        <is>
          <t xml:space="preserve"> </t>
        </is>
      </c>
      <c r="E36" s="4" t="inlineStr">
        <is>
          <t xml:space="preserve"> </t>
        </is>
      </c>
      <c r="F36" s="4" t="inlineStr">
        <is>
          <t xml:space="preserve"> </t>
        </is>
      </c>
    </row>
    <row r="37">
      <c r="A37" s="4" t="inlineStr">
        <is>
          <t>Minimum percentage of annual automatic increase included in common stock reserved for future issuance as of last day of immediately preceding fiscal year</t>
        </is>
      </c>
      <c r="B37" s="10" t="n">
        <v>0.04</v>
      </c>
      <c r="C37" s="4" t="inlineStr">
        <is>
          <t xml:space="preserve"> </t>
        </is>
      </c>
      <c r="D37" s="4" t="inlineStr">
        <is>
          <t xml:space="preserve"> </t>
        </is>
      </c>
      <c r="E37" s="4" t="inlineStr">
        <is>
          <t xml:space="preserve"> </t>
        </is>
      </c>
      <c r="F37" s="4" t="inlineStr">
        <is>
          <t xml:space="preserve"> </t>
        </is>
      </c>
    </row>
    <row r="38">
      <c r="A38" s="4" t="inlineStr">
        <is>
          <t>2015 Equity Incentive Plan | Outstanding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4 years</t>
        </is>
      </c>
      <c r="C40" s="4" t="inlineStr">
        <is>
          <t xml:space="preserve"> </t>
        </is>
      </c>
      <c r="D40" s="4" t="inlineStr">
        <is>
          <t xml:space="preserve"> </t>
        </is>
      </c>
      <c r="E40" s="4" t="inlineStr">
        <is>
          <t xml:space="preserve"> </t>
        </is>
      </c>
      <c r="F40" s="4" t="inlineStr">
        <is>
          <t xml:space="preserve"> </t>
        </is>
      </c>
    </row>
    <row r="41">
      <c r="A41" s="4" t="inlineStr">
        <is>
          <t>2015 Equity Incentive Plan | Outstanding stock options |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Vesting award percentage</t>
        </is>
      </c>
      <c r="B44" s="10" t="n">
        <v>0.25</v>
      </c>
      <c r="C44" s="4" t="inlineStr">
        <is>
          <t xml:space="preserve"> </t>
        </is>
      </c>
      <c r="D44" s="4" t="inlineStr">
        <is>
          <t xml:space="preserve"> </t>
        </is>
      </c>
      <c r="E44" s="4" t="inlineStr">
        <is>
          <t xml:space="preserve"> </t>
        </is>
      </c>
      <c r="F44" s="4" t="inlineStr">
        <is>
          <t xml:space="preserve"> </t>
        </is>
      </c>
    </row>
    <row r="45">
      <c r="A45" s="4" t="inlineStr">
        <is>
          <t>2015 Equity Incentive Plan | Outstanding stock options | Tranche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Vesting award percentage</t>
        </is>
      </c>
      <c r="B48" s="10" t="n">
        <v>0.75</v>
      </c>
      <c r="C48" s="4" t="inlineStr">
        <is>
          <t xml:space="preserve"> </t>
        </is>
      </c>
      <c r="D48" s="4" t="inlineStr">
        <is>
          <t xml:space="preserve"> </t>
        </is>
      </c>
      <c r="E48" s="4" t="inlineStr">
        <is>
          <t xml:space="preserve"> </t>
        </is>
      </c>
      <c r="F48" s="4" t="inlineStr">
        <is>
          <t xml:space="preserve"> </t>
        </is>
      </c>
    </row>
    <row r="49">
      <c r="A49" s="4" t="inlineStr">
        <is>
          <t>2015 Equity Incentive Plan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4 years</t>
        </is>
      </c>
      <c r="C51" s="4" t="inlineStr">
        <is>
          <t xml:space="preserve"> </t>
        </is>
      </c>
      <c r="D51" s="4" t="inlineStr">
        <is>
          <t xml:space="preserve"> </t>
        </is>
      </c>
      <c r="E51" s="4" t="inlineStr">
        <is>
          <t xml:space="preserve"> </t>
        </is>
      </c>
      <c r="F51" s="4" t="inlineStr">
        <is>
          <t xml:space="preserve"> </t>
        </is>
      </c>
    </row>
    <row r="52">
      <c r="A52" s="4" t="inlineStr">
        <is>
          <t>2015 Equity Incentive Plan | Restricted Stock Units (RSUs) | Tranche O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1 year</t>
        </is>
      </c>
      <c r="C54" s="4" t="inlineStr">
        <is>
          <t xml:space="preserve"> </t>
        </is>
      </c>
      <c r="D54" s="4" t="inlineStr">
        <is>
          <t xml:space="preserve"> </t>
        </is>
      </c>
      <c r="E54" s="4" t="inlineStr">
        <is>
          <t xml:space="preserve"> </t>
        </is>
      </c>
      <c r="F54" s="4" t="inlineStr">
        <is>
          <t xml:space="preserve"> </t>
        </is>
      </c>
    </row>
    <row r="55">
      <c r="A55" s="4" t="inlineStr">
        <is>
          <t>Vesting award percentage</t>
        </is>
      </c>
      <c r="B55" s="10" t="n">
        <v>0.25</v>
      </c>
      <c r="C55" s="4" t="inlineStr">
        <is>
          <t xml:space="preserve"> </t>
        </is>
      </c>
      <c r="D55" s="4" t="inlineStr">
        <is>
          <t xml:space="preserve"> </t>
        </is>
      </c>
      <c r="E55" s="4" t="inlineStr">
        <is>
          <t xml:space="preserve"> </t>
        </is>
      </c>
      <c r="F55" s="4" t="inlineStr">
        <is>
          <t xml:space="preserve"> </t>
        </is>
      </c>
    </row>
    <row r="56">
      <c r="A56" s="4" t="inlineStr">
        <is>
          <t>2015 Equity Incentive Plan | Restricted Stock Units (RSUs) | Tranche Thre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Vesting award percentage</t>
        </is>
      </c>
      <c r="B59" s="10" t="n">
        <v>0.75</v>
      </c>
      <c r="C59" s="4" t="inlineStr">
        <is>
          <t xml:space="preserve"> </t>
        </is>
      </c>
      <c r="D59" s="4" t="inlineStr">
        <is>
          <t xml:space="preserve"> </t>
        </is>
      </c>
      <c r="E59" s="4" t="inlineStr">
        <is>
          <t xml:space="preserve"> </t>
        </is>
      </c>
      <c r="F59" s="4" t="inlineStr">
        <is>
          <t xml:space="preserve"> </t>
        </is>
      </c>
    </row>
    <row r="60">
      <c r="A60" s="4" t="inlineStr">
        <is>
          <t>2015 Equity Incentive Plan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of common stock reserved for issuance (in shares)</t>
        </is>
      </c>
      <c r="B62" s="6" t="n">
        <v>15439334</v>
      </c>
      <c r="C62" s="4" t="inlineStr">
        <is>
          <t xml:space="preserve"> </t>
        </is>
      </c>
      <c r="D62" s="4" t="inlineStr">
        <is>
          <t xml:space="preserve"> </t>
        </is>
      </c>
      <c r="E62" s="4" t="inlineStr">
        <is>
          <t xml:space="preserve"> </t>
        </is>
      </c>
      <c r="F62" s="4" t="inlineStr">
        <is>
          <t xml:space="preserve"> </t>
        </is>
      </c>
    </row>
    <row r="63">
      <c r="A63" s="4" t="inlineStr">
        <is>
          <t>2015 Equity Incentive Plan | Maximum | Outstanding stock op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options granted, expiration period</t>
        </is>
      </c>
      <c r="B65" s="4" t="inlineStr">
        <is>
          <t>10 years</t>
        </is>
      </c>
      <c r="C65" s="4" t="inlineStr">
        <is>
          <t xml:space="preserve"> </t>
        </is>
      </c>
      <c r="D65" s="4" t="inlineStr">
        <is>
          <t xml:space="preserve"> </t>
        </is>
      </c>
      <c r="E65" s="4" t="inlineStr">
        <is>
          <t xml:space="preserve"> </t>
        </is>
      </c>
      <c r="F65" s="4" t="inlineStr">
        <is>
          <t xml:space="preserve"> </t>
        </is>
      </c>
    </row>
    <row r="66">
      <c r="A66" s="4" t="inlineStr">
        <is>
          <t>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of common stock reserved for issuance (in shares)</t>
        </is>
      </c>
      <c r="B68" s="4" t="inlineStr">
        <is>
          <t xml:space="preserve"> </t>
        </is>
      </c>
      <c r="C68" s="4" t="inlineStr">
        <is>
          <t xml:space="preserve"> </t>
        </is>
      </c>
      <c r="D68" s="6" t="n">
        <v>1000000</v>
      </c>
      <c r="E68" s="4" t="inlineStr">
        <is>
          <t xml:space="preserve"> </t>
        </is>
      </c>
      <c r="F68" s="4" t="inlineStr">
        <is>
          <t xml:space="preserve"> </t>
        </is>
      </c>
    </row>
    <row r="69">
      <c r="A69" s="4" t="inlineStr">
        <is>
          <t>Minimum percentage of annual automatic increase included in common stock reserved for future issuance as of last day of immediately preceding fiscal year</t>
        </is>
      </c>
      <c r="B69" s="4" t="inlineStr">
        <is>
          <t xml:space="preserve"> </t>
        </is>
      </c>
      <c r="C69" s="4" t="inlineStr">
        <is>
          <t xml:space="preserve"> </t>
        </is>
      </c>
      <c r="D69" s="10" t="n">
        <v>0.02</v>
      </c>
      <c r="E69" s="4" t="inlineStr">
        <is>
          <t xml:space="preserve"> </t>
        </is>
      </c>
      <c r="F69" s="4" t="inlineStr">
        <is>
          <t xml:space="preserve"> </t>
        </is>
      </c>
    </row>
    <row r="70">
      <c r="A70" s="4" t="inlineStr">
        <is>
          <t>Offering period</t>
        </is>
      </c>
      <c r="B70" s="4" t="inlineStr">
        <is>
          <t xml:space="preserve"> </t>
        </is>
      </c>
      <c r="C70" s="4" t="inlineStr">
        <is>
          <t xml:space="preserve"> </t>
        </is>
      </c>
      <c r="D70" s="4" t="inlineStr">
        <is>
          <t>24 months</t>
        </is>
      </c>
      <c r="E70" s="4" t="inlineStr">
        <is>
          <t xml:space="preserve"> </t>
        </is>
      </c>
      <c r="F70" s="4" t="inlineStr">
        <is>
          <t xml:space="preserve"> </t>
        </is>
      </c>
    </row>
    <row r="71">
      <c r="A71" s="4" t="inlineStr">
        <is>
          <t>Number of purchase periods | purchase_period</t>
        </is>
      </c>
      <c r="B71" s="4" t="inlineStr">
        <is>
          <t xml:space="preserve"> </t>
        </is>
      </c>
      <c r="C71" s="4" t="inlineStr">
        <is>
          <t xml:space="preserve"> </t>
        </is>
      </c>
      <c r="D71" s="6" t="n">
        <v>4</v>
      </c>
      <c r="E71" s="4" t="inlineStr">
        <is>
          <t xml:space="preserve"> </t>
        </is>
      </c>
      <c r="F71" s="4" t="inlineStr">
        <is>
          <t xml:space="preserve"> </t>
        </is>
      </c>
    </row>
    <row r="72">
      <c r="A72" s="4" t="inlineStr">
        <is>
          <t>Purchase period</t>
        </is>
      </c>
      <c r="B72" s="4" t="inlineStr">
        <is>
          <t xml:space="preserve"> </t>
        </is>
      </c>
      <c r="C72" s="4" t="inlineStr">
        <is>
          <t xml:space="preserve"> </t>
        </is>
      </c>
      <c r="D72" s="4" t="inlineStr">
        <is>
          <t>6 months</t>
        </is>
      </c>
      <c r="E72" s="4" t="inlineStr">
        <is>
          <t xml:space="preserve"> </t>
        </is>
      </c>
      <c r="F72" s="4" t="inlineStr">
        <is>
          <t xml:space="preserve"> </t>
        </is>
      </c>
    </row>
    <row r="73">
      <c r="A73" s="4" t="inlineStr">
        <is>
          <t>Maximum percentage in payroll deductions to acquire shares of common stock</t>
        </is>
      </c>
      <c r="B73" s="4" t="inlineStr">
        <is>
          <t xml:space="preserve"> </t>
        </is>
      </c>
      <c r="C73" s="4" t="inlineStr">
        <is>
          <t xml:space="preserve"> </t>
        </is>
      </c>
      <c r="D73" s="10" t="n">
        <v>0.15</v>
      </c>
      <c r="E73" s="4" t="inlineStr">
        <is>
          <t xml:space="preserve"> </t>
        </is>
      </c>
      <c r="F73" s="4" t="inlineStr">
        <is>
          <t xml:space="preserve"> </t>
        </is>
      </c>
    </row>
    <row r="74">
      <c r="A74" s="4" t="inlineStr">
        <is>
          <t>Maximum deductible fair market value of shares available for employee to purchase per calendar year | $</t>
        </is>
      </c>
      <c r="B74" s="4" t="inlineStr">
        <is>
          <t xml:space="preserve"> </t>
        </is>
      </c>
      <c r="C74" s="4" t="inlineStr">
        <is>
          <t xml:space="preserve"> </t>
        </is>
      </c>
      <c r="D74" s="7" t="n">
        <v>25000</v>
      </c>
      <c r="E74" s="4" t="inlineStr">
        <is>
          <t xml:space="preserve"> </t>
        </is>
      </c>
      <c r="F74" s="4" t="inlineStr">
        <is>
          <t xml:space="preserve"> </t>
        </is>
      </c>
    </row>
    <row r="75">
      <c r="A75" s="4" t="inlineStr">
        <is>
          <t>Maximum number of shares available for employee to purchase per offering period (in shares)</t>
        </is>
      </c>
      <c r="B75" s="4" t="inlineStr">
        <is>
          <t xml:space="preserve"> </t>
        </is>
      </c>
      <c r="C75" s="4" t="inlineStr">
        <is>
          <t xml:space="preserve"> </t>
        </is>
      </c>
      <c r="D75" s="6" t="n">
        <v>10000</v>
      </c>
      <c r="E75" s="4" t="inlineStr">
        <is>
          <t xml:space="preserve"> </t>
        </is>
      </c>
      <c r="F75" s="4" t="inlineStr">
        <is>
          <t xml:space="preserve"> </t>
        </is>
      </c>
    </row>
    <row r="76">
      <c r="A76" s="4" t="inlineStr">
        <is>
          <t>Maximum annual shares reserved for issuance (in shares)</t>
        </is>
      </c>
      <c r="B76" s="4" t="inlineStr">
        <is>
          <t xml:space="preserve"> </t>
        </is>
      </c>
      <c r="C76" s="4" t="inlineStr">
        <is>
          <t xml:space="preserve"> </t>
        </is>
      </c>
      <c r="D76" s="6" t="n">
        <v>5000000</v>
      </c>
      <c r="E76" s="4" t="inlineStr">
        <is>
          <t xml:space="preserve"> </t>
        </is>
      </c>
      <c r="F76" s="4" t="inlineStr">
        <is>
          <t xml:space="preserve"> </t>
        </is>
      </c>
    </row>
    <row r="77">
      <c r="A77" s="4" t="inlineStr">
        <is>
          <t>Sunrun 401 (k) | First threshol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mployer matching contribution, percentage</t>
        </is>
      </c>
      <c r="B79" s="4" t="inlineStr">
        <is>
          <t xml:space="preserve"> </t>
        </is>
      </c>
      <c r="C79" s="4" t="inlineStr">
        <is>
          <t xml:space="preserve"> </t>
        </is>
      </c>
      <c r="D79" s="10" t="n">
        <v>1</v>
      </c>
      <c r="E79" s="4" t="inlineStr">
        <is>
          <t xml:space="preserve"> </t>
        </is>
      </c>
      <c r="F79" s="4" t="inlineStr">
        <is>
          <t xml:space="preserve"> </t>
        </is>
      </c>
    </row>
    <row r="80">
      <c r="A80" s="4" t="inlineStr">
        <is>
          <t>Percent of pay matched</t>
        </is>
      </c>
      <c r="B80" s="4" t="inlineStr">
        <is>
          <t xml:space="preserve"> </t>
        </is>
      </c>
      <c r="C80" s="4" t="inlineStr">
        <is>
          <t xml:space="preserve"> </t>
        </is>
      </c>
      <c r="D80" s="10" t="n">
        <v>0.01</v>
      </c>
      <c r="E80" s="4" t="inlineStr">
        <is>
          <t xml:space="preserve"> </t>
        </is>
      </c>
      <c r="F80" s="4" t="inlineStr">
        <is>
          <t xml:space="preserve"> </t>
        </is>
      </c>
    </row>
    <row r="81">
      <c r="A81" s="4" t="inlineStr">
        <is>
          <t>Sunrun 401 (k) | Second threshol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mployer matching contribution, percentage</t>
        </is>
      </c>
      <c r="B83" s="4" t="inlineStr">
        <is>
          <t xml:space="preserve"> </t>
        </is>
      </c>
      <c r="C83" s="4" t="inlineStr">
        <is>
          <t xml:space="preserve"> </t>
        </is>
      </c>
      <c r="D83" s="10" t="n">
        <v>0.5</v>
      </c>
      <c r="E83" s="4" t="inlineStr">
        <is>
          <t xml:space="preserve"> </t>
        </is>
      </c>
      <c r="F83" s="4" t="inlineStr">
        <is>
          <t xml:space="preserve"> </t>
        </is>
      </c>
    </row>
    <row r="84">
      <c r="A84" s="4" t="inlineStr">
        <is>
          <t>Percent of pay matched</t>
        </is>
      </c>
      <c r="B84" s="4" t="inlineStr">
        <is>
          <t xml:space="preserve"> </t>
        </is>
      </c>
      <c r="C84" s="4" t="inlineStr">
        <is>
          <t xml:space="preserve"> </t>
        </is>
      </c>
      <c r="D84" s="10" t="n">
        <v>0.05</v>
      </c>
      <c r="E84" s="4" t="inlineStr">
        <is>
          <t xml:space="preserve"> </t>
        </is>
      </c>
      <c r="F84" s="4" t="inlineStr">
        <is>
          <t xml:space="preserve"> </t>
        </is>
      </c>
    </row>
    <row r="85">
      <c r="A85" s="4" t="inlineStr">
        <is>
          <t>Vivint Solar 401 (k)</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mployer matching contribution, percentage</t>
        </is>
      </c>
      <c r="B87" s="4" t="inlineStr">
        <is>
          <t xml:space="preserve"> </t>
        </is>
      </c>
      <c r="C87" s="4" t="inlineStr">
        <is>
          <t xml:space="preserve"> </t>
        </is>
      </c>
      <c r="D87" s="10" t="n">
        <v>0.33</v>
      </c>
      <c r="E87" s="4" t="inlineStr">
        <is>
          <t xml:space="preserve"> </t>
        </is>
      </c>
      <c r="F87" s="4" t="inlineStr">
        <is>
          <t xml:space="preserve"> </t>
        </is>
      </c>
    </row>
    <row r="88">
      <c r="A88" s="4" t="inlineStr">
        <is>
          <t>Percent of pay matched</t>
        </is>
      </c>
      <c r="B88" s="4" t="inlineStr">
        <is>
          <t xml:space="preserve"> </t>
        </is>
      </c>
      <c r="C88" s="4" t="inlineStr">
        <is>
          <t xml:space="preserve"> </t>
        </is>
      </c>
      <c r="D88" s="10" t="n">
        <v>0.06</v>
      </c>
      <c r="E88" s="4" t="inlineStr">
        <is>
          <t xml:space="preserve"> </t>
        </is>
      </c>
      <c r="F88" s="4" t="inlineStr">
        <is>
          <t xml:space="preserve"> </t>
        </is>
      </c>
    </row>
    <row r="89">
      <c r="A89" s="4" t="inlineStr">
        <is>
          <t>Long-term Incentive Plan 2013 | Restricted Stock Units (RSUs) | Tranche On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Vesting award percentage</t>
        </is>
      </c>
      <c r="B91" s="4" t="inlineStr">
        <is>
          <t xml:space="preserve"> </t>
        </is>
      </c>
      <c r="C91" s="4" t="inlineStr">
        <is>
          <t xml:space="preserve"> </t>
        </is>
      </c>
      <c r="D91" s="13" t="n">
        <v>0.3333</v>
      </c>
      <c r="E91" s="4" t="inlineStr">
        <is>
          <t xml:space="preserve"> </t>
        </is>
      </c>
      <c r="F91" s="4" t="inlineStr">
        <is>
          <t xml:space="preserve"> </t>
        </is>
      </c>
    </row>
    <row r="92">
      <c r="A92" s="4" t="inlineStr">
        <is>
          <t>Long-term Incentive Plan 2013 | Restricted Stock Units (RSUs) | Tranche Two</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Vesting award percentage</t>
        </is>
      </c>
      <c r="B94" s="4" t="inlineStr">
        <is>
          <t xml:space="preserve"> </t>
        </is>
      </c>
      <c r="C94" s="4" t="inlineStr">
        <is>
          <t xml:space="preserve"> </t>
        </is>
      </c>
      <c r="D94" s="13" t="n">
        <v>0.3333</v>
      </c>
      <c r="E94" s="4" t="inlineStr">
        <is>
          <t xml:space="preserve"> </t>
        </is>
      </c>
      <c r="F94" s="4" t="inlineStr">
        <is>
          <t xml:space="preserve"> </t>
        </is>
      </c>
    </row>
    <row r="95">
      <c r="A95" s="4" t="inlineStr">
        <is>
          <t>Long-term Incentive Plan 2013 | Restricted Stock Units (RSUs) | Tranche Thre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esting award percentage</t>
        </is>
      </c>
      <c r="B97" s="4" t="inlineStr">
        <is>
          <t xml:space="preserve"> </t>
        </is>
      </c>
      <c r="C97" s="4" t="inlineStr">
        <is>
          <t xml:space="preserve"> </t>
        </is>
      </c>
      <c r="D97" s="13" t="n">
        <v>0.3333</v>
      </c>
      <c r="E97" s="4" t="inlineStr">
        <is>
          <t xml:space="preserve"> </t>
        </is>
      </c>
      <c r="F97"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4243</v>
      </c>
      <c r="C4" s="6" t="n">
        <v>5217</v>
      </c>
      <c r="D4" s="4" t="inlineStr">
        <is>
          <t xml:space="preserve"> </t>
        </is>
      </c>
    </row>
    <row r="5">
      <c r="A5" s="4" t="inlineStr">
        <is>
          <t>Granted (in shares)</t>
        </is>
      </c>
      <c r="B5" s="6" t="n">
        <v>0</v>
      </c>
      <c r="C5" s="6" t="n">
        <v>0</v>
      </c>
      <c r="D5" s="4" t="inlineStr">
        <is>
          <t xml:space="preserve"> </t>
        </is>
      </c>
    </row>
    <row r="6">
      <c r="A6" s="4" t="inlineStr">
        <is>
          <t>Exercised (in shares)</t>
        </is>
      </c>
      <c r="B6" s="6" t="n">
        <v>-669</v>
      </c>
      <c r="C6" s="6" t="n">
        <v>-775</v>
      </c>
      <c r="D6" s="4" t="inlineStr">
        <is>
          <t xml:space="preserve"> </t>
        </is>
      </c>
    </row>
    <row r="7">
      <c r="A7" s="4" t="inlineStr">
        <is>
          <t>Canceled (in shares)</t>
        </is>
      </c>
      <c r="B7" s="6" t="n">
        <v>-67</v>
      </c>
      <c r="C7" s="6" t="n">
        <v>-199</v>
      </c>
      <c r="D7" s="4" t="inlineStr">
        <is>
          <t xml:space="preserve"> </t>
        </is>
      </c>
    </row>
    <row r="8">
      <c r="A8" s="4" t="inlineStr">
        <is>
          <t>Outstanding, ending balance (in shares)</t>
        </is>
      </c>
      <c r="B8" s="6" t="n">
        <v>3507</v>
      </c>
      <c r="C8" s="6" t="n">
        <v>4243</v>
      </c>
      <c r="D8" s="6" t="n">
        <v>5217</v>
      </c>
    </row>
    <row r="9">
      <c r="A9" s="4" t="inlineStr">
        <is>
          <t>Options vested and exercisable (in shares)</t>
        </is>
      </c>
      <c r="B9" s="6" t="n">
        <v>3218</v>
      </c>
      <c r="C9" s="4" t="inlineStr">
        <is>
          <t xml:space="preserve"> </t>
        </is>
      </c>
      <c r="D9" s="4" t="inlineStr">
        <is>
          <t xml:space="preserve"> </t>
        </is>
      </c>
    </row>
    <row r="10">
      <c r="A10" s="4" t="inlineStr">
        <is>
          <t>Options vested and expected to vest (in dollars per share)</t>
        </is>
      </c>
      <c r="B10" s="6" t="n">
        <v>350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17.19</v>
      </c>
      <c r="C12" s="9" t="n">
        <v>16.08</v>
      </c>
      <c r="D12" s="4" t="inlineStr">
        <is>
          <t xml:space="preserve"> </t>
        </is>
      </c>
    </row>
    <row r="13">
      <c r="A13" s="4" t="inlineStr">
        <is>
          <t>Granted (in dollars per share)</t>
        </is>
      </c>
      <c r="B13" s="6" t="n">
        <v>0</v>
      </c>
      <c r="C13" s="6" t="n">
        <v>0</v>
      </c>
      <c r="D13" s="4" t="inlineStr">
        <is>
          <t xml:space="preserve"> </t>
        </is>
      </c>
    </row>
    <row r="14">
      <c r="A14" s="4" t="inlineStr">
        <is>
          <t>Exercised (in dollars per share)</t>
        </is>
      </c>
      <c r="B14" s="11" t="n">
        <v>6.55</v>
      </c>
      <c r="C14" s="11" t="n">
        <v>6.58</v>
      </c>
      <c r="D14" s="4" t="inlineStr">
        <is>
          <t xml:space="preserve"> </t>
        </is>
      </c>
    </row>
    <row r="15">
      <c r="A15" s="4" t="inlineStr">
        <is>
          <t>Canceled (in dollars per share)</t>
        </is>
      </c>
      <c r="B15" s="11" t="n">
        <v>25.76</v>
      </c>
      <c r="C15" s="11" t="n">
        <v>29.58</v>
      </c>
      <c r="D15" s="4" t="inlineStr">
        <is>
          <t xml:space="preserve"> </t>
        </is>
      </c>
    </row>
    <row r="16">
      <c r="A16" s="4" t="inlineStr">
        <is>
          <t>Outstanding, ending balance (in dollars per share)</t>
        </is>
      </c>
      <c r="B16" s="11" t="n">
        <v>19.05</v>
      </c>
      <c r="C16" s="9" t="n">
        <v>17.19</v>
      </c>
      <c r="D16" s="9" t="n">
        <v>16.08</v>
      </c>
    </row>
    <row r="17">
      <c r="A17" s="4" t="inlineStr">
        <is>
          <t>Options vested and exercisable (in dollars per share)</t>
        </is>
      </c>
      <c r="B17" s="11" t="n">
        <v>17.92</v>
      </c>
      <c r="C17" s="4" t="inlineStr">
        <is>
          <t xml:space="preserve"> </t>
        </is>
      </c>
      <c r="D17" s="4" t="inlineStr">
        <is>
          <t xml:space="preserve"> </t>
        </is>
      </c>
    </row>
    <row r="18">
      <c r="A18" s="4" t="inlineStr">
        <is>
          <t>Options vested and expected to vest (in dollars per share)</t>
        </is>
      </c>
      <c r="B18" s="9" t="n">
        <v>19.05</v>
      </c>
      <c r="C18" s="4" t="inlineStr">
        <is>
          <t xml:space="preserve"> </t>
        </is>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Weighted-average remaining contractual life, options outstanding</t>
        </is>
      </c>
      <c r="B20" s="4" t="inlineStr">
        <is>
          <t>4 years 6 months 14 days</t>
        </is>
      </c>
      <c r="C20" s="4" t="inlineStr">
        <is>
          <t>4 years 10 months 6 days</t>
        </is>
      </c>
      <c r="D20" s="4" t="inlineStr">
        <is>
          <t>5 years 8 months 4 days</t>
        </is>
      </c>
    </row>
    <row r="21">
      <c r="A21" s="4" t="inlineStr">
        <is>
          <t>Weighted-average remaining contractual life, options vested and exercisable</t>
        </is>
      </c>
      <c r="B21" s="4" t="inlineStr">
        <is>
          <t>4 years 3 months 18 days</t>
        </is>
      </c>
      <c r="C21" s="4" t="inlineStr">
        <is>
          <t xml:space="preserve"> </t>
        </is>
      </c>
      <c r="D21" s="4" t="inlineStr">
        <is>
          <t xml:space="preserve"> </t>
        </is>
      </c>
    </row>
    <row r="22">
      <c r="A22" s="4" t="inlineStr">
        <is>
          <t>Weighted-average remaining contractual life, options vested and expected to vest</t>
        </is>
      </c>
      <c r="B22" s="4" t="inlineStr">
        <is>
          <t>4 years 6 months 14 days</t>
        </is>
      </c>
      <c r="C22" s="4" t="inlineStr">
        <is>
          <t xml:space="preserve"> </t>
        </is>
      </c>
      <c r="D22" s="4" t="inlineStr">
        <is>
          <t xml:space="preserve"> </t>
        </is>
      </c>
    </row>
    <row r="23">
      <c r="A23" s="4" t="inlineStr">
        <is>
          <t>Aggregate intrinsic value, options outstanding</t>
        </is>
      </c>
      <c r="B23" s="7" t="n">
        <v>3882</v>
      </c>
      <c r="C23" s="7" t="n">
        <v>31762</v>
      </c>
      <c r="D23" s="7" t="n">
        <v>58784</v>
      </c>
    </row>
    <row r="24">
      <c r="A24" s="4" t="inlineStr">
        <is>
          <t>Aggregate intrinsic value, options vested and exercisable</t>
        </is>
      </c>
      <c r="B24" s="6" t="n">
        <v>3882</v>
      </c>
      <c r="C24" s="4" t="inlineStr">
        <is>
          <t xml:space="preserve"> </t>
        </is>
      </c>
      <c r="D24" s="4" t="inlineStr">
        <is>
          <t xml:space="preserve"> </t>
        </is>
      </c>
    </row>
    <row r="25">
      <c r="A25" s="4" t="inlineStr">
        <is>
          <t>Aggregate intrinsic value, options vested and expected to vest</t>
        </is>
      </c>
      <c r="B25" s="7" t="n">
        <v>388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Estimated Fair Value of Stock Options (Details)</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3" t="n">
        <v>0.016</v>
      </c>
    </row>
    <row r="6">
      <c r="A6" s="4" t="inlineStr">
        <is>
          <t>Volatility</t>
        </is>
      </c>
      <c r="B6" s="13" t="n">
        <v>0.656</v>
      </c>
    </row>
    <row r="7">
      <c r="A7" s="4" t="inlineStr">
        <is>
          <t>Expected term (in years)</t>
        </is>
      </c>
      <c r="B7" s="4" t="inlineStr">
        <is>
          <t>6 years 1 month 6 day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13" t="n">
        <v>0.038</v>
      </c>
    </row>
    <row r="11">
      <c r="A11" s="4" t="inlineStr">
        <is>
          <t>Volatility</t>
        </is>
      </c>
      <c r="B11" s="13" t="n">
        <v>0.694</v>
      </c>
    </row>
    <row r="12">
      <c r="A12" s="4" t="inlineStr">
        <is>
          <t>Expected term (in years)</t>
        </is>
      </c>
      <c r="B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for All RSUs (Details) - Restricted Stock Units (RSUs)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beginning balance (in shares)</t>
        </is>
      </c>
      <c r="B4" s="6" t="n">
        <v>8449</v>
      </c>
      <c r="C4" s="6" t="n">
        <v>4542</v>
      </c>
    </row>
    <row r="5">
      <c r="A5" s="4" t="inlineStr">
        <is>
          <t>Granted (in shares)</t>
        </is>
      </c>
      <c r="B5" s="6" t="n">
        <v>9447</v>
      </c>
      <c r="C5" s="6" t="n">
        <v>7782</v>
      </c>
    </row>
    <row r="6">
      <c r="A6" s="4" t="inlineStr">
        <is>
          <t>Issued (in shares)</t>
        </is>
      </c>
      <c r="B6" s="6" t="n">
        <v>-4079</v>
      </c>
      <c r="C6" s="6" t="n">
        <v>-2835</v>
      </c>
    </row>
    <row r="7">
      <c r="A7" s="4" t="inlineStr">
        <is>
          <t>Cancelled / forfeited (in shares)</t>
        </is>
      </c>
      <c r="B7" s="6" t="n">
        <v>-1442</v>
      </c>
      <c r="C7" s="6" t="n">
        <v>-1040</v>
      </c>
    </row>
    <row r="8">
      <c r="A8" s="4" t="inlineStr">
        <is>
          <t>Unvested ending balance (in shares)</t>
        </is>
      </c>
      <c r="B8" s="6" t="n">
        <v>12375</v>
      </c>
      <c r="C8" s="6" t="n">
        <v>8449</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9" t="n">
        <v>22.16</v>
      </c>
      <c r="C10" s="9" t="n">
        <v>31.6</v>
      </c>
    </row>
    <row r="11">
      <c r="A11" s="4" t="inlineStr">
        <is>
          <t>Granted (in dollars per share)</t>
        </is>
      </c>
      <c r="B11" s="11" t="n">
        <v>13.88</v>
      </c>
      <c r="C11" s="11" t="n">
        <v>19.04</v>
      </c>
    </row>
    <row r="12">
      <c r="A12" s="4" t="inlineStr">
        <is>
          <t>Issued (in dollars per share)</t>
        </is>
      </c>
      <c r="B12" s="11" t="n">
        <v>22.03</v>
      </c>
      <c r="C12" s="11" t="n">
        <v>27.11</v>
      </c>
    </row>
    <row r="13">
      <c r="A13" s="4" t="inlineStr">
        <is>
          <t>Cancelled / forfeited (in dollars per share)</t>
        </is>
      </c>
      <c r="B13" s="11" t="n">
        <v>18.29</v>
      </c>
      <c r="C13" s="11" t="n">
        <v>26.59</v>
      </c>
    </row>
    <row r="14">
      <c r="A14" s="4" t="inlineStr">
        <is>
          <t>Unvested ending balance (in dollars per share)</t>
        </is>
      </c>
      <c r="B14" s="9" t="n">
        <v>16.29</v>
      </c>
      <c r="C14" s="9" t="n">
        <v>22.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 recognized</t>
        </is>
      </c>
      <c r="B4" s="7" t="n">
        <v>112825</v>
      </c>
      <c r="C4" s="7" t="n">
        <v>111781</v>
      </c>
      <c r="D4" s="7" t="n">
        <v>110633</v>
      </c>
    </row>
    <row r="5">
      <c r="A5" s="4" t="inlineStr">
        <is>
          <t>Cost of customer agreements and incentiv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 recognized</t>
        </is>
      </c>
      <c r="B7" s="6" t="n">
        <v>8538</v>
      </c>
      <c r="C7" s="6" t="n">
        <v>8772</v>
      </c>
      <c r="D7" s="6" t="n">
        <v>9181</v>
      </c>
    </row>
    <row r="8">
      <c r="A8" s="4" t="inlineStr">
        <is>
          <t>Cost of solar energy systems and product sal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 recognized</t>
        </is>
      </c>
      <c r="B10" s="6" t="n">
        <v>1999</v>
      </c>
      <c r="C10" s="6" t="n">
        <v>5267</v>
      </c>
      <c r="D10" s="6" t="n">
        <v>9274</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 recognized</t>
        </is>
      </c>
      <c r="B13" s="6" t="n">
        <v>50741</v>
      </c>
      <c r="C13" s="6" t="n">
        <v>59026</v>
      </c>
      <c r="D13" s="6" t="n">
        <v>56857</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 recognized</t>
        </is>
      </c>
      <c r="B16" s="6" t="n">
        <v>9961</v>
      </c>
      <c r="C16" s="6" t="n">
        <v>1739</v>
      </c>
      <c r="D16" s="6" t="n">
        <v>2667</v>
      </c>
    </row>
    <row r="17">
      <c r="A17" s="4" t="inlineStr">
        <is>
          <t>General and administration</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Compensation expense recognized</t>
        </is>
      </c>
      <c r="B19" s="7" t="n">
        <v>41586</v>
      </c>
      <c r="C19" s="7" t="n">
        <v>36977</v>
      </c>
      <c r="D19" s="7" t="n">
        <v>326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income) attributable to common stockholders</t>
        </is>
      </c>
      <c r="B4" s="7" t="n">
        <v>2872984</v>
      </c>
      <c r="C4" s="7" t="n">
        <v>1617188</v>
      </c>
      <c r="D4" s="7" t="n">
        <v>-175668</v>
      </c>
    </row>
    <row r="5">
      <c r="A5" s="4" t="inlineStr">
        <is>
          <t>Loss attributable to noncontrolling interest and redeemable noncontrolling interests</t>
        </is>
      </c>
      <c r="B5" s="6" t="n">
        <v>1509050</v>
      </c>
      <c r="C5" s="6" t="n">
        <v>1078344</v>
      </c>
      <c r="D5" s="6" t="n">
        <v>1023022</v>
      </c>
    </row>
    <row r="6">
      <c r="A6" s="4" t="inlineStr">
        <is>
          <t>Loss before income taxes</t>
        </is>
      </c>
      <c r="B6" s="7" t="n">
        <v>4382034</v>
      </c>
      <c r="C6" s="7" t="n">
        <v>2695532</v>
      </c>
      <c r="D6" s="7" t="n">
        <v>8473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0</v>
      </c>
      <c r="C6" s="6" t="n">
        <v>0</v>
      </c>
      <c r="D6" s="6" t="n">
        <v>0</v>
      </c>
    </row>
    <row r="7">
      <c r="A7" s="4" t="inlineStr">
        <is>
          <t>Total current (benefit) expense</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25833</v>
      </c>
      <c r="C9" s="6" t="n">
        <v>-23583</v>
      </c>
      <c r="D9" s="6" t="n">
        <v>1460</v>
      </c>
    </row>
    <row r="10">
      <c r="A10" s="4" t="inlineStr">
        <is>
          <t>State</t>
        </is>
      </c>
      <c r="B10" s="6" t="n">
        <v>-984</v>
      </c>
      <c r="C10" s="6" t="n">
        <v>10892</v>
      </c>
      <c r="D10" s="6" t="n">
        <v>831</v>
      </c>
    </row>
    <row r="11">
      <c r="A11" s="4" t="inlineStr">
        <is>
          <t>Foreign</t>
        </is>
      </c>
      <c r="B11" s="6" t="n">
        <v>0</v>
      </c>
      <c r="C11" s="6" t="n">
        <v>0</v>
      </c>
      <c r="D11" s="6" t="n">
        <v>0</v>
      </c>
    </row>
    <row r="12">
      <c r="A12" s="4" t="inlineStr">
        <is>
          <t>Total deferred (benefit) provision</t>
        </is>
      </c>
      <c r="B12" s="6" t="n">
        <v>-26817</v>
      </c>
      <c r="C12" s="6" t="n">
        <v>-12691</v>
      </c>
      <c r="D12" s="6" t="n">
        <v>2291</v>
      </c>
    </row>
    <row r="13">
      <c r="A13" s="4" t="inlineStr">
        <is>
          <t>Total</t>
        </is>
      </c>
      <c r="B13" s="7" t="n">
        <v>-26817</v>
      </c>
      <c r="C13" s="7" t="n">
        <v>-12691</v>
      </c>
      <c r="D13" s="7" t="n">
        <v>22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Rate and The Company's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provision (benefit) at federal statutory rate</t>
        </is>
      </c>
      <c r="B4" s="4" t="inlineStr">
        <is>
          <t>(21.00%)</t>
        </is>
      </c>
      <c r="C4" s="4" t="inlineStr">
        <is>
          <t>(21.00%)</t>
        </is>
      </c>
      <c r="D4" s="4" t="inlineStr">
        <is>
          <t>(21.00%)</t>
        </is>
      </c>
    </row>
    <row r="5">
      <c r="A5" s="4" t="inlineStr">
        <is>
          <t>State income taxes, net of federal benefit</t>
        </is>
      </c>
      <c r="B5" s="13" t="n">
        <v>0.0005999999999999999</v>
      </c>
      <c r="C5" s="4" t="inlineStr">
        <is>
          <t>(1.11%)</t>
        </is>
      </c>
      <c r="D5" s="13" t="n">
        <v>0.0342</v>
      </c>
    </row>
    <row r="6">
      <c r="A6" s="4" t="inlineStr">
        <is>
          <t>Foreign provision, net of federal benefit</t>
        </is>
      </c>
      <c r="B6" s="4" t="inlineStr">
        <is>
          <t>(0.71%)</t>
        </is>
      </c>
      <c r="C6" s="10" t="n">
        <v>0</v>
      </c>
      <c r="D6" s="10" t="n">
        <v>0</v>
      </c>
    </row>
    <row r="7">
      <c r="A7" s="4" t="inlineStr">
        <is>
          <t>Effect of noncontrolling and redeemable noncontrolling interests</t>
        </is>
      </c>
      <c r="B7" s="13" t="n">
        <v>0.0723</v>
      </c>
      <c r="C7" s="13" t="n">
        <v>0.08400000000000001</v>
      </c>
      <c r="D7" s="13" t="n">
        <v>0.2535</v>
      </c>
    </row>
    <row r="8">
      <c r="A8" s="4" t="inlineStr">
        <is>
          <t>Stock-based compensation</t>
        </is>
      </c>
      <c r="B8" s="13" t="n">
        <v>0.0027</v>
      </c>
      <c r="C8" s="13" t="n">
        <v>0.0046</v>
      </c>
      <c r="D8" s="13" t="n">
        <v>0.0103</v>
      </c>
    </row>
    <row r="9">
      <c r="A9" s="4" t="inlineStr">
        <is>
          <t>Tax credits</t>
        </is>
      </c>
      <c r="B9" s="4" t="inlineStr">
        <is>
          <t>(1.78%)</t>
        </is>
      </c>
      <c r="C9" s="4" t="inlineStr">
        <is>
          <t>(0.63%)</t>
        </is>
      </c>
      <c r="D9" s="4" t="inlineStr">
        <is>
          <t>(1.42%)</t>
        </is>
      </c>
    </row>
    <row r="10">
      <c r="A10" s="4" t="inlineStr">
        <is>
          <t>Effect of valuation allowance</t>
        </is>
      </c>
      <c r="B10" s="4" t="inlineStr">
        <is>
          <t>(0.16%)</t>
        </is>
      </c>
      <c r="C10" s="13" t="n">
        <v>0.0406</v>
      </c>
      <c r="D10" s="4" t="inlineStr">
        <is>
          <t>(7.47%)</t>
        </is>
      </c>
    </row>
    <row r="11">
      <c r="A11" s="4" t="inlineStr">
        <is>
          <t>Goodwill impairment</t>
        </is>
      </c>
      <c r="B11" s="13" t="n">
        <v>0.1496</v>
      </c>
      <c r="C11" s="13" t="n">
        <v>0.0902</v>
      </c>
      <c r="D11" s="10" t="n">
        <v>0</v>
      </c>
    </row>
    <row r="12">
      <c r="A12" s="4" t="inlineStr">
        <is>
          <t>Other</t>
        </is>
      </c>
      <c r="B12" s="13" t="n">
        <v>0.0052</v>
      </c>
      <c r="C12" s="13" t="n">
        <v>0.0033</v>
      </c>
      <c r="D12" s="13" t="n">
        <v>0.0036</v>
      </c>
    </row>
    <row r="13">
      <c r="A13" s="4" t="inlineStr">
        <is>
          <t>Total</t>
        </is>
      </c>
      <c r="B13" s="4" t="inlineStr">
        <is>
          <t>(0.61%)</t>
        </is>
      </c>
      <c r="C13" s="4" t="inlineStr">
        <is>
          <t>(0.47%)</t>
        </is>
      </c>
      <c r="D13" s="13" t="n">
        <v>0.00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prepaids</t>
        </is>
      </c>
      <c r="B3" s="7" t="n">
        <v>48019</v>
      </c>
      <c r="C3" s="7" t="n">
        <v>47922</v>
      </c>
    </row>
    <row r="4">
      <c r="A4" s="4" t="inlineStr">
        <is>
          <t>Deferred revenue</t>
        </is>
      </c>
      <c r="B4" s="6" t="n">
        <v>149928</v>
      </c>
      <c r="C4" s="6" t="n">
        <v>81692</v>
      </c>
    </row>
    <row r="5">
      <c r="A5" s="4" t="inlineStr">
        <is>
          <t>Net operating loss carryforwards</t>
        </is>
      </c>
      <c r="B5" s="6" t="n">
        <v>835420</v>
      </c>
      <c r="C5" s="6" t="n">
        <v>788507</v>
      </c>
    </row>
    <row r="6">
      <c r="A6" s="4" t="inlineStr">
        <is>
          <t>Stock-based compensation</t>
        </is>
      </c>
      <c r="B6" s="6" t="n">
        <v>16962</v>
      </c>
      <c r="C6" s="6" t="n">
        <v>12309</v>
      </c>
    </row>
    <row r="7">
      <c r="A7" s="4" t="inlineStr">
        <is>
          <t>Investment tax and other credits</t>
        </is>
      </c>
      <c r="B7" s="6" t="n">
        <v>168623</v>
      </c>
      <c r="C7" s="6" t="n">
        <v>122317</v>
      </c>
    </row>
    <row r="8">
      <c r="A8" s="4" t="inlineStr">
        <is>
          <t>Interest expense</t>
        </is>
      </c>
      <c r="B8" s="6" t="n">
        <v>188016</v>
      </c>
      <c r="C8" s="6" t="n">
        <v>125332</v>
      </c>
    </row>
    <row r="9">
      <c r="A9" s="4" t="inlineStr">
        <is>
          <t>UNICAP costs</t>
        </is>
      </c>
      <c r="B9" s="6" t="n">
        <v>73180</v>
      </c>
      <c r="C9" s="6" t="n">
        <v>110656</v>
      </c>
    </row>
    <row r="10">
      <c r="A10" s="4" t="inlineStr">
        <is>
          <t>Total deferred tax assets</t>
        </is>
      </c>
      <c r="B10" s="6" t="n">
        <v>1480148</v>
      </c>
      <c r="C10" s="6" t="n">
        <v>1288735</v>
      </c>
    </row>
    <row r="11">
      <c r="A11" s="4" t="inlineStr">
        <is>
          <t>Less: Valuation allowance</t>
        </is>
      </c>
      <c r="B11" s="6" t="n">
        <v>-165000</v>
      </c>
      <c r="C11" s="6" t="n">
        <v>-174328</v>
      </c>
    </row>
    <row r="12">
      <c r="A12" s="4" t="inlineStr">
        <is>
          <t>Gross deferred tax assets</t>
        </is>
      </c>
      <c r="B12" s="6" t="n">
        <v>1315148</v>
      </c>
      <c r="C12" s="6" t="n">
        <v>1114407</v>
      </c>
    </row>
    <row r="13">
      <c r="A13" s="3" t="inlineStr">
        <is>
          <t>Deferred tax liabilities</t>
        </is>
      </c>
      <c r="B13" s="4" t="inlineStr">
        <is>
          <t xml:space="preserve"> </t>
        </is>
      </c>
      <c r="C13" s="4" t="inlineStr">
        <is>
          <t xml:space="preserve"> </t>
        </is>
      </c>
    </row>
    <row r="14">
      <c r="A14" s="4" t="inlineStr">
        <is>
          <t>Interest rate derivatives</t>
        </is>
      </c>
      <c r="B14" s="6" t="n">
        <v>27134</v>
      </c>
      <c r="C14" s="6" t="n">
        <v>16945</v>
      </c>
    </row>
    <row r="15">
      <c r="A15" s="4" t="inlineStr">
        <is>
          <t>Capitalized costs to obtain a contract</t>
        </is>
      </c>
      <c r="B15" s="6" t="n">
        <v>486978</v>
      </c>
      <c r="C15" s="6" t="n">
        <v>375226</v>
      </c>
    </row>
    <row r="16">
      <c r="A16" s="4" t="inlineStr">
        <is>
          <t>Fixed asset depreciation and amortization</t>
        </is>
      </c>
      <c r="B16" s="6" t="n">
        <v>696755</v>
      </c>
      <c r="C16" s="6" t="n">
        <v>580569</v>
      </c>
    </row>
    <row r="17">
      <c r="A17" s="4" t="inlineStr">
        <is>
          <t>Deferred tax on investment in partnerships</t>
        </is>
      </c>
      <c r="B17" s="6" t="n">
        <v>242221</v>
      </c>
      <c r="C17" s="6" t="n">
        <v>264537</v>
      </c>
    </row>
    <row r="18">
      <c r="A18" s="4" t="inlineStr">
        <is>
          <t>Gross deferred tax liabilities</t>
        </is>
      </c>
      <c r="B18" s="6" t="n">
        <v>1453088</v>
      </c>
      <c r="C18" s="6" t="n">
        <v>1237277</v>
      </c>
    </row>
    <row r="19">
      <c r="A19" s="4" t="inlineStr">
        <is>
          <t>Net deferred tax liabilities</t>
        </is>
      </c>
      <c r="B19" s="7" t="n">
        <v>-137940</v>
      </c>
      <c r="C19" s="7" t="n">
        <v>-1228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Sunrun Inc. (“Sunrun” or the “Company”) was formed in 2007. The Company is engaged in the design, development, installation, sale, ownership and maintenance of residential solar energy and battery storage systems (“Projects”) in the United States. Sunrun acquires customers directly and through relationships with various solar and strategic partners (“Partners”). The Projects are constructed either by Sunrun or by Sunrun’s Partners and are mostly owned by the Company. Sunrun’s customers enter into an agreement to utilize the solar energy system (the “Customer Agreement”) which typically has an initial term of 20 or 25 years. Sunrun monitors, maintains and insures the Projects during the term of the Customer Agreement. The Company also sells battery storage along with the solar energy systems and products, such as panels and racking and solar leads generated by customers. The Company has formed various subsidiaries (“Funds”) to finance the development of Projects. These Funds, structured as limited liability companies, obtain financing from outside investors and purchase Projects from Sunrun under master purchase. The Company currently utilizes the legal structure for its investment Funds which are referred to as partnership-fli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vestment tax credit</t>
        </is>
      </c>
      <c r="B4" s="7" t="n">
        <v>109300</v>
      </c>
      <c r="C4" s="7" t="n">
        <v>102000</v>
      </c>
      <c r="D4" s="4" t="inlineStr">
        <is>
          <t xml:space="preserve"> </t>
        </is>
      </c>
    </row>
    <row r="5">
      <c r="A5" s="4" t="inlineStr">
        <is>
          <t>Income tax benefit from ITC transfers</t>
        </is>
      </c>
      <c r="B5" s="6" t="n">
        <v>70000</v>
      </c>
      <c r="C5" s="6" t="n">
        <v>2000</v>
      </c>
      <c r="D5" s="4" t="inlineStr">
        <is>
          <t xml:space="preserve"> </t>
        </is>
      </c>
    </row>
    <row r="6">
      <c r="A6" s="4" t="inlineStr">
        <is>
          <t>Deferred income taxes</t>
        </is>
      </c>
      <c r="B6" s="6" t="n">
        <v>-26817</v>
      </c>
      <c r="C6" s="6" t="n">
        <v>-12691</v>
      </c>
      <c r="D6" s="7" t="n">
        <v>2291</v>
      </c>
    </row>
    <row r="7">
      <c r="A7" s="4" t="inlineStr">
        <is>
          <t>Deferred tax asset, valuation allowance</t>
        </is>
      </c>
      <c r="B7" s="6" t="n">
        <v>165000</v>
      </c>
      <c r="C7" s="6" t="n">
        <v>174328</v>
      </c>
      <c r="D7" s="4" t="inlineStr">
        <is>
          <t xml:space="preserve"> </t>
        </is>
      </c>
    </row>
    <row r="8">
      <c r="A8" s="4" t="inlineStr">
        <is>
          <t>Valuation allowance, deferred tax asset, increase (decrease)</t>
        </is>
      </c>
      <c r="B8" s="6" t="n">
        <v>-9300</v>
      </c>
      <c r="C8" s="4" t="inlineStr">
        <is>
          <t xml:space="preserve"> </t>
        </is>
      </c>
      <c r="D8" s="4" t="inlineStr">
        <is>
          <t xml:space="preserve"> </t>
        </is>
      </c>
    </row>
    <row r="9">
      <c r="A9" s="4" t="inlineStr">
        <is>
          <t>U.S. 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Capital loss carryforward</t>
        </is>
      </c>
      <c r="B11" s="6" t="n">
        <v>7100</v>
      </c>
      <c r="C11" s="4" t="inlineStr">
        <is>
          <t xml:space="preserve"> </t>
        </is>
      </c>
      <c r="D11" s="4" t="inlineStr">
        <is>
          <t xml:space="preserve"> </t>
        </is>
      </c>
    </row>
    <row r="12">
      <c r="A12" s="4" t="inlineStr">
        <is>
          <t>Net operating loss carryforwards</t>
        </is>
      </c>
      <c r="B12" s="6" t="n">
        <v>720700</v>
      </c>
      <c r="C12" s="6" t="n">
        <v>459900</v>
      </c>
      <c r="D12" s="4" t="inlineStr">
        <is>
          <t xml:space="preserve"> </t>
        </is>
      </c>
    </row>
    <row r="13">
      <c r="A13" s="4" t="inlineStr">
        <is>
          <t>U.S. Federal | Indefini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6" t="n">
        <v>20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Capital loss carryforward</t>
        </is>
      </c>
      <c r="B18" s="6" t="n">
        <v>7100</v>
      </c>
      <c r="C18" s="4" t="inlineStr">
        <is>
          <t xml:space="preserve"> </t>
        </is>
      </c>
      <c r="D18" s="4" t="inlineStr">
        <is>
          <t xml:space="preserve"> </t>
        </is>
      </c>
    </row>
    <row r="19">
      <c r="A19" s="4" t="inlineStr">
        <is>
          <t>Net operating loss carryforwards</t>
        </is>
      </c>
      <c r="B19" s="6" t="n">
        <v>3300000</v>
      </c>
      <c r="C19" s="4" t="inlineStr">
        <is>
          <t xml:space="preserve"> </t>
        </is>
      </c>
      <c r="D19" s="4" t="inlineStr">
        <is>
          <t xml:space="preserve"> </t>
        </is>
      </c>
    </row>
    <row r="20">
      <c r="A20" s="4" t="inlineStr">
        <is>
          <t>State | Indefinite</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et operating loss carryforwards</t>
        </is>
      </c>
      <c r="B22" s="7" t="n">
        <v>334400</v>
      </c>
      <c r="C22" s="4" t="inlineStr">
        <is>
          <t xml:space="preserve"> </t>
        </is>
      </c>
      <c r="D22" s="4" t="inlineStr">
        <is>
          <t xml:space="preserve"> </t>
        </is>
      </c>
    </row>
    <row r="23">
      <c r="A23" s="4" t="inlineStr">
        <is>
          <t>California Enterprise Zone Credits.</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Investment tax credit</t>
        </is>
      </c>
      <c r="B25" s="4" t="inlineStr">
        <is>
          <t xml:space="preserve"> </t>
        </is>
      </c>
      <c r="C25" s="7" t="n">
        <v>800</v>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Letters of credit outstanding, amount</t>
        </is>
      </c>
      <c r="B4" s="5" t="n">
        <v>47.3</v>
      </c>
      <c r="C4" s="7" t="n">
        <v>37</v>
      </c>
    </row>
    <row r="5">
      <c r="A5" s="4" t="inlineStr">
        <is>
          <t>Required cash and cash equivalents balance</t>
        </is>
      </c>
      <c r="B5" s="6" t="n">
        <v>35</v>
      </c>
      <c r="C5" s="4" t="inlineStr">
        <is>
          <t xml:space="preserve"> </t>
        </is>
      </c>
    </row>
    <row r="6">
      <c r="A6" s="4" t="inlineStr">
        <is>
          <t>Purchase commitment</t>
        </is>
      </c>
      <c r="B6" s="7" t="n">
        <v>574</v>
      </c>
      <c r="C6" s="4" t="inlineStr">
        <is>
          <t xml:space="preserve"> </t>
        </is>
      </c>
    </row>
    <row r="7">
      <c r="A7" s="4" t="inlineStr">
        <is>
          <t>Letter of Credit | 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 of credit, fee percentage</t>
        </is>
      </c>
      <c r="B9" s="13" t="n">
        <v>0.005</v>
      </c>
      <c r="C9" s="4" t="inlineStr">
        <is>
          <t xml:space="preserve"> </t>
        </is>
      </c>
    </row>
    <row r="10">
      <c r="A10" s="4" t="inlineStr">
        <is>
          <t>Letter of Credit | 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 of credit, fee percentage</t>
        </is>
      </c>
      <c r="B12" s="13" t="n">
        <v>0.0325</v>
      </c>
      <c r="C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29332</v>
      </c>
      <c r="C4" s="7" t="n">
        <v>18827</v>
      </c>
      <c r="D4" s="7" t="n">
        <v>15873</v>
      </c>
    </row>
    <row r="5">
      <c r="A5" s="4" t="inlineStr">
        <is>
          <t>Interest on lease liabilities</t>
        </is>
      </c>
      <c r="B5" s="6" t="n">
        <v>5704</v>
      </c>
      <c r="C5" s="6" t="n">
        <v>3291</v>
      </c>
      <c r="D5" s="6" t="n">
        <v>1127</v>
      </c>
    </row>
    <row r="6">
      <c r="A6" s="4" t="inlineStr">
        <is>
          <t>Operating lease cost</t>
        </is>
      </c>
      <c r="B6" s="6" t="n">
        <v>31742</v>
      </c>
      <c r="C6" s="6" t="n">
        <v>34937</v>
      </c>
      <c r="D6" s="6" t="n">
        <v>31966</v>
      </c>
    </row>
    <row r="7">
      <c r="A7" s="4" t="inlineStr">
        <is>
          <t>Short-term lease cost</t>
        </is>
      </c>
      <c r="B7" s="6" t="n">
        <v>2857</v>
      </c>
      <c r="C7" s="6" t="n">
        <v>2025</v>
      </c>
      <c r="D7" s="6" t="n">
        <v>2602</v>
      </c>
    </row>
    <row r="8">
      <c r="A8" s="4" t="inlineStr">
        <is>
          <t>Variable lease cost</t>
        </is>
      </c>
      <c r="B8" s="6" t="n">
        <v>9828</v>
      </c>
      <c r="C8" s="6" t="n">
        <v>11516</v>
      </c>
      <c r="D8" s="6" t="n">
        <v>9246</v>
      </c>
    </row>
    <row r="9">
      <c r="A9" s="4" t="inlineStr">
        <is>
          <t>Sublease income</t>
        </is>
      </c>
      <c r="B9" s="6" t="n">
        <v>-3132</v>
      </c>
      <c r="C9" s="6" t="n">
        <v>-4667</v>
      </c>
      <c r="D9" s="6" t="n">
        <v>-3780</v>
      </c>
    </row>
    <row r="10">
      <c r="A10" s="4" t="inlineStr">
        <is>
          <t>Total lease cost</t>
        </is>
      </c>
      <c r="B10" s="7" t="n">
        <v>76331</v>
      </c>
      <c r="C10" s="7" t="n">
        <v>65929</v>
      </c>
      <c r="D10" s="7" t="n">
        <v>570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Commitments and Contingencies -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7" t="n">
        <v>35473</v>
      </c>
      <c r="C4" s="7" t="n">
        <v>39157</v>
      </c>
      <c r="D4" s="7" t="n">
        <v>34233</v>
      </c>
    </row>
    <row r="5">
      <c r="A5" s="4" t="inlineStr">
        <is>
          <t>Cash paid for amounts included in the measurement of lease liabilities, operating cash flows from finance leases</t>
        </is>
      </c>
      <c r="B5" s="6" t="n">
        <v>5588</v>
      </c>
      <c r="C5" s="6" t="n">
        <v>2952</v>
      </c>
      <c r="D5" s="6" t="n">
        <v>896</v>
      </c>
    </row>
    <row r="6">
      <c r="A6" s="4" t="inlineStr">
        <is>
          <t>Cash paid for amounts included in the measurement of lease liabilities, financing cash flows from finance leases</t>
        </is>
      </c>
      <c r="B6" s="6" t="n">
        <v>27240</v>
      </c>
      <c r="C6" s="6" t="n">
        <v>23279</v>
      </c>
      <c r="D6" s="6" t="n">
        <v>14146</v>
      </c>
    </row>
    <row r="7">
      <c r="A7" s="4" t="inlineStr">
        <is>
          <t>Right-of-use assets obtained in exchange for lease obligations, operating leases</t>
        </is>
      </c>
      <c r="B7" s="6" t="n">
        <v>14461</v>
      </c>
      <c r="C7" s="6" t="n">
        <v>21417</v>
      </c>
      <c r="D7" s="6" t="n">
        <v>38543</v>
      </c>
    </row>
    <row r="8">
      <c r="A8" s="4" t="inlineStr">
        <is>
          <t>Right-of-use assets obtained in exchange for new finance lease liabilities</t>
        </is>
      </c>
      <c r="B8" s="7" t="n">
        <v>36991</v>
      </c>
      <c r="C8" s="7" t="n">
        <v>87726</v>
      </c>
      <c r="D8" s="7" t="n">
        <v>21030</v>
      </c>
    </row>
    <row r="9">
      <c r="A9" s="4" t="inlineStr">
        <is>
          <t>Weighted average remaining lease term (years), operating leases</t>
        </is>
      </c>
      <c r="B9" s="4" t="inlineStr">
        <is>
          <t>4 years 6 months 21 days</t>
        </is>
      </c>
      <c r="C9" s="4" t="inlineStr">
        <is>
          <t>4 years 11 months 1 day</t>
        </is>
      </c>
      <c r="D9" s="4" t="inlineStr">
        <is>
          <t>5 years 3 months 3 days</t>
        </is>
      </c>
    </row>
    <row r="10">
      <c r="A10" s="4" t="inlineStr">
        <is>
          <t>Weighted average remaining lease term (years), finance leases</t>
        </is>
      </c>
      <c r="B10" s="4" t="inlineStr">
        <is>
          <t>3 years 5 months 23 days</t>
        </is>
      </c>
      <c r="C10" s="4" t="inlineStr">
        <is>
          <t>4 years 25 days</t>
        </is>
      </c>
      <c r="D10" s="4" t="inlineStr">
        <is>
          <t>2 years 10 months 9 days</t>
        </is>
      </c>
    </row>
    <row r="11">
      <c r="A11" s="4" t="inlineStr">
        <is>
          <t>Weighted average discount rate, operating leases</t>
        </is>
      </c>
      <c r="B11" s="13" t="n">
        <v>0.053</v>
      </c>
      <c r="C11" s="13" t="n">
        <v>0.044</v>
      </c>
      <c r="D11" s="13" t="n">
        <v>0.038</v>
      </c>
    </row>
    <row r="12">
      <c r="A12" s="4" t="inlineStr">
        <is>
          <t>Weighted average discount rate, finance leases</t>
        </is>
      </c>
      <c r="B12" s="13" t="n">
        <v>0.059</v>
      </c>
      <c r="C12" s="13" t="n">
        <v>0.056</v>
      </c>
      <c r="D12" s="13" t="n">
        <v>0.0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3334</v>
      </c>
      <c r="C3" s="4" t="inlineStr">
        <is>
          <t xml:space="preserve"> </t>
        </is>
      </c>
    </row>
    <row r="4">
      <c r="A4" s="4" t="inlineStr">
        <is>
          <t>2026</t>
        </is>
      </c>
      <c r="B4" s="6" t="n">
        <v>28409</v>
      </c>
      <c r="C4" s="4" t="inlineStr">
        <is>
          <t xml:space="preserve"> </t>
        </is>
      </c>
    </row>
    <row r="5">
      <c r="A5" s="4" t="inlineStr">
        <is>
          <t>2027</t>
        </is>
      </c>
      <c r="B5" s="6" t="n">
        <v>18353</v>
      </c>
      <c r="C5" s="4" t="inlineStr">
        <is>
          <t xml:space="preserve"> </t>
        </is>
      </c>
    </row>
    <row r="6">
      <c r="A6" s="4" t="inlineStr">
        <is>
          <t>2028</t>
        </is>
      </c>
      <c r="B6" s="6" t="n">
        <v>10626</v>
      </c>
      <c r="C6" s="4" t="inlineStr">
        <is>
          <t xml:space="preserve"> </t>
        </is>
      </c>
    </row>
    <row r="7">
      <c r="A7" s="4" t="inlineStr">
        <is>
          <t>2029</t>
        </is>
      </c>
      <c r="B7" s="6" t="n">
        <v>9259</v>
      </c>
      <c r="C7" s="4" t="inlineStr">
        <is>
          <t xml:space="preserve"> </t>
        </is>
      </c>
    </row>
    <row r="8">
      <c r="A8" s="4" t="inlineStr">
        <is>
          <t>Thereafter</t>
        </is>
      </c>
      <c r="B8" s="6" t="n">
        <v>15833</v>
      </c>
      <c r="C8" s="4" t="inlineStr">
        <is>
          <t xml:space="preserve"> </t>
        </is>
      </c>
    </row>
    <row r="9">
      <c r="A9" s="4" t="inlineStr">
        <is>
          <t>Total future lease payments</t>
        </is>
      </c>
      <c r="B9" s="6" t="n">
        <v>115814</v>
      </c>
      <c r="C9" s="4" t="inlineStr">
        <is>
          <t xml:space="preserve"> </t>
        </is>
      </c>
    </row>
    <row r="10">
      <c r="A10" s="4" t="inlineStr">
        <is>
          <t>Less: Amount representing interest</t>
        </is>
      </c>
      <c r="B10" s="6" t="n">
        <v>-12945</v>
      </c>
      <c r="C10" s="4" t="inlineStr">
        <is>
          <t xml:space="preserve"> </t>
        </is>
      </c>
    </row>
    <row r="11">
      <c r="A11" s="4" t="inlineStr">
        <is>
          <t>Present value of future payments</t>
        </is>
      </c>
      <c r="B11" s="6" t="n">
        <v>102869</v>
      </c>
      <c r="C11" s="4" t="inlineStr">
        <is>
          <t xml:space="preserve"> </t>
        </is>
      </c>
    </row>
    <row r="12">
      <c r="A12" s="4" t="inlineStr">
        <is>
          <t>Less: Amount for tenant incentives</t>
        </is>
      </c>
      <c r="B12" s="6" t="n">
        <v>0</v>
      </c>
      <c r="C12" s="4" t="inlineStr">
        <is>
          <t xml:space="preserve"> </t>
        </is>
      </c>
    </row>
    <row r="13">
      <c r="A13" s="4" t="inlineStr">
        <is>
          <t>Revised Present value of future payments</t>
        </is>
      </c>
      <c r="B13" s="6" t="n">
        <v>102869</v>
      </c>
      <c r="C13" s="4" t="inlineStr">
        <is>
          <t xml:space="preserve"> </t>
        </is>
      </c>
    </row>
    <row r="14">
      <c r="A14" s="4" t="inlineStr">
        <is>
          <t>Less: Current portion</t>
        </is>
      </c>
      <c r="B14" s="6" t="n">
        <v>-28784</v>
      </c>
      <c r="C14" s="4" t="inlineStr">
        <is>
          <t xml:space="preserve"> </t>
        </is>
      </c>
    </row>
    <row r="15">
      <c r="A15" s="4" t="inlineStr">
        <is>
          <t>Long term portion</t>
        </is>
      </c>
      <c r="B15" s="6" t="n">
        <v>74085</v>
      </c>
      <c r="C15" s="4" t="inlineStr">
        <is>
          <t xml:space="preserve"> </t>
        </is>
      </c>
    </row>
    <row r="16">
      <c r="A16" s="3" t="inlineStr">
        <is>
          <t>Sublease Income</t>
        </is>
      </c>
      <c r="B16" s="4" t="inlineStr">
        <is>
          <t xml:space="preserve"> </t>
        </is>
      </c>
      <c r="C16" s="4" t="inlineStr">
        <is>
          <t xml:space="preserve"> </t>
        </is>
      </c>
    </row>
    <row r="17">
      <c r="A17" s="4" t="inlineStr">
        <is>
          <t>2025</t>
        </is>
      </c>
      <c r="B17" s="6" t="n">
        <v>2700</v>
      </c>
      <c r="C17" s="4" t="inlineStr">
        <is>
          <t xml:space="preserve"> </t>
        </is>
      </c>
    </row>
    <row r="18">
      <c r="A18" s="4" t="inlineStr">
        <is>
          <t>2026</t>
        </is>
      </c>
      <c r="B18" s="6" t="n">
        <v>2191</v>
      </c>
      <c r="C18" s="4" t="inlineStr">
        <is>
          <t xml:space="preserve"> </t>
        </is>
      </c>
    </row>
    <row r="19">
      <c r="A19" s="4" t="inlineStr">
        <is>
          <t>2027</t>
        </is>
      </c>
      <c r="B19" s="6" t="n">
        <v>1366</v>
      </c>
      <c r="C19" s="4" t="inlineStr">
        <is>
          <t xml:space="preserve"> </t>
        </is>
      </c>
    </row>
    <row r="20">
      <c r="A20" s="4" t="inlineStr">
        <is>
          <t>2028</t>
        </is>
      </c>
      <c r="B20" s="6" t="n">
        <v>0</v>
      </c>
      <c r="C20" s="4" t="inlineStr">
        <is>
          <t xml:space="preserve"> </t>
        </is>
      </c>
    </row>
    <row r="21">
      <c r="A21" s="4" t="inlineStr">
        <is>
          <t>2029</t>
        </is>
      </c>
      <c r="B21" s="6" t="n">
        <v>0</v>
      </c>
      <c r="C21" s="4" t="inlineStr">
        <is>
          <t xml:space="preserve"> </t>
        </is>
      </c>
    </row>
    <row r="22">
      <c r="A22" s="4" t="inlineStr">
        <is>
          <t>Thereafter</t>
        </is>
      </c>
      <c r="B22" s="6" t="n">
        <v>0</v>
      </c>
      <c r="C22" s="4" t="inlineStr">
        <is>
          <t xml:space="preserve"> </t>
        </is>
      </c>
    </row>
    <row r="23">
      <c r="A23" s="4" t="inlineStr">
        <is>
          <t>Total future lease payments</t>
        </is>
      </c>
      <c r="B23" s="6" t="n">
        <v>6257</v>
      </c>
      <c r="C23" s="4" t="inlineStr">
        <is>
          <t xml:space="preserve"> </t>
        </is>
      </c>
    </row>
    <row r="24">
      <c r="A24" s="4" t="inlineStr">
        <is>
          <t>Less: Current portion</t>
        </is>
      </c>
      <c r="B24" s="6" t="n">
        <v>-2700</v>
      </c>
      <c r="C24" s="4" t="inlineStr">
        <is>
          <t xml:space="preserve"> </t>
        </is>
      </c>
    </row>
    <row r="25">
      <c r="A25" s="4" t="inlineStr">
        <is>
          <t>Long term portion</t>
        </is>
      </c>
      <c r="B25" s="6" t="n">
        <v>3557</v>
      </c>
      <c r="C25" s="4" t="inlineStr">
        <is>
          <t xml:space="preserve"> </t>
        </is>
      </c>
    </row>
    <row r="26">
      <c r="A26" s="3" t="inlineStr">
        <is>
          <t>Net Operating Leases</t>
        </is>
      </c>
      <c r="B26" s="4" t="inlineStr">
        <is>
          <t xml:space="preserve"> </t>
        </is>
      </c>
      <c r="C26" s="4" t="inlineStr">
        <is>
          <t xml:space="preserve"> </t>
        </is>
      </c>
    </row>
    <row r="27">
      <c r="A27" s="4" t="inlineStr">
        <is>
          <t>2025</t>
        </is>
      </c>
      <c r="B27" s="6" t="n">
        <v>30634</v>
      </c>
      <c r="C27" s="4" t="inlineStr">
        <is>
          <t xml:space="preserve"> </t>
        </is>
      </c>
    </row>
    <row r="28">
      <c r="A28" s="4" t="inlineStr">
        <is>
          <t>2026</t>
        </is>
      </c>
      <c r="B28" s="6" t="n">
        <v>26218</v>
      </c>
      <c r="C28" s="4" t="inlineStr">
        <is>
          <t xml:space="preserve"> </t>
        </is>
      </c>
    </row>
    <row r="29">
      <c r="A29" s="4" t="inlineStr">
        <is>
          <t>2027</t>
        </is>
      </c>
      <c r="B29" s="6" t="n">
        <v>16987</v>
      </c>
      <c r="C29" s="4" t="inlineStr">
        <is>
          <t xml:space="preserve"> </t>
        </is>
      </c>
    </row>
    <row r="30">
      <c r="A30" s="4" t="inlineStr">
        <is>
          <t>2028</t>
        </is>
      </c>
      <c r="B30" s="6" t="n">
        <v>10626</v>
      </c>
      <c r="C30" s="4" t="inlineStr">
        <is>
          <t xml:space="preserve"> </t>
        </is>
      </c>
    </row>
    <row r="31">
      <c r="A31" s="4" t="inlineStr">
        <is>
          <t>2029</t>
        </is>
      </c>
      <c r="B31" s="6" t="n">
        <v>9259</v>
      </c>
      <c r="C31" s="4" t="inlineStr">
        <is>
          <t xml:space="preserve"> </t>
        </is>
      </c>
    </row>
    <row r="32">
      <c r="A32" s="4" t="inlineStr">
        <is>
          <t>Thereafter</t>
        </is>
      </c>
      <c r="B32" s="6" t="n">
        <v>15833</v>
      </c>
      <c r="C32" s="4" t="inlineStr">
        <is>
          <t xml:space="preserve"> </t>
        </is>
      </c>
    </row>
    <row r="33">
      <c r="A33" s="4" t="inlineStr">
        <is>
          <t>Total future lease payments</t>
        </is>
      </c>
      <c r="B33" s="6" t="n">
        <v>109557</v>
      </c>
      <c r="C33" s="4" t="inlineStr">
        <is>
          <t xml:space="preserve"> </t>
        </is>
      </c>
    </row>
    <row r="34">
      <c r="A34" s="4" t="inlineStr">
        <is>
          <t>Less: Amount representing interest</t>
        </is>
      </c>
      <c r="B34" s="6" t="n">
        <v>-12945</v>
      </c>
      <c r="C34" s="4" t="inlineStr">
        <is>
          <t xml:space="preserve"> </t>
        </is>
      </c>
    </row>
    <row r="35">
      <c r="A35" s="4" t="inlineStr">
        <is>
          <t>Present value of future payments</t>
        </is>
      </c>
      <c r="B35" s="6" t="n">
        <v>96612</v>
      </c>
      <c r="C35" s="4" t="inlineStr">
        <is>
          <t xml:space="preserve"> </t>
        </is>
      </c>
    </row>
    <row r="36">
      <c r="A36" s="4" t="inlineStr">
        <is>
          <t>Less: Amount for tenant incentives</t>
        </is>
      </c>
      <c r="B36" s="6" t="n">
        <v>0</v>
      </c>
      <c r="C36" s="4" t="inlineStr">
        <is>
          <t xml:space="preserve"> </t>
        </is>
      </c>
    </row>
    <row r="37">
      <c r="A37" s="4" t="inlineStr">
        <is>
          <t>Revised Present value of future payments</t>
        </is>
      </c>
      <c r="B37" s="6" t="n">
        <v>96612</v>
      </c>
      <c r="C37" s="4" t="inlineStr">
        <is>
          <t xml:space="preserve"> </t>
        </is>
      </c>
    </row>
    <row r="38">
      <c r="A38" s="4" t="inlineStr">
        <is>
          <t>Less: Current portion</t>
        </is>
      </c>
      <c r="B38" s="6" t="n">
        <v>-26084</v>
      </c>
      <c r="C38" s="4" t="inlineStr">
        <is>
          <t xml:space="preserve"> </t>
        </is>
      </c>
    </row>
    <row r="39">
      <c r="A39" s="4" t="inlineStr">
        <is>
          <t>Long term portion</t>
        </is>
      </c>
      <c r="B39" s="6" t="n">
        <v>70528</v>
      </c>
      <c r="C39" s="4" t="inlineStr">
        <is>
          <t xml:space="preserve"> </t>
        </is>
      </c>
    </row>
    <row r="40">
      <c r="A40" s="3" t="inlineStr">
        <is>
          <t>Finance leases</t>
        </is>
      </c>
      <c r="B40" s="4" t="inlineStr">
        <is>
          <t xml:space="preserve"> </t>
        </is>
      </c>
      <c r="C40" s="4" t="inlineStr">
        <is>
          <t xml:space="preserve"> </t>
        </is>
      </c>
    </row>
    <row r="41">
      <c r="A41" s="4" t="inlineStr">
        <is>
          <t>2025</t>
        </is>
      </c>
      <c r="B41" s="6" t="n">
        <v>30556</v>
      </c>
      <c r="C41" s="4" t="inlineStr">
        <is>
          <t xml:space="preserve"> </t>
        </is>
      </c>
    </row>
    <row r="42">
      <c r="A42" s="4" t="inlineStr">
        <is>
          <t>2026</t>
        </is>
      </c>
      <c r="B42" s="6" t="n">
        <v>29601</v>
      </c>
      <c r="C42" s="4" t="inlineStr">
        <is>
          <t xml:space="preserve"> </t>
        </is>
      </c>
    </row>
    <row r="43">
      <c r="A43" s="4" t="inlineStr">
        <is>
          <t>2027</t>
        </is>
      </c>
      <c r="B43" s="6" t="n">
        <v>25883</v>
      </c>
      <c r="C43" s="4" t="inlineStr">
        <is>
          <t xml:space="preserve"> </t>
        </is>
      </c>
    </row>
    <row r="44">
      <c r="A44" s="4" t="inlineStr">
        <is>
          <t>2028</t>
        </is>
      </c>
      <c r="B44" s="6" t="n">
        <v>14273</v>
      </c>
      <c r="C44" s="4" t="inlineStr">
        <is>
          <t xml:space="preserve"> </t>
        </is>
      </c>
    </row>
    <row r="45">
      <c r="A45" s="4" t="inlineStr">
        <is>
          <t>2029</t>
        </is>
      </c>
      <c r="B45" s="6" t="n">
        <v>1348</v>
      </c>
      <c r="C45" s="4" t="inlineStr">
        <is>
          <t xml:space="preserve"> </t>
        </is>
      </c>
    </row>
    <row r="46">
      <c r="A46" s="4" t="inlineStr">
        <is>
          <t>Thereafter</t>
        </is>
      </c>
      <c r="B46" s="6" t="n">
        <v>0</v>
      </c>
      <c r="C46" s="4" t="inlineStr">
        <is>
          <t xml:space="preserve"> </t>
        </is>
      </c>
    </row>
    <row r="47">
      <c r="A47" s="4" t="inlineStr">
        <is>
          <t>Total future lease payments</t>
        </is>
      </c>
      <c r="B47" s="6" t="n">
        <v>101661</v>
      </c>
      <c r="C47" s="4" t="inlineStr">
        <is>
          <t xml:space="preserve"> </t>
        </is>
      </c>
    </row>
    <row r="48">
      <c r="A48" s="4" t="inlineStr">
        <is>
          <t>Less: Amount representing interest</t>
        </is>
      </c>
      <c r="B48" s="6" t="n">
        <v>-9477</v>
      </c>
      <c r="C48" s="4" t="inlineStr">
        <is>
          <t xml:space="preserve"> </t>
        </is>
      </c>
    </row>
    <row r="49">
      <c r="A49" s="4" t="inlineStr">
        <is>
          <t>Less: Amount for tenant incentives</t>
        </is>
      </c>
      <c r="B49" s="6" t="n">
        <v>0</v>
      </c>
      <c r="C49" s="4" t="inlineStr">
        <is>
          <t xml:space="preserve"> </t>
        </is>
      </c>
    </row>
    <row r="50">
      <c r="A50" s="4" t="inlineStr">
        <is>
          <t>Present value of future payments</t>
        </is>
      </c>
      <c r="B50" s="6" t="n">
        <v>92184</v>
      </c>
      <c r="C50" s="4" t="inlineStr">
        <is>
          <t xml:space="preserve"> </t>
        </is>
      </c>
    </row>
    <row r="51">
      <c r="A51" s="4" t="inlineStr">
        <is>
          <t>Less: Current portion</t>
        </is>
      </c>
      <c r="B51" s="6" t="n">
        <v>-26045</v>
      </c>
      <c r="C51" s="7" t="n">
        <v>-22053</v>
      </c>
    </row>
    <row r="52">
      <c r="A52" s="4" t="inlineStr">
        <is>
          <t>Long term portion</t>
        </is>
      </c>
      <c r="B52" s="7" t="n">
        <v>66139</v>
      </c>
      <c r="C52" s="7" t="n">
        <v>687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omputation of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t>
        </is>
      </c>
      <c r="B4" s="7" t="n">
        <v>-2846167</v>
      </c>
      <c r="C4" s="7" t="n">
        <v>-1604497</v>
      </c>
      <c r="D4" s="7" t="n">
        <v>173377</v>
      </c>
    </row>
    <row r="5">
      <c r="A5" s="4" t="inlineStr">
        <is>
          <t>Debt discount amortization</t>
        </is>
      </c>
      <c r="B5" s="6" t="n">
        <v>0</v>
      </c>
      <c r="C5" s="6" t="n">
        <v>0</v>
      </c>
      <c r="D5" s="6" t="n">
        <v>2258</v>
      </c>
    </row>
    <row r="6">
      <c r="A6" s="4" t="inlineStr">
        <is>
          <t>Net Income (Loss) Available to Common Stockholders, Diluted</t>
        </is>
      </c>
      <c r="B6" s="6" t="n">
        <v>-2846167</v>
      </c>
      <c r="C6" s="6" t="n">
        <v>-1604497</v>
      </c>
      <c r="D6" s="6" t="n">
        <v>175635</v>
      </c>
    </row>
    <row r="7">
      <c r="A7" s="4" t="inlineStr">
        <is>
          <t>Net (loss) income available to common stockholders</t>
        </is>
      </c>
      <c r="B7" s="7" t="n">
        <v>-2846167</v>
      </c>
      <c r="C7" s="7" t="n">
        <v>-1604497</v>
      </c>
      <c r="D7" s="7" t="n">
        <v>175635</v>
      </c>
    </row>
    <row r="8">
      <c r="A8" s="3" t="inlineStr">
        <is>
          <t>Denominator:</t>
        </is>
      </c>
      <c r="B8" s="4" t="inlineStr">
        <is>
          <t xml:space="preserve"> </t>
        </is>
      </c>
      <c r="C8" s="4" t="inlineStr">
        <is>
          <t xml:space="preserve"> </t>
        </is>
      </c>
      <c r="D8" s="4" t="inlineStr">
        <is>
          <t xml:space="preserve"> </t>
        </is>
      </c>
    </row>
    <row r="9">
      <c r="A9" s="4" t="inlineStr">
        <is>
          <t>Weighted average shares used to compute net (loss) income per share attributable to common stockholders, basic (in shares)</t>
        </is>
      </c>
      <c r="B9" s="6" t="n">
        <v>222215</v>
      </c>
      <c r="C9" s="6" t="n">
        <v>216642</v>
      </c>
      <c r="D9" s="6" t="n">
        <v>211347</v>
      </c>
    </row>
    <row r="10">
      <c r="A10" s="4" t="inlineStr">
        <is>
          <t>Weighted average effect of potentially dilutive shares to purchase common stock (in shares)</t>
        </is>
      </c>
      <c r="B10" s="6" t="n">
        <v>0</v>
      </c>
      <c r="C10" s="6" t="n">
        <v>0</v>
      </c>
      <c r="D10" s="6" t="n">
        <v>7810</v>
      </c>
    </row>
    <row r="11">
      <c r="A11" s="4" t="inlineStr">
        <is>
          <t>Weighted average shares used to compute net (loss) income per share attributable to common stockholders, diluted (in shares)</t>
        </is>
      </c>
      <c r="B11" s="6" t="n">
        <v>222215</v>
      </c>
      <c r="C11" s="6" t="n">
        <v>216642</v>
      </c>
      <c r="D11" s="6" t="n">
        <v>219157</v>
      </c>
    </row>
    <row r="12">
      <c r="A12" s="3" t="inlineStr">
        <is>
          <t>Net (loss) income per share attributable to common stockholders</t>
        </is>
      </c>
      <c r="B12" s="4" t="inlineStr">
        <is>
          <t xml:space="preserve"> </t>
        </is>
      </c>
      <c r="C12" s="4" t="inlineStr">
        <is>
          <t xml:space="preserve"> </t>
        </is>
      </c>
      <c r="D12" s="4" t="inlineStr">
        <is>
          <t xml:space="preserve"> </t>
        </is>
      </c>
    </row>
    <row r="13">
      <c r="A13" s="4" t="inlineStr">
        <is>
          <t>Basic (in dollars per share)</t>
        </is>
      </c>
      <c r="B13" s="9" t="n">
        <v>-12.81</v>
      </c>
      <c r="C13" s="9" t="n">
        <v>-7.41</v>
      </c>
      <c r="D13" s="9" t="n">
        <v>0.82</v>
      </c>
    </row>
    <row r="14">
      <c r="A14" s="4" t="inlineStr">
        <is>
          <t>Diluted (in dollars per share)</t>
        </is>
      </c>
      <c r="B14" s="9" t="n">
        <v>-12.81</v>
      </c>
      <c r="C14" s="9" t="n">
        <v>-7.41</v>
      </c>
      <c r="D14" s="9" t="n">
        <v>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Shares Excluded From Computation of Diluted Net Income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income (loss) per share (in shares)</t>
        </is>
      </c>
      <c r="B4" s="6" t="n">
        <v>20571</v>
      </c>
      <c r="C4" s="6" t="n">
        <v>11616</v>
      </c>
      <c r="D4" s="6" t="n">
        <v>4524</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income (loss) per share (in shares)</t>
        </is>
      </c>
      <c r="B7" s="6" t="n">
        <v>1805</v>
      </c>
      <c r="C7" s="6" t="n">
        <v>1674</v>
      </c>
      <c r="D7" s="6" t="n">
        <v>1661</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income (loss) per share (in shares)</t>
        </is>
      </c>
      <c r="B10" s="6" t="n">
        <v>7534</v>
      </c>
      <c r="C10" s="6" t="n">
        <v>7398</v>
      </c>
      <c r="D10" s="6" t="n">
        <v>2863</v>
      </c>
    </row>
    <row r="11">
      <c r="A11" s="4" t="inlineStr">
        <is>
          <t>Convertible Senior Notes (if conver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income (loss) per share (in shares)</t>
        </is>
      </c>
      <c r="B13" s="6" t="n">
        <v>11232</v>
      </c>
      <c r="C13" s="6" t="n">
        <v>2544</v>
      </c>
      <c r="D13"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t>
        </is>
      </c>
      <c r="B3" s="7" t="n">
        <v>170706</v>
      </c>
      <c r="C3" s="7" t="n">
        <v>172001</v>
      </c>
    </row>
    <row r="4">
      <c r="A4" s="4" t="inlineStr">
        <is>
          <t>Advances to direct-sales professionals</t>
        </is>
      </c>
      <c r="B4" s="6" t="n">
        <v>2800</v>
      </c>
      <c r="C4" s="6" t="n">
        <v>24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t>
        </is>
      </c>
      <c r="B7" s="7" t="n">
        <v>14300</v>
      </c>
      <c r="C7" s="7" t="n">
        <v>10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7:30Z</dcterms:created>
  <dcterms:modified xmlns:dcterms="http://purl.org/dc/terms/" xmlns:xsi="http://www.w3.org/2001/XMLSchema-instance" xsi:type="dcterms:W3CDTF">2025-02-27T21:57:30Z</dcterms:modified>
</cp:coreProperties>
</file>